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LIQUIDITY" sheetId="10" state="visible" r:id="rId10"/>
    <sheet xmlns:r="http://schemas.openxmlformats.org/officeDocument/2006/relationships" name="OTHER CURRENT ASSETS, NET" sheetId="11" state="visible" r:id="rId11"/>
    <sheet xmlns:r="http://schemas.openxmlformats.org/officeDocument/2006/relationships" name="LONG-TERM INVESTMENTS, NET" sheetId="12" state="visible" r:id="rId12"/>
    <sheet xmlns:r="http://schemas.openxmlformats.org/officeDocument/2006/relationships" name="SHORT-TERM DEBTS" sheetId="13" state="visible" r:id="rId13"/>
    <sheet xmlns:r="http://schemas.openxmlformats.org/officeDocument/2006/relationships" name="ACCRUED EXPENSES AND OTHER CURR" sheetId="14" state="visible" r:id="rId14"/>
    <sheet xmlns:r="http://schemas.openxmlformats.org/officeDocument/2006/relationships" name="SHAREHOLDERS' EQUITY" sheetId="15" state="visible" r:id="rId15"/>
    <sheet xmlns:r="http://schemas.openxmlformats.org/officeDocument/2006/relationships" name="SHARE BASED COMPENSATION" sheetId="16" state="visible" r:id="rId16"/>
    <sheet xmlns:r="http://schemas.openxmlformats.org/officeDocument/2006/relationships" name="INCOME TAXES" sheetId="17" state="visible" r:id="rId17"/>
    <sheet xmlns:r="http://schemas.openxmlformats.org/officeDocument/2006/relationships" name="RELATED PARTY TRANSACTIONS AND "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PRINCIPAL ACCOUNTI_2" sheetId="21" state="visible" r:id="rId21"/>
    <sheet xmlns:r="http://schemas.openxmlformats.org/officeDocument/2006/relationships" name="ORGANIZATION AND PRINCIPAL AC_2" sheetId="22" state="visible" r:id="rId22"/>
    <sheet xmlns:r="http://schemas.openxmlformats.org/officeDocument/2006/relationships" name="SUMMARY OF PRINCIPAL ACCOUNTI_3" sheetId="23" state="visible" r:id="rId23"/>
    <sheet xmlns:r="http://schemas.openxmlformats.org/officeDocument/2006/relationships" name="OTHER CURRENT ASSETS, NET (Tabl" sheetId="24" state="visible" r:id="rId24"/>
    <sheet xmlns:r="http://schemas.openxmlformats.org/officeDocument/2006/relationships" name="LONG-TERM INVESTMENTS, NET (Tab" sheetId="25" state="visible" r:id="rId25"/>
    <sheet xmlns:r="http://schemas.openxmlformats.org/officeDocument/2006/relationships" name="SHORT-TERM DEBTS (Tables)" sheetId="26" state="visible" r:id="rId26"/>
    <sheet xmlns:r="http://schemas.openxmlformats.org/officeDocument/2006/relationships" name="ACCRUED EXPENSES AND OTHER CU_2" sheetId="27" state="visible" r:id="rId27"/>
    <sheet xmlns:r="http://schemas.openxmlformats.org/officeDocument/2006/relationships" name="SHARE BASED COMPENSATION (Table" sheetId="28" state="visible" r:id="rId28"/>
    <sheet xmlns:r="http://schemas.openxmlformats.org/officeDocument/2006/relationships" name="INCOME TAXES (Tables)" sheetId="29" state="visible" r:id="rId29"/>
    <sheet xmlns:r="http://schemas.openxmlformats.org/officeDocument/2006/relationships" name="RELATED PARTY TRANSACTIONS AN_2" sheetId="30" state="visible" r:id="rId30"/>
    <sheet xmlns:r="http://schemas.openxmlformats.org/officeDocument/2006/relationships" name="COMMITMENTS AND CONTINGENCIES (" sheetId="31" state="visible" r:id="rId31"/>
    <sheet xmlns:r="http://schemas.openxmlformats.org/officeDocument/2006/relationships" name="ORGANIZATION AND PRINCIPAL AC_3" sheetId="32" state="visible" r:id="rId32"/>
    <sheet xmlns:r="http://schemas.openxmlformats.org/officeDocument/2006/relationships" name="SUMMARY OF PRINCIPAL ACCOUNTI_4" sheetId="33" state="visible" r:id="rId33"/>
    <sheet xmlns:r="http://schemas.openxmlformats.org/officeDocument/2006/relationships" name="SUMMARY OF PRINCIPAL ACCOUNTI_5" sheetId="34" state="visible" r:id="rId34"/>
    <sheet xmlns:r="http://schemas.openxmlformats.org/officeDocument/2006/relationships" name="SUMMARY OF PRINCIPAL ACCOUNTI_6" sheetId="35" state="visible" r:id="rId35"/>
    <sheet xmlns:r="http://schemas.openxmlformats.org/officeDocument/2006/relationships" name="SUMMARY OF PRINCIPAL ACCOUNTI_7" sheetId="36" state="visible" r:id="rId36"/>
    <sheet xmlns:r="http://schemas.openxmlformats.org/officeDocument/2006/relationships" name="SUMMARY OF PRINCIPAL ACCOUNTI_8" sheetId="37" state="visible" r:id="rId37"/>
    <sheet xmlns:r="http://schemas.openxmlformats.org/officeDocument/2006/relationships" name="SUMMARY OF PRINCIPAL ACCOUNTI_9" sheetId="38" state="visible" r:id="rId38"/>
    <sheet xmlns:r="http://schemas.openxmlformats.org/officeDocument/2006/relationships" name="SUMMARY OF PRINCIPAL ACCOUNT_10" sheetId="39" state="visible" r:id="rId39"/>
    <sheet xmlns:r="http://schemas.openxmlformats.org/officeDocument/2006/relationships" name="SUMMARY OF PRINCIPAL ACCOUNT_11" sheetId="40" state="visible" r:id="rId40"/>
    <sheet xmlns:r="http://schemas.openxmlformats.org/officeDocument/2006/relationships" name="SUMMARY OF PRINCIPAL ACCOUNT_12" sheetId="41" state="visible" r:id="rId41"/>
    <sheet xmlns:r="http://schemas.openxmlformats.org/officeDocument/2006/relationships" name="LIQUIDITY (Details)" sheetId="42" state="visible" r:id="rId42"/>
    <sheet xmlns:r="http://schemas.openxmlformats.org/officeDocument/2006/relationships" name="OTHER CURRENT ASSETS, NET (Deta" sheetId="43" state="visible" r:id="rId43"/>
    <sheet xmlns:r="http://schemas.openxmlformats.org/officeDocument/2006/relationships" name="OTHER CURRENT ASSETS, NET - All" sheetId="44" state="visible" r:id="rId44"/>
    <sheet xmlns:r="http://schemas.openxmlformats.org/officeDocument/2006/relationships" name="LONG-TERM INVESTMENTS, NET (Det" sheetId="45" state="visible" r:id="rId45"/>
    <sheet xmlns:r="http://schemas.openxmlformats.org/officeDocument/2006/relationships" name="SHORT-TERM DEBTS (Details)" sheetId="46" state="visible" r:id="rId46"/>
    <sheet xmlns:r="http://schemas.openxmlformats.org/officeDocument/2006/relationships" name="ACCRUED EXPENSES AND OTHER CU_3" sheetId="47" state="visible" r:id="rId47"/>
    <sheet xmlns:r="http://schemas.openxmlformats.org/officeDocument/2006/relationships" name="SHAREHOLDERS' EQUITY - Ordinary" sheetId="48" state="visible" r:id="rId48"/>
    <sheet xmlns:r="http://schemas.openxmlformats.org/officeDocument/2006/relationships" name="SHAREHOLDERS' EQUITY - Completi" sheetId="49" state="visible" r:id="rId49"/>
    <sheet xmlns:r="http://schemas.openxmlformats.org/officeDocument/2006/relationships" name="SHAREHOLDERS' EQUITY - Private " sheetId="50" state="visible" r:id="rId50"/>
    <sheet xmlns:r="http://schemas.openxmlformats.org/officeDocument/2006/relationships" name="SHAREHOLDERS' EQUITY - Conversi" sheetId="51" state="visible" r:id="rId51"/>
    <sheet xmlns:r="http://schemas.openxmlformats.org/officeDocument/2006/relationships" name="SHAREHOLDERS' EQUITY - Shares i" sheetId="52" state="visible" r:id="rId52"/>
    <sheet xmlns:r="http://schemas.openxmlformats.org/officeDocument/2006/relationships" name="SHARE BASED COMPENSATION (Detai" sheetId="53" state="visible" r:id="rId53"/>
    <sheet xmlns:r="http://schemas.openxmlformats.org/officeDocument/2006/relationships" name="SHARE BASED COMPENSATION - Empl" sheetId="54" state="visible" r:id="rId54"/>
    <sheet xmlns:r="http://schemas.openxmlformats.org/officeDocument/2006/relationships" name="SHARE BASED COMPENSATION - Fair" sheetId="55" state="visible" r:id="rId55"/>
    <sheet xmlns:r="http://schemas.openxmlformats.org/officeDocument/2006/relationships" name="SHARE BASED COMPENSATION - Shar" sheetId="56" state="visible" r:id="rId56"/>
    <sheet xmlns:r="http://schemas.openxmlformats.org/officeDocument/2006/relationships" name="SHARE BASED COMPENSATION - Sh_2" sheetId="57" state="visible" r:id="rId57"/>
    <sheet xmlns:r="http://schemas.openxmlformats.org/officeDocument/2006/relationships" name="INCOME TAXES (Details)" sheetId="58" state="visible" r:id="rId58"/>
    <sheet xmlns:r="http://schemas.openxmlformats.org/officeDocument/2006/relationships" name="INCOME TAXES - Reconciliation o" sheetId="59" state="visible" r:id="rId59"/>
    <sheet xmlns:r="http://schemas.openxmlformats.org/officeDocument/2006/relationships" name="INCOME TAXES - Components of de" sheetId="60" state="visible" r:id="rId60"/>
    <sheet xmlns:r="http://schemas.openxmlformats.org/officeDocument/2006/relationships" name="INCOME TAXES - Tax losses (Deta" sheetId="61" state="visible" r:id="rId61"/>
    <sheet xmlns:r="http://schemas.openxmlformats.org/officeDocument/2006/relationships" name="RELATED PARTY TRANSACTIONS AN_3" sheetId="62" state="visible" r:id="rId62"/>
    <sheet xmlns:r="http://schemas.openxmlformats.org/officeDocument/2006/relationships" name="RELATED PARTY TRANSACTIONS AN_4" sheetId="63" state="visible" r:id="rId63"/>
    <sheet xmlns:r="http://schemas.openxmlformats.org/officeDocument/2006/relationships" name="COMMITMENTS AND CONTINGENCIES_2"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6 Months Ended</t>
        </is>
      </c>
    </row>
    <row r="2">
      <c r="B2" s="2" t="inlineStr">
        <is>
          <t>Jun. 30, 2021</t>
        </is>
      </c>
    </row>
    <row r="3">
      <c r="A3" s="3" t="inlineStr">
        <is>
          <t>Document Type</t>
        </is>
      </c>
      <c r="B3" s="3" t="inlineStr">
        <is>
          <t>6-K</t>
        </is>
      </c>
    </row>
    <row r="4">
      <c r="A4" s="3" t="inlineStr">
        <is>
          <t>Entity Registrant Name</t>
        </is>
      </c>
      <c r="B4" s="3" t="inlineStr">
        <is>
          <t>AnPac Bio-Medical Science Co., Ltd.</t>
        </is>
      </c>
    </row>
    <row r="5">
      <c r="A5" s="3" t="inlineStr">
        <is>
          <t>Document Period End Date</t>
        </is>
      </c>
      <c r="B5" s="3" t="inlineStr">
        <is>
          <t>Jun. 30,
		2021</t>
        </is>
      </c>
    </row>
    <row r="6">
      <c r="A6" s="3" t="inlineStr">
        <is>
          <t>Current Fiscal Year End Date</t>
        </is>
      </c>
      <c r="B6" s="3" t="inlineStr">
        <is>
          <t>--12-31</t>
        </is>
      </c>
    </row>
    <row r="7">
      <c r="A7" s="3" t="inlineStr">
        <is>
          <t>Document Fiscal Year Focus</t>
        </is>
      </c>
      <c r="B7" s="3" t="inlineStr">
        <is>
          <t>2021</t>
        </is>
      </c>
    </row>
    <row r="8">
      <c r="A8" s="3" t="inlineStr">
        <is>
          <t>Document Fiscal Period Focus</t>
        </is>
      </c>
      <c r="B8" s="3" t="inlineStr">
        <is>
          <t>Q2</t>
        </is>
      </c>
    </row>
    <row r="9">
      <c r="A9" s="3" t="inlineStr">
        <is>
          <t>Entity Central Index Key</t>
        </is>
      </c>
      <c r="B9" s="3" t="inlineStr">
        <is>
          <t>0001786511</t>
        </is>
      </c>
    </row>
    <row r="10">
      <c r="A10" s="3" t="inlineStr">
        <is>
          <t>Amendment Flag</t>
        </is>
      </c>
      <c r="B10" s="3"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1</t>
        </is>
      </c>
    </row>
    <row r="3">
      <c r="A3" s="4" t="inlineStr">
        <is>
          <t>LIQUIDITY</t>
        </is>
      </c>
    </row>
    <row r="4">
      <c r="A4" s="3" t="inlineStr">
        <is>
          <t>LIQUIDITY</t>
        </is>
      </c>
      <c r="B4" s="3" t="inlineStr">
        <is>
          <t>3. LIQUDITY The Group’s principal sources of liquidity have been cash generated from financing and operating activities. As of June 30, 2021, the Group had RMB8,579 (US$1,329) of cash and cash equivalents and a working capital deficit of RMB5,606 (US$866). For the six months ended June 30, 2020 and 2021, the Group incurred continuous losses of RMB56,077 and 57,689 (US$8,937), respectively. For the six months ended June 30, 2021, the Group incurred RMB28,297 (US$4,386) of negative cash flows from operations, improved from RMB53.9 million negative cash flows from operation in the same period of last year. Management expects continuous capital financing through debt or equity issuance to supports its working capital.The Group has signed investment framework agreements with certain investors in aggregate of US$10 million capital injection to the Group. The investments consisted of US$5 million investment to be completed by December 31, 2021 and US$5 million investment to be completed by March 31, 2022. The Group believes that the current cash and cash equivalents, together with the financing received subsequent to period end will be sufficient to meet the Group’s anticipated cash needs, including its cash needs for working capital and capital expenditures, for at least the next 12 months from the unaudited condensed consolidated financial statement filing date. The Group intends to finance its future working capital requirements and capital expenditures from cash generated from financing activities until the Group’s operating activities generate positive cash flows, if ever. If the Group’s existing cash is insufficient to meet its requirements, the Company may seek to issue debt or equity securities or obtain additional credit facilities. Financing may be unavailable in the amounts it needs or on terms acceptable to the Company, if at all. Issuance of additional equity securities or equity-linked securities, including convertible debt securities, would dilute its earnings per share. The incurrence of debt would divert cash for working capital and capital expenditures to service debt obligations and could result in operating and financial covenants that restrict its operations and its ability to pay dividends to the Group’s share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ASSETS, NET</t>
        </is>
      </c>
      <c r="B1" s="2" t="inlineStr">
        <is>
          <t>6 Months Ended</t>
        </is>
      </c>
    </row>
    <row r="2">
      <c r="B2" s="2" t="inlineStr">
        <is>
          <t>Jun. 30, 2021</t>
        </is>
      </c>
    </row>
    <row r="3">
      <c r="A3" s="4" t="inlineStr">
        <is>
          <t>OTHER CURRENT ASSETS, NET</t>
        </is>
      </c>
    </row>
    <row r="4">
      <c r="A4" s="3" t="inlineStr">
        <is>
          <t>OTHER CURRENT ASSETS, NET</t>
        </is>
      </c>
      <c r="B4" s="3" t="inlineStr">
        <is>
          <t>4. OTHER CURRENT ASSETS, NET ​ Other current assets consist of the following: ​ ​ ​ ​ ​ ​ ​ ​ ​ ​ December 31, ​ June 30, ​ 2020 2021 ​ ​ RMB ​ RMB US$ ​ ​ ​ ​ (Unaudited) ​ (Unaudited) Tax recoverable 1,649 1,849 286 Employees’ receivable* 733 1,868 290 Private placement receivable** — 2,841 440 Others ​ 1,020 ​ 1,801 ​ 279 ​ ​ 3,402 ​ 8,359 ​ 1,295 Allowance for doubtful accounts ​ (99) ​ (99) ​ (15) Total 3,303 8,260 1,280 * representing receivable from employees for stock options exercised. The balance was fully collected by September 23, 2021. ** In connection with the private placement on June 22, 2021 ( note 8), there was RMB ​ 4. OTHER CURRENT ASSETS, NET(CONTINUED) Movement in the allowances for doubtful debts were as follows: ​ ​ ​ ​ ​ ​ ​ ​ ​ ​ December 31, ​ June 30, ​ 2020 2021 ​ ​ RMB ​ RMB US$ ​ ​ ​ ​ (Unaudited) ​ (Unaudited) Balance at beginning of year ​ 3 ​ 99 ​ 15 Additional provision ​ 96 ​ — ​ — Balance at end of year ​ 99 ​ 99 ​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6 Months Ended</t>
        </is>
      </c>
    </row>
    <row r="2">
      <c r="B2" s="2" t="inlineStr">
        <is>
          <t>Jun. 30, 2021</t>
        </is>
      </c>
    </row>
    <row r="3">
      <c r="A3" s="4" t="inlineStr">
        <is>
          <t>LONG-TERM INVESTMENTS, NET</t>
        </is>
      </c>
    </row>
    <row r="4">
      <c r="A4" s="3" t="inlineStr">
        <is>
          <t>LONG-TERM INVESTMENTS, NET</t>
        </is>
      </c>
      <c r="B4" s="3" t="inlineStr">
        <is>
          <t>5 . LONG-TERM INVESTMENTS, NET As at December 31, 2020 and June 30, 2021, long-term investments consisted of the following: ​ ​ ​ ​ ​ ​ ​ ​ ​ December 31, ​ June 30, ​ 2020 2021 ​ ​ RMB ​ RMB ​ US$ ​ ​ ​ ​ (Unaudited) ​ (Unaudited) Equity method investments ​ Anpac Beijing Health Management Co., Ltd (“Anpac Beijing”). ​ 789 670 104 Shanghai Moxu Bio-medical Science Co., Ltd.(“Moxu”) ​ 94 — — ​ ​ ​ ​ ​ ​ ​ Equity securities without readily determinable fair values ​ ​ ​ ​ Jiangsu Anpac Health Management Co., Ltd. (“Jiangsu Anpac”) ​ 2,750 2,750 426 Less: ​ ​ ​ ​ ​ ​ Impairment ​ (2,750) ​ (2,750) ​ (426) Total ​ 883 670 104 ​ Equity method investments On October 19, 2017, the Group and other third parties established Anpac Beijing, of which the Group owned 18% of the investment. On June 8, 2018, the Group and other third parties established Moxu, of which the Group owned 20% of the investment. Moxu was closed and deregistered in April, 2021 and the carrying value of the Group’s investment in Moxu was reocgnized as the Group’s share of loss in equity method investments . The Group assessed and determined that they had significant influence over these two investees as of December 31, 2020 and June 30, 2021. Equity securities without readily determinable fair values In January 2016, the Group and other third parties established Jiangsu Anpac, of which the Group owned 10% of the investment. In November 2017, the Group further acquired a 5% equity interest. The Group accounted for the investment under cost method since the Group does not have the ability to exert significant influence over Jiangsu Anpac. With the adoption of ASU 2016-01, the Group accounted for it as equity securities without readily determinable fair values. The Group elected to use the measurement alternative to measure such investments at fair value based on the income approach using the discounted cash flow associated with the underlying assets, which incorporated certain assumptions including the investees’ revenue, growth rates and projected operating costs based on current economic condition, expectation of management and projected trends of current operating results. During the six months ended June 30, 2020, the Group recognized impairment loss of RMB820 in Jiangsu Anpac investment and as of December 31, 2020 and June 30, 2021 such investment was fully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DEBTS</t>
        </is>
      </c>
      <c r="B1" s="2" t="inlineStr">
        <is>
          <t>6 Months Ended</t>
        </is>
      </c>
    </row>
    <row r="2">
      <c r="B2" s="2" t="inlineStr">
        <is>
          <t>Jun. 30, 2021</t>
        </is>
      </c>
    </row>
    <row r="3">
      <c r="A3" s="4" t="inlineStr">
        <is>
          <t>SHORT-TERM DEBTS</t>
        </is>
      </c>
    </row>
    <row r="4">
      <c r="A4" s="3" t="inlineStr">
        <is>
          <t>SHORT-TERM DEBTS</t>
        </is>
      </c>
      <c r="B4" s="3" t="inlineStr">
        <is>
          <t>6. SHORT-TERM DEBTS ​ ​ ​ ​ ​ ​ ​ ​ ​ ​ December 31, ​ June 30, ​ 2020 2021 ​ ​ RMB ​ RMB ​ US$ ​ ​ ​ ​ (Unaudited) ​ (Unaudited) Short-term bank and other borrowings (i) 6,000 6,000 929 Convertible loan (“CL”) (ii) 2,232 5,674 879 Total 8,232 11,674 1,808 (i) The short-term borrowings as of December 31, 2020 and June 30, 2021 were consisted of RMB 6,000 borrowings that had a fixed annual interest rate of 4.15% and are due on September 30, 2021. These borrowings are pledged by certain properties of the Group and the Founder, and guaranteed by the Founder. Interest expense recognized for short-term borrowings for the six months ended June 30, 2020 and 2021 were RMB371 and RMB118(US$18), respectively. Subsequently, the loan was renewed in September 2021 for additional one year with the same term. (ii) On July 30, 2020, the Group issued convertible loans with an aggregate principal amount of US$265 to EMA Financial, LLC. (“EMC”). The CL is originally due in nine months and bears interest of 10% per annum if the conversion feature is not triggered. The CL is ultimately guaranteed by the Founder’s personal assets. The Group has elected to recognize the CL at fair value and therefore there was no further evaluation of embedded features for bifurcation. The loan was converted into 54,642 shares on February 17, 2021. The fair value of convertible loan immediately prior to conversion was assessed at RMB 2,283. On February 5, 2021, the Group issued convertible loans with an aggregate principal amount of US$2,000 to Heng Zhang (“HZ”), Jie Wang, Hongyu Wang and Layette Holdings Inc. The CL is originally due in one year and bears interest of 0% per annum if the conversion feature is not triggered. Pursuant to the CL agreement, the conversion price is lower of (i) US$15 or (ii) the lower of 82% of the closing bidding price or 80% of Volume Weighted Average Price(VWAP) during the ten consecutive trading days immediately preceding conversion, but not lower than US$1. The Group has elected to recognize the CL at fair value and therefore there was no further evaluation of embedded features for bifurcation. The convertible loans were fully converted into 563,800 shares (refer to Note 8) on June 21, 2021. The fair value of convertible loan immediately prior to conversion was assessed at RMB 16,176. On May 31, 2021, the Group issued convertible loan with an principal amount of US$703 to Ascent Investor Relations Inc., The CL is originally due in one year and bears interest of 0% per annum if the conversion feature is not triggered. Pursuant to the CL agreement, the conversion price is lower of (i) US$15 or (ii) the lower of 82% of the closing bidding price or 80% of Volume Weighted Average Price(VWAP) during the ten consecutive trading days immediately preceding conversion, but not lower than US$1. The Group has elected to recognize the CL at fair value and therefore there was no further evaluation of embedded features for bifurcation. For the six months ended June 30, 2020 and 2021, due to change in fair value of convertible loans, the Group recognized an unrealized income of RMB 7,289 and an unrealized loss of RMB 4,346 (US$673), respectively, in other expense. Interest expense recognized for these convertible loans for the six months ended June 30, 2020 and 2021 were RMB239 and RMB2,035 (US$31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4" t="inlineStr">
        <is>
          <t>ACCRUED EXPENSES AND OTHER CURRENT LIABILITIES</t>
        </is>
      </c>
    </row>
    <row r="4">
      <c r="A4" s="3" t="inlineStr">
        <is>
          <t>ACCRUED EXPENSES AND OTHER CURRENT LIABILITIES</t>
        </is>
      </c>
      <c r="B4" s="3" t="inlineStr">
        <is>
          <t>7 . ACCRUED EXPENSES AND OTHER CURRENT LIABILITIES ​ ​ ​ ​ ​ ​ ​ ​ ​ ​ December 31, ​ June 30, ​ 2020 2021 ​ ​ RMB ​ RMB ​ US$ ​ ​ ​ ​ (Unaudited) ​ (Unaudited) Salary and welfare payable 6,866 6,381 988 Payable for acquisition of noncontrolling interests 245 245 38 Accrued rental 1,768 1,609 249 Accrued expenses 14,136 12,633 1,957 Value added tax and other taxes payable 263 283 44 Payable for property and equipment 559 100 15 Accrued utilities 52 79 12 Due to employees* — 5,198 806 Other payables 1,464 593 92 Total 25,353 27,121 4,201 * Due to employee balance mainly represents funds temporarily collected by the Group on behalf of certain employees for their disposition of ordinary shares in the open market. The balance was fully repaid to these employees by September 23, 20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4" t="inlineStr">
        <is>
          <t>SHAREHOLDERS' EQUITY</t>
        </is>
      </c>
    </row>
    <row r="4">
      <c r="A4" s="3" t="inlineStr">
        <is>
          <t>SHAREHOLDERS' EQUITY</t>
        </is>
      </c>
      <c r="B4" s="3" t="inlineStr">
        <is>
          <t>8. SHAREHOLDERS’ EQUITY Ordinary Shares On October 29, 2019, the board of directors approved the re-designation of the authorized share capital of 100,000 ordinary shares to 71,369 Class A ordinary shares and 28,631 Class B ordinary shares. On October 31, 2019, the board of directors approved the increase of authorized share capital of the Class A and Class B ordinary shares to 700,000 and 300,000, respectively. Holders of Class A ordinary shares and Class B ordinary shares have the same rights, except for voting and conversion rights.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 On October 31, 2019, the board of directors approved a share split of 1 par As of December 31, 2020 and June 30, 2021, the Group is authorized to issue 70,000,000 Class A Ordinary shares with US$0.01 par value per share. As of December 31, 2020 and June 30, 2021, 9,192,660 and 13,222,034 Class A ordinary shares were issued outstanding issued outstanding 8. SHAREHOLDERS’ EQUITY (CONTINUED) Completion of IPO On January 30, 2020, the Group completed its IPO on the Nasdaq Stock Exchange. The Group offered 1,333,360 ADSs, representing 1,333,360 Class A ordinary shares at offering price of US$12.00 per ADS. The net proceeds to the Group from the IPO, after deducting commissions and offering expenses of approximately RMB35,200 (US$5,395), were RMB 75,460 (or approximately US$ 11,565). Conversion of convertible loans On February 17, 2021, the Group issued 54,642 shares for conversion of EMC convertible loan based on the conversion price of $5.12 per share. On June 21, 2021, the Group issued 563,800 shares on June 21, 2021 for HZ convertible loan based on the conversion price ranging from $3.52-$3.55 per share (Note 6). Shares issued for reserve ​ On March 16, 2021, the Group issued 2,000,000 Class A ordinary shares held in an escrow account as reserve solely for potential convertible loans conversion. For the six months ended June 30, 2021, the Group had an aggregated of Private placements On February 20, 2021, the Group entered into a share purchase agreement with Dr. Chris Chang Yu, under which Dr. Chris Chang Yu purchased 152,100 ordinary shares at the price of US$4.56 per share. The receivable was offset with previous balance due to Dr. Chris Chang Yu. On February 21, 2021, the Group entered into a share subscription agreement with a Chinese investor, under which the Group issued 387,597 Class A ordinary Shares at price of US$4.80 to the investor for gross proceeds of RMB 12,000 on February 24, 2021. The Group paid a finder’s fee in the form of 19,174 Class A ordinary shares to a Chinese consultant on March 22, 2021 in connection with this transaction. On May 12, 2021, the Group entered into a share subscription agreement with an investor, under which the Group issued 238,095 Class A ordinary Shares at price of US$4.2 to the investor for gross proceeds of RMB6,470. On June 22, 2021, the Group entered into a share subscription agreement with an investor, under which the Group issued 425,532 Class A ordinary Shares at price of US$3.76 to the investor for gross proceeds of RMB10,353 . In connection with the transaction, the Group paid a finder’s fee in the form of Transfer of Class B ordinary shares to Class A ordinary shares For the six months ended June 30, 2021, 90,000 Class B ordinary shares were transferred to Class A ordinary share due to shareholder’s transf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6 Months Ended</t>
        </is>
      </c>
    </row>
    <row r="2">
      <c r="B2" s="2" t="inlineStr">
        <is>
          <t>Jun. 30, 2021</t>
        </is>
      </c>
    </row>
    <row r="3">
      <c r="A3" s="4" t="inlineStr">
        <is>
          <t>SHARE BASED COMPENSATION</t>
        </is>
      </c>
    </row>
    <row r="4">
      <c r="A4" s="3" t="inlineStr">
        <is>
          <t>SHARE BASED COMPENSATION</t>
        </is>
      </c>
      <c r="B4" s="3" t="inlineStr">
        <is>
          <t>9. SHARE BASED COMPENSATION On February 1, 2010, the shareholders and Board of Directors (the “Board”) of the Group approved a resolution which authorized the chairman of the Board to grant share options to its eligible employees, directors, officers and consultants of the Group of a number of Class A shares not exceeding 1,190,000 before July 1, 2017. On October 19, 2015, the shareholders and the Board approved a resolution to increase the authorized number to grant in the future up to 1,866,600 Class A shares. On July 1, 2017, in order to provide additional incentives to attract and retain key employees, directors, officers and consultants of outstanding ability and to motivate them to exert their best efforts, the shareholders and the Board further approved a resolution to grants in the future up to 2,726,600 Class A shares. The options granted are vested either (i) immediately upon grant date; or (ii) over various vesting schedule which no more than four years. After the Group completed its IPO, all the new options were granted under 2019 Share Incentive Plan discussed below. Employees The options granted to employees are measured based on the grant date fair value of the equity instrument. They are accounted for as equity awards and contain only service vesting conditions. The following table summarized the Group’s employee share option activities: ​ ​ ​ ​ ​ ​ ​ ​ ​ ​ ​ ​ ​ ​ ​ ​ ​ ​ ​ ​ Weighted ​ ​ ​ ​ ​ ​ ​ ​ Weighted ​ Average ​ ​ ​ ​ ​ ​ Weighted ​ Average ​ Remaining ​ Aggregate ​ ​ Number of ​ Average ​ Grant date ​ Contractual ​ Intrinsic ​ Options Exercise Price Fair Value Term Value ​ ​ ​ US$ per ​ US$ per ​ ​ ​ ​ ​ ​ ​ ​ option ​ option ​ Years ​ US$ ​ ​ (Unaudited) ​ (Unaudited) ​ (Unaudited) ​ (Unaudited) ​ (Unaudited) Share options outstanding at December 31, 2020 1,051,800 3.27 5.87 7.37 3,616 Granted 300,000 ​ 3.40 ​ 4.20 ​ — ​ — Exercised (494,700) ​ — ​ 5.12 ​ — ​ — Share options outstanding at June 30, 2021 857,100 ​ 3.37 ​ 5.61 ​ 6.96 ​ 2,182 Vested and exercisable at June 30, 2021 480,000 ​ 1.51 ​ 6.14 ​ 5.56 ​ 1,698 ​ The aggregate intrinsic value in the table above represents the difference between the exercise price of the awards and the fair value of the underlying Ordinary Shares at each reporting date, for those awards that had exercise price below the estimated fair value of the relevant Ordinary Shares. As of June 30, 2021, there was RMB 7,782 (US$1,205) in total unrecognized employee share-based compensation expense related to unvested options, that may be adjusted for actual forfeitures occurring in the future. Total unrecognized compensation cost may be recognized over a weighted-average period of 1.23 years. 9. SHARE BASED COMPENSATION (CONTINUED) Nonemployees The options granted to nonemployees are accounted for as equity awards with service and/or performance vesting conditions. The following table summarized the Group’s nonemployee share option activity: ​ ​ ​ ​ ​ ​ ​ ​ ​ ​ ​ ​ ​ ​ ​ ​ ​ ​ ​ ​ Weighted ​ ​ ​ ​ ​ ​ Weighted ​ Weighted ​ Average ​ ​ ​ ​ ​ ​ Average ​ Average ​ Remaining ​ Aggregate ​ ​ Number of ​ Exercise ​ Grant date ​ Contractual ​ Intrinsic ​ Options Price Fair Value Term Value ​ ​ ​ ​ US$ per ​ US$ per ​ ​ ​ ​ ​ ​ ​ ​ option ​ option ​ Years ​ US$ ​ ​ (Unaudited) ​ (Unaudited) ​ (Unaudited) ​ (Unaudited) ​ (Unaudited) Share options outstanding at December 31, 2020 447,300 ​ 4.86 5.85 8.55 1,166 Granted 105,300 ​ 2.6 4.49 ​ — ​ — Forfeited — — — ​ — ​ — Exercised (200,900) 4.89 5.03 ​ — ​ — Share options outstanding at June 30, 2021 351,700 ​ 6.40 4.84 8.25 483 Vested and exercisable at June 30, 2021 215,200 ​ 4.83 ​ 5.92 ​ 7.75 ​ 470 ​ The aggregate intrinsic value in the table above represents the difference between the exercise price of the awards and the fair value of the underlying Ordinary Shares at each reporting date, for those awards that had exercise price below the estimated fair value of the relevant Ordinary Shares. As of June 30, 2021, there was RMB1,019 (US$158) of total unrecognized nonemployee share-based compensation expenses, related to unvested share-based awards. Total unrecognized compensation cost may be recognized over a weighted-average period of 0.64 years. Fair value of options Prior to January 1, 2021, the Company used binominal models for the stock option valuation. Starting from January 1, 2021, the Company used Black-Scholes simplified method instead of binominal model for valuation of new options issued for the six months ended June 30, 2021. The assumptions used to value the share options granted to employees and nonemployee were as follows: ​ ​ ​ ​ ​ ​ ​ For the six months ended June 30, ​ ​ 2020 2021 Risk-free interest rate 0.62%-0.70% ​ 0.36%-0.85% Expected volatility range 65% ​ 86.3%-87.5% Fair market value per ordinary share as at grant dates US$3.7-7.7 US$2.8-5.6 ​ 9. SHARE BASED COMPENSATION (CONTINUED) The estimated fair value of the Group’s ordinary shares at their respective grant dates. The risk-free interest rate for periods within the contractual life of the options is based on the U.S. Treasury yield curve in effect at the time of grant for a term consistent with the contractual term of the awards. Expected volatility is estimated based on the historical of the Company since the IPO and the volatility ordinary shares of several comparable companies in the same industry. The expected exercise multiple is based on management’s estimation, which the Group believes is representative of the future. The following table sets forth the amount of share-based compensation expense included in each of the relevant financial statement line items: ​ ​ ​ ​ ​ ​ ​ ​ ​ ​ For the six months ended June 30, ​ 2020 2021 2021 ​ ​ RMB ​ RMB ​ US$ ​ ​ (Unaudited) ​ (Unaudited) ​ (Unaudited) Cost of revenues 408 153 24 Selling and marketing expenses 686 824 128 Research and development expenses 2,761 1,846 286 General and administrative expenses 13,564 13,074 2,024 Total share-based compensation expenses 17,419 15,897 2,462 ​ For the six months ended June 30, 2020 and 2021, the total fair value of options awarded was RMB9,758 and RMB11,189 (US$1,72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4" t="inlineStr">
        <is>
          <t>INCOME TAXES</t>
        </is>
      </c>
    </row>
    <row r="4">
      <c r="A4" s="3" t="inlineStr">
        <is>
          <t>INCOME TAXES</t>
        </is>
      </c>
      <c r="B4" s="3" t="inlineStr">
        <is>
          <t>10. INCOME TAXES BVI The Company is incorporated in the BVI and conducts its primary business operations through the subsidiaries in the PRC and the U.S. Under the current laws of the BVI, the Company is not subject to tax on income or capital gains. Additionally, upon payments of dividends by the Company to its shareholders, no BVI withholding tax will be imposed. PRC The Group’s subsidiaries in the PRC are subject to the statutory rate of 25%, in accordance with the Enterprise Income Tax law (the “EIT Law”), which was effective since January 1, 2008. Changhe Bio-Medical Technology (Yangzhou) Co., Ltd., Changwei System Technology (Shanghai) Co., Ltd., Shanghai Xinshenpai Technology Co., Ltd., AnPac Bio-Medical Technology (Shanghai) Co., Ltd., Shiji (Hainan) Medical Technology Ltd. and Penghui Health Management Co., Ltd. are entitled to a preferential income tax rate of 20%, as they qualify as small and micro-sized enterprises. Dividends, interests, rent and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PRC that provides for a reduced withholding tax rate or an exemption from withholding tax. 10. INCOME TAXES (CONTINUED) United States AnPac US is subject to the U.S. federal corporate income tax at a rate of 21% for the six months ended June 30, 2020 and 2021, respectively. AnPac US is also subject to state income tax in California for the six months ended June 30, 2020 and 2021. The Group’s loss before income taxes consisted of: ​ ​ ​ ​ ​ ​ ​ ​ ​ ​ For the six months ended June 30, ​ 2020 2021 2021 ​ ​ RMB ​ RMB ​ US$ ​ ​ (Unaudited) ​ (Unaudited) ​ (Unaudited) Non-PRC (36,047) (43,002) (6,662) PRC (20,065) (14,731) (2,282) Total (56,112) (57,733) (8,944) ​ The current and deferred components of income tax benefit appearing in the unaudited condensed consolidated statements of comprehensive loss are as follows: ​ ​ ​ ​ ​ ​ ​ ​ ​ ​ For the six months ended June 30, ​ 2020 2021 2021 ​ ​ RMB ​ RMB ​ US$ ​ ​ ​ ​ (Unaudited) ​ (Unaudited) Current tax provision (10) — — Deferred tax benefit 45 44 7 Total 35 44 7 ​ The reconciliation of tax computed by applying the statutory income tax rate of 25% for the six months ended June 30, 2020 and 2021 applicable to the PRC operations to income tax benefit were as follows: ​ ​ ​ ​ ​ ​ ​ ​ ​ ​ For the six months ended June 30, ​ 2020 2021 2021 ​ ​ RMB ​ RMB ​ US$ ​ ​ (Unaudited) ​ (Unaudited) ​ (Unaudited) Loss before income taxes (56,112) (57,733) (8,944) Income tax benefit computed at the statutory income tax rate at 25% 14,028 14,433 2,236 Non-deductible expenses (848) (69) (11) International rate differences (6,818) (9,387) (1,454) Preferential tax rate differences 171 (353) (55) Change in valuation allowance (6,498) (4,580) (709) Income tax benefit 35 44 7 ​ 10. INCOME TAXES (CONTINUED) Deferred Taxes The significant components of deferred taxes were as follows: ​ ​ ​ ​ ​ ​ ​ ​ ​ ​ As of December 31, ​ As of June 30, ​ 2020 2021 2021 ​ ​ RMB ​ RMB ​ US$ ​ ​ ​ ​ (Unaudited) ​ (Unaudited) Deferred tax assets: Net loss carryforward 34,417 39,072 6,050 Accrued expenses 1,359 1,282 199 Provision for doubtful accounts ​ 857 ​ 859 ​ 133 Valuation allowance (36,633) (41,213) (6,382) Total deferred tax assets — — — ​ ​ ​ ​ ​ ​ ​ Deferred tax liabilities: ​ ​ ​ Long-lived assets arising from acquisition (1,045) (1,001) (155) Total deferred tax liabilities. (1,045) (1,001) (155) ​ The Group operates through several subsidiaries. Valuation allowance is considered for each of the entities. Realization of the net deferred tax assets is dependent on factors including future reversals of existing taxable temporary differences and adequate future taxable income, exclusive of reversing deductible temporary differences and tax loss carry forwards. The Group evaluates the potential realization of deferred tax assets on an entity-by-entity basis. As of December 31, 2020 and June 30, 2021, the Company and all of its subsidiaries were in cumulative loss position, valuation allowances were provided against deferred tax assets in entities where it was determined it was more likely than not that the benefits of the deferred tax assets will not be realized. As of June 30, 2021, the Group had net operating losses carryforward of RMB 170,406 (US$ 26,393) derived from entities in the PRC and the U.S., of which can be carried forward per tax regulation to offset future taxable income. The PRC net operating losses of RMB 133,324 (US$ 20,649) will expire from 2021 to 2025 if not utilized. The U.S. net operating losses of RMB 37,082 (US$ 5,743) can be utilized indefinit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1</t>
        </is>
      </c>
    </row>
    <row r="3">
      <c r="A3" s="4" t="inlineStr">
        <is>
          <t>RELATED PARTY TRANSACTIONS AND BALANCES</t>
        </is>
      </c>
    </row>
    <row r="4">
      <c r="A4" s="3" t="inlineStr">
        <is>
          <t>RELATED PARTY TRANSACTIONS AND BALANCES</t>
        </is>
      </c>
      <c r="B4" s="3" t="inlineStr">
        <is>
          <t>11. RELATED PARTY TRANSACTIONS AND BALANCE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Group in six months ended June 30, 2020 and 2021 consisted of: ​ ​ ​ Related Party Nature of the party Relationship with the Group Dr. Chris Chang Yu ​ Individual ​ Founder and Chairman with majority voting control Ms. Lin Yu ​ Individual ​ Director of the Group Anpai (Shanghai) Healthcare Management and Consulting Co., Ltd. (“Anpai”) ​ Health management ​ Equity investee of the Group Anpac Beijing ​ Health management ​ Equity investee of the Group Jiaxing Zhijun Sihang Investment Partnership Enterprises (limited partnership) (“Jiaxing Zhijun”) ​ Private equity investment ​ Shareholder Jiaxing Zhijun Investment Management Co., Ltd. (“Zhijun”) ​ Investment management ​ General partner of the shareholder CRS ​ Investor ​ Controlled by Dr. Chris Chang Yu Jiangsu Anpac ​ Health management ​ Equity investee of the Group Shanghai Yulin Information Technology Co., Ltd. (“Shanghai Yulin”) ​ Information technology ​ Controlled by Ms. Lin Yu Weidong Dai ​ Individual ​ Director of the Group Xuedong Du ​ Individual ​ Director of the Group Rouou Ying ​ Individual ​ Supervisor of Apanc lishui Xing Pu ​ Individual ​ Director of Lishui anpac Shanghai Muqing Industrial Co., Ltd. (“Shanghai Muqing Industrial”) ​ Investor ​ Equity investee of Muqing Anpanc Shanghai Muqing Jiahe Healthcare Management Co., Ltd. (Shanghai Muqing Jiahe) ​ Health management ​ Controlled by Shanghai Muqing industrial ​ ​ 11. RELATED PARTY TRANSACTIONS AND BALANCES (CONTINUED) (a) Related party balances ​ ​ ​ ​ ​ ​ ​ ​ ​ As of December 31, ​ As of June 30 ​ 2020 2021 2021 ​ ​ RMB ​ RMB ​ US$ ​ ​ ​ ​ (Unaudited) ​ (Unaudited) Due from related parties: Anpai (1) ​ 215 ​ 66 ​ 11 Shanghai Yulin ​ 13 ​ 10 ​ 2 Shanghai Muqing Jiahe ​ 9 ​ 9 ​ 1 Anpac Beijing (2) ​ 200 ​ 1,066 ​ 165 Xuedong Du ​ 832 ​ 124 ​ 19 Xing Pu ​ 8 ​ 8 ​ 1 Rouou Ying — 5 1 Shanghai Muqing Industrial ​ — ​ 27 ​ 4 CRS (3) ​ — ​ 6,947 ​ 1,076 ​ ​ 1,277 ​ 8,262 ​ 1,280 (1) The balance as of June 30, 2021 mainly represented non-interest bearing balance due from Anpai. ​ (2) Anpac Beijing provides market promotion services to the Company. The balance represented prepaid promotion expenses to Anpac Beijing. Subsequently, approximately RMB525were utilized as of the date of this report. ​ (3) Primarily included receivable from stock options exercised by Dr. Chris Chang Yu prior to June 30, 2021 and had not yet paid for. The balance was fully offset subsequently with payables in related to acquisition of 40% equity interest in Anpai (Shanghai) Health Management Consulting Co., Ltd. (Note 13) ​ Amounts due from Anpai, Jingsu Anpac and Jiaxing Zhijun comprise of accounts receivable. Amounts due from Shanghai Yulin comprise of other current assets. ​ ​ ​ ​ ​ ​ ​ ​ ​ ​ As of December 31, ​ As of June 30 ​ 2020 2021 2021 ​ ​ RMB ​ RMB ​ US$ ​ ​ ​ ​ (Unaudited) ​ (Unaudited) Due to related parties: CRS 2,802 — — Zhijun 55 55 9 Jiaxing Zhijun ​ 877 ​ 859 ​ 133 Jiangsu Anpac ​ 302 ​ 279 ​ 43 Weidong Dai ​ 22 ​ 27 ​ 4 Rouou Ying ​ 4 ​ — ​ — Shanghai Muqing Industrial ​ 68 ​ — ​ — ​ 4,130 1,220 189 ​ Amounts due to Jiangsu Anpac comprise of loans which were interest-free, unsecured and repayable on demand. 11. RELATED PARTY TRANSACTIONS AND BALANCES (CONTINUED) (b) Related party transactions During the six months ended June 30, 2020 and 2021, related party transactions consisted of the following: ​ ​ ​ ​ ​ ​ ​ ​ ​ ​ For the six months ended June 30, ​ 2020 2021 2021 ​ ​ RMB ​ RMB ​ US$ ​ ​ (Unaudited) ​ (Unaudited) ​ (Unaudited) Revenue rendered to Anpac Beijing 1 ​ — — Revenue rendered to Jiangsu Anpac 32 ​ 115 18 Revenue rendered to Anpai. 549 ​ 1 — Consulting service received from Anpac Beijing 888 ​ 525 81 Consulting service received from Jiangsu Anpac — ​ 129 20 Rent from Shanghai muqing industrial ​ 126 ​ 158 ​ 24 Repayment to Zhijun ​ (17,752) ​ — ​ — Interest expense to Jiaxing Zhijun ​ 1,694 ​ 1,779 ​ 276 Loan from CRS ​ 2,108 ​ — ​ — Repayment of loan to CRS ​ — ​ 3,648 ​ 565 ​ (c) Guarantor The Group’s short-term borrowings of RMB 6,000 are guaranteed by Dr. Chris Chang Y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4" t="inlineStr">
        <is>
          <t>COMMITMENTS AND CONTINGENCIES</t>
        </is>
      </c>
    </row>
    <row r="4">
      <c r="A4" s="3" t="inlineStr">
        <is>
          <t>COMMITMENTS AND CONTINGENCIES</t>
        </is>
      </c>
      <c r="B4" s="3" t="inlineStr">
        <is>
          <t>12. COMMITMENTS AND CONTINGENCIES (a) Operating lease commitments The Group has entered into lease agreements for its business operations. Such leases are classified as operating leases. Future minimum lease payments under non-cancellable operating lease agreements at June 30, 2021 were as follows: ​ ​ ​ ​ ​ ​ Twelve months ending June 30, ​ Minimum lease payment ​ RMB US$ ​ ​ (Unaudited) ​ (Unaudited) 2022 3,213 498 2023 2,696 418 2024 ​ 3,561 ​ 552 2025 ​ 4,425 ​ 685 2026 4,447 689 2027 and thereafter ​ 8,988 ​ 1,392 Total 27,330 4,234 ​ (b) Litigation In the ordinary course of the business, the Group is subject to periodic legal or administrative proceedings. As of December 31, 2020 and June 30, 2021, the Group is not a party to any legal or administrative proceedings which will have a material adverse effect on the Group’s business,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UNAUDITED CONDENSED CONSOLIDATED BALANCE SHEETS ¥ in Thousands, $ in Thousands</t>
        </is>
      </c>
      <c r="B1" s="2" t="inlineStr">
        <is>
          <t>Jun. 30, 2021CNY (¥)</t>
        </is>
      </c>
      <c r="C1" s="2" t="inlineStr">
        <is>
          <t>Jun. 30, 2021USD ($)</t>
        </is>
      </c>
      <c r="D1" s="2" t="inlineStr">
        <is>
          <t>Dec. 31, 2020CNY (¥)</t>
        </is>
      </c>
    </row>
    <row r="2">
      <c r="A2" s="4" t="inlineStr">
        <is>
          <t>Current assets:</t>
        </is>
      </c>
    </row>
    <row r="3">
      <c r="A3" s="3" t="inlineStr">
        <is>
          <t>Cash and cash equivalents</t>
        </is>
      </c>
      <c r="B3" s="5" t="n">
        <v>8579</v>
      </c>
      <c r="C3" s="6" t="n">
        <v>1329</v>
      </c>
      <c r="D3" s="5" t="n">
        <v>3016</v>
      </c>
    </row>
    <row r="4">
      <c r="A4" s="3" t="inlineStr">
        <is>
          <t>Advances to suppliers</t>
        </is>
      </c>
      <c r="B4" s="7" t="n">
        <v>5043</v>
      </c>
      <c r="C4" s="7" t="n">
        <v>781</v>
      </c>
      <c r="D4" s="7" t="n">
        <v>5588</v>
      </c>
    </row>
    <row r="5">
      <c r="A5" s="3" t="inlineStr">
        <is>
          <t>Accounts receivable, net</t>
        </is>
      </c>
      <c r="B5" s="7" t="n">
        <v>10114</v>
      </c>
      <c r="C5" s="7" t="n">
        <v>1566</v>
      </c>
      <c r="D5" s="7" t="n">
        <v>7792</v>
      </c>
    </row>
    <row r="6">
      <c r="A6" s="3" t="inlineStr">
        <is>
          <t>Amounts due from related parties</t>
        </is>
      </c>
      <c r="B6" s="7" t="n">
        <v>8262</v>
      </c>
      <c r="C6" s="7" t="n">
        <v>1280</v>
      </c>
      <c r="D6" s="7" t="n">
        <v>1277</v>
      </c>
    </row>
    <row r="7">
      <c r="A7" s="3" t="inlineStr">
        <is>
          <t>Inventories, net</t>
        </is>
      </c>
      <c r="B7" s="7" t="n">
        <v>451</v>
      </c>
      <c r="C7" s="7" t="n">
        <v>70</v>
      </c>
      <c r="D7" s="7" t="n">
        <v>312</v>
      </c>
    </row>
    <row r="8">
      <c r="A8" s="3" t="inlineStr">
        <is>
          <t>Other current assets, net</t>
        </is>
      </c>
      <c r="B8" s="7" t="n">
        <v>8260</v>
      </c>
      <c r="C8" s="7" t="n">
        <v>1280</v>
      </c>
      <c r="D8" s="7" t="n">
        <v>3303</v>
      </c>
    </row>
    <row r="9">
      <c r="A9" s="3" t="inlineStr">
        <is>
          <t>Total current assets</t>
        </is>
      </c>
      <c r="B9" s="7" t="n">
        <v>40709</v>
      </c>
      <c r="C9" s="7" t="n">
        <v>6306</v>
      </c>
      <c r="D9" s="7" t="n">
        <v>21288</v>
      </c>
    </row>
    <row r="10">
      <c r="A10" s="3" t="inlineStr">
        <is>
          <t>Property and equipment, net</t>
        </is>
      </c>
      <c r="B10" s="7" t="n">
        <v>19466</v>
      </c>
      <c r="C10" s="7" t="n">
        <v>3015</v>
      </c>
      <c r="D10" s="7" t="n">
        <v>19267</v>
      </c>
    </row>
    <row r="11">
      <c r="A11" s="3" t="inlineStr">
        <is>
          <t>Land use rights, net</t>
        </is>
      </c>
      <c r="B11" s="7" t="n">
        <v>1152</v>
      </c>
      <c r="C11" s="7" t="n">
        <v>178</v>
      </c>
      <c r="D11" s="7" t="n">
        <v>1166</v>
      </c>
    </row>
    <row r="12">
      <c r="A12" s="3" t="inlineStr">
        <is>
          <t>Intangible assets, net</t>
        </is>
      </c>
      <c r="B12" s="7" t="n">
        <v>4293</v>
      </c>
      <c r="C12" s="7" t="n">
        <v>665</v>
      </c>
      <c r="D12" s="7" t="n">
        <v>4596</v>
      </c>
    </row>
    <row r="13">
      <c r="A13" s="3" t="inlineStr">
        <is>
          <t>Goodwill</t>
        </is>
      </c>
      <c r="B13" s="7" t="n">
        <v>2223</v>
      </c>
      <c r="C13" s="7" t="n">
        <v>344</v>
      </c>
      <c r="D13" s="7" t="n">
        <v>2223</v>
      </c>
    </row>
    <row r="14">
      <c r="A14" s="3" t="inlineStr">
        <is>
          <t>Long-term investments, net</t>
        </is>
      </c>
      <c r="B14" s="7" t="n">
        <v>670</v>
      </c>
      <c r="C14" s="7" t="n">
        <v>104</v>
      </c>
      <c r="D14" s="7" t="n">
        <v>883</v>
      </c>
    </row>
    <row r="15">
      <c r="A15" s="3" t="inlineStr">
        <is>
          <t>Other assets</t>
        </is>
      </c>
      <c r="B15" s="7" t="n">
        <v>459</v>
      </c>
      <c r="C15" s="7" t="n">
        <v>71</v>
      </c>
      <c r="D15" s="7" t="n">
        <v>464</v>
      </c>
    </row>
    <row r="16">
      <c r="A16" s="3" t="inlineStr">
        <is>
          <t>TOTAL ASSETS.</t>
        </is>
      </c>
      <c r="B16" s="7" t="n">
        <v>68972</v>
      </c>
      <c r="C16" s="7" t="n">
        <v>10683</v>
      </c>
      <c r="D16" s="7" t="n">
        <v>49887</v>
      </c>
    </row>
    <row r="17">
      <c r="A17" s="4" t="inlineStr">
        <is>
          <t>Current liabilities:</t>
        </is>
      </c>
    </row>
    <row r="18">
      <c r="A18" s="3" t="inlineStr">
        <is>
          <t>Discounted price</t>
        </is>
      </c>
      <c r="B18" s="7" t="n">
        <v>11674</v>
      </c>
      <c r="C18" s="7" t="n">
        <v>1808</v>
      </c>
      <c r="D18" s="7" t="n">
        <v>8232</v>
      </c>
    </row>
    <row r="19">
      <c r="A19" s="3" t="inlineStr">
        <is>
          <t>Accounts payable</t>
        </is>
      </c>
      <c r="B19" s="7" t="n">
        <v>1209</v>
      </c>
      <c r="C19" s="7" t="n">
        <v>186</v>
      </c>
      <c r="D19" s="7" t="n">
        <v>2127</v>
      </c>
    </row>
    <row r="20">
      <c r="A20" s="3" t="inlineStr">
        <is>
          <t>Advances from customers</t>
        </is>
      </c>
      <c r="B20" s="7" t="n">
        <v>5091</v>
      </c>
      <c r="C20" s="7" t="n">
        <v>788</v>
      </c>
      <c r="D20" s="7" t="n">
        <v>3682</v>
      </c>
    </row>
    <row r="21">
      <c r="A21" s="3" t="inlineStr">
        <is>
          <t>Amounts due to related parties</t>
        </is>
      </c>
      <c r="B21" s="7" t="n">
        <v>1220</v>
      </c>
      <c r="C21" s="7" t="n">
        <v>189</v>
      </c>
      <c r="D21" s="7" t="n">
        <v>4130</v>
      </c>
    </row>
    <row r="22">
      <c r="A22" s="3" t="inlineStr">
        <is>
          <t>Accrued expenses and other current liabilities</t>
        </is>
      </c>
      <c r="B22" s="7" t="n">
        <v>27121</v>
      </c>
      <c r="C22" s="7" t="n">
        <v>4201</v>
      </c>
      <c r="D22" s="7" t="n">
        <v>25353</v>
      </c>
    </row>
    <row r="23">
      <c r="A23" s="3" t="inlineStr">
        <is>
          <t>Total current liabilities</t>
        </is>
      </c>
      <c r="B23" s="7" t="n">
        <v>46315</v>
      </c>
      <c r="C23" s="7" t="n">
        <v>7172</v>
      </c>
      <c r="D23" s="7" t="n">
        <v>43524</v>
      </c>
    </row>
    <row r="24">
      <c r="A24" s="3" t="inlineStr">
        <is>
          <t>Deferred tax liabilities</t>
        </is>
      </c>
      <c r="B24" s="7" t="n">
        <v>1001</v>
      </c>
      <c r="C24" s="7" t="n">
        <v>155</v>
      </c>
      <c r="D24" s="7" t="n">
        <v>1045</v>
      </c>
    </row>
    <row r="25">
      <c r="A25" s="3" t="inlineStr">
        <is>
          <t>Other long-term liabilities</t>
        </is>
      </c>
      <c r="B25" s="7" t="n">
        <v>1121</v>
      </c>
      <c r="C25" s="7" t="n">
        <v>174</v>
      </c>
      <c r="D25" s="7" t="n">
        <v>2041</v>
      </c>
    </row>
    <row r="26">
      <c r="A26" s="3" t="inlineStr">
        <is>
          <t>TOTAL LIABILITIES.</t>
        </is>
      </c>
      <c r="B26" s="7" t="n">
        <v>48437</v>
      </c>
      <c r="C26" s="7" t="n">
        <v>7501</v>
      </c>
      <c r="D26" s="7" t="n">
        <v>46610</v>
      </c>
    </row>
    <row r="27">
      <c r="A27" s="3" t="inlineStr">
        <is>
          <t>Commitments and contingencies</t>
        </is>
      </c>
      <c r="B27" s="3" t="inlineStr">
        <is>
          <t xml:space="preserve"> </t>
        </is>
      </c>
      <c r="C27" s="3" t="inlineStr">
        <is>
          <t xml:space="preserve"> </t>
        </is>
      </c>
      <c r="D27" s="3" t="inlineStr">
        <is>
          <t xml:space="preserve"> </t>
        </is>
      </c>
    </row>
    <row r="28">
      <c r="A28" s="4" t="inlineStr">
        <is>
          <t>Shareholders? equity:</t>
        </is>
      </c>
    </row>
    <row r="29">
      <c r="A29" s="3" t="inlineStr">
        <is>
          <t>Additional paid-in capital</t>
        </is>
      </c>
      <c r="B29" s="7" t="n">
        <v>429523</v>
      </c>
      <c r="C29" s="7" t="n">
        <v>66525</v>
      </c>
      <c r="D29" s="7" t="n">
        <v>354295</v>
      </c>
    </row>
    <row r="30">
      <c r="A30" s="3" t="inlineStr">
        <is>
          <t>Accumulated deficit</t>
        </is>
      </c>
      <c r="B30" s="7" t="n">
        <v>-413987</v>
      </c>
      <c r="C30" s="7" t="n">
        <v>-64118</v>
      </c>
      <c r="D30" s="7" t="n">
        <v>-356951</v>
      </c>
    </row>
    <row r="31">
      <c r="A31" s="3" t="inlineStr">
        <is>
          <t>Accumulated other comprehensive income</t>
        </is>
      </c>
      <c r="B31" s="7" t="n">
        <v>4259</v>
      </c>
      <c r="C31" s="7" t="n">
        <v>660</v>
      </c>
      <c r="D31" s="7" t="n">
        <v>4795</v>
      </c>
    </row>
    <row r="32">
      <c r="A32" s="3" t="inlineStr">
        <is>
          <t>Total AnPac Bio-Medical Science Co., Ltd. shareholders? equity</t>
        </is>
      </c>
      <c r="B32" s="7" t="n">
        <v>20859</v>
      </c>
      <c r="C32" s="7" t="n">
        <v>3232</v>
      </c>
      <c r="D32" s="7" t="n">
        <v>2948</v>
      </c>
    </row>
    <row r="33">
      <c r="A33" s="3" t="inlineStr">
        <is>
          <t>Noncontrolling interests</t>
        </is>
      </c>
      <c r="B33" s="7" t="n">
        <v>-324</v>
      </c>
      <c r="C33" s="7" t="n">
        <v>-50</v>
      </c>
      <c r="D33" s="7" t="n">
        <v>329</v>
      </c>
    </row>
    <row r="34">
      <c r="A34" s="3" t="inlineStr">
        <is>
          <t>Total shareholders? equity</t>
        </is>
      </c>
      <c r="B34" s="7" t="n">
        <v>20535</v>
      </c>
      <c r="C34" s="7" t="n">
        <v>3182</v>
      </c>
      <c r="D34" s="7" t="n">
        <v>3277</v>
      </c>
    </row>
    <row r="35">
      <c r="A35" s="3" t="inlineStr">
        <is>
          <t>TOTAL LIABILITIES AND EQUITY</t>
        </is>
      </c>
      <c r="B35" s="7" t="n">
        <v>68972</v>
      </c>
      <c r="C35" s="7" t="n">
        <v>10683</v>
      </c>
      <c r="D35" s="7" t="n">
        <v>49887</v>
      </c>
    </row>
    <row r="36">
      <c r="A36" s="3" t="inlineStr">
        <is>
          <t>Class A ordinary shares</t>
        </is>
      </c>
    </row>
    <row r="37">
      <c r="A37" s="4" t="inlineStr">
        <is>
          <t>Shareholders? equity:</t>
        </is>
      </c>
    </row>
    <row r="38">
      <c r="A38" s="3" t="inlineStr">
        <is>
          <t>Ordinary shares</t>
        </is>
      </c>
      <c r="B38" s="7" t="n">
        <v>879</v>
      </c>
      <c r="C38" s="7" t="n">
        <v>136</v>
      </c>
      <c r="D38" s="7" t="n">
        <v>618</v>
      </c>
    </row>
    <row r="39">
      <c r="A39" s="3" t="inlineStr">
        <is>
          <t>Class B ordinary shares</t>
        </is>
      </c>
    </row>
    <row r="40">
      <c r="A40" s="4" t="inlineStr">
        <is>
          <t>Shareholders? equity:</t>
        </is>
      </c>
    </row>
    <row r="41">
      <c r="A41" s="3" t="inlineStr">
        <is>
          <t>Ordinary shares</t>
        </is>
      </c>
      <c r="B41" s="5" t="n">
        <v>185</v>
      </c>
      <c r="C41" s="6" t="n">
        <v>29</v>
      </c>
      <c r="D41" s="5" t="n">
        <v>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4" t="inlineStr">
        <is>
          <t>SUBSEQUENT EVENTS</t>
        </is>
      </c>
    </row>
    <row r="4">
      <c r="A4" s="3" t="inlineStr">
        <is>
          <t>SUBSEQUENT EVENTS</t>
        </is>
      </c>
      <c r="B4" s="3" t="inlineStr">
        <is>
          <t>13. SUBSEQUENT EVENTS On August 18, 2021, the Group completed an acquisition of 60% equity interest in Anpai (Shanghai) Health Management Consulting Co., Ltd (“Anpai Shanghai”), consisting of an acquisition of 40% equity interest of Anpai Shanghai acquired from Dr. Chris Chang Yu for a consideration of RMB 8.5 million approved by the Board of Directors (the “Board”), and an investment of 20% equity interest in Anpai Shanghai which the Group has already held prior to August 18, 2021. Anpai Shanghai is engaged in providing medical screen and detection service in PRC. Pursuant to the acquisition agreement with Dr. Chris Chang Yu, the consideration of RMB million is due in one year. On July 22, 2021, the Group issued convertible loans with an aggregate principal amount of US $3,014 to Heng Zhang, Jie Wang, Ruwei Wang, Jun Gao, Jiaming Li and Layette Holdings Inc. for discounted price of US $2,740. The convertible loans are originally due in one year and bears interest of 0% per annum if the conversion feature is not triggered. Pursuant to the agreement, the conversion price is lower of (i) US$15 or (ii) the lower of On July 5, 2021, the Board and the Compensation Committee of the Board approved the Amended and Restated 2019 Share Incentive Plan. The maximum number of Class A Ordinary Shares shall be 1,885,300, including (i) up to 780,000 Class A Ordinary Shares issuable under the Amended and Restated 2019 Share Incentive Plan and (ii) up to 1,105,300 Class A Ordinary Shares issuable upon exercise of outstanding options granted under the Amended and Restated 2019 Share Incentive Plan. For the period from February 1, 2021 to August 31, 2021, seven (7) employees of the Group provided notices of exercise related to options to purchase an aggregate of 386,467 ADSs (378,967 ADS as of June 30, 2021), prior to receipt of payment. As of June 30, 2021, the total amount due from such employees was US$1,850,159.26 (378,967 ADS issued by June 30, 2021). On September 22, 2021, Dr. Chris Chang Yu executed an Offset Agreement, pursuant to which the exercise price associated with Dr. Chris Chang Yu’s 250,000 ADSs (US$945,000 or RMB 6,946,417.48) was credited against the purchase price of Anpai Shanghai due to Dr. Chris Chang Yu (RMB 8,500,000) described above, resulting in a net amount due from the Group to Dr. Chris Chang Yu of (RMB 1,553,582.52). In addition, from September 18, 2021 to September 23, 2021, three (3) employees fully repaid their outstanding exercise price in aggregated of US$279,595.26 associated with their 73,967 ADSs.The remaining holders of 62,500 option (55,000 options exercised by June 30, 2021 and the related exercise price amount is recorded as a reduction of capital as of June 30, 2021) executed a consent letter to cancel the exercise notice and release the ADSs back to the Group on September 16, 2021, where such ADSs had been cancelled on September 29,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PRINCIPAL ACCOUNTING POLICIES (Policies)</t>
        </is>
      </c>
      <c r="B1" s="2" t="inlineStr">
        <is>
          <t>6 Months Ended</t>
        </is>
      </c>
    </row>
    <row r="2">
      <c r="B2" s="2" t="inlineStr">
        <is>
          <t>Jun. 30, 2021</t>
        </is>
      </c>
    </row>
    <row r="3">
      <c r="A3" s="4" t="inlineStr">
        <is>
          <t>SUMMARY OF PRINCIPAL ACCOUNTING POLICIES</t>
        </is>
      </c>
    </row>
    <row r="4">
      <c r="A4" s="3" t="inlineStr">
        <is>
          <t>Basis of presentation</t>
        </is>
      </c>
      <c r="B4" s="3" t="inlineStr">
        <is>
          <t>Basis of presentation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0 and 2021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consolidated financial statements for the fiscal year ended December 31, 2020 included in its annual report in filed with the SEC on April 30, 2021. The unaudited condensed consolidated financial statements include the financial statements of the Company and its subsidiaries. All significant inter-company transactions and balances between the Company and its subsidiaries are eliminated upon consolidation.</t>
        </is>
      </c>
    </row>
    <row r="5">
      <c r="A5" s="3" t="inlineStr">
        <is>
          <t>Principles of consolidation</t>
        </is>
      </c>
      <c r="B5" s="3" t="inlineStr">
        <is>
          <t>Principles of consolidation The accompanying unaudited condensed consolidated financial statements include the financial statements of the Company and its subsidiaries. Subsidiaries are those entities in which the Group,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ll intercompany transactions and balances are eliminated upon consolidation.</t>
        </is>
      </c>
    </row>
    <row r="6">
      <c r="A6" s="3" t="inlineStr">
        <is>
          <t>Use of estimates</t>
        </is>
      </c>
      <c r="B6" s="3"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reas where management uses subjective judgement include, but are not limited to allowance for doubtful accounts, share-based compensation, deferred tax and uncertain tax positions, valuation of convertible loans, useful lives of intangible assets and property and equipment, and impairment of long-lived assets, goodwill and long-term investments. Changes in facts and circumstances may result in revised estimates. Actual results could differ from those estimates, and as such, differences could be material to the consolidated financial statements.</t>
        </is>
      </c>
    </row>
    <row r="7">
      <c r="A7" s="3" t="inlineStr">
        <is>
          <t>Foreign currency</t>
        </is>
      </c>
      <c r="B7" s="3" t="inlineStr">
        <is>
          <t>Foreign currency The functional currency of the Group and AnPac US is the United States dollar and its reporting currency is Renminbi (“RMB”). The functional currency of the Group’s PRC subsidiaries is the RMB as determined based on the criteria of Accounting Standards Codification (“ASC”) 830, Foreign Currency Matters. The financial statements of the Company and AnPac US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 The Group uses the average exchange rate for the year and the exchange rate at the balance sheet date to translate the operating results and financial position, respectively. Translation differences are recorded in accumulated other comprehensive loss, a component of shareholders’ deficit.</t>
        </is>
      </c>
    </row>
    <row r="8">
      <c r="A8" s="3" t="inlineStr">
        <is>
          <t>Convenience translation</t>
        </is>
      </c>
      <c r="B8" s="3" t="inlineStr">
        <is>
          <t>(e) Convenience translation Amounts in US$ are presented for the convenience of the reader and are translated at the noon buying rate of US$1.00 to RMB6.4566 on June 30, 2021, representing the noon buying rate set forth in the H.10 statistical release of the U.S. Federal Reserve Board. No representation is made that the RMB amounts could have been, or could be converted, realized or settled into US$ at such rate or at any other rate.</t>
        </is>
      </c>
    </row>
    <row r="9">
      <c r="A9" s="3" t="inlineStr">
        <is>
          <t>Accounts receivable, net of allowance for doubtful accounts</t>
        </is>
      </c>
      <c r="B9" s="3" t="inlineStr">
        <is>
          <t>Accounts receivable, net of allowance for doubtful accounts Accounts receivable are recorded at their invoiced amounts, net of allowances for doubtful accounts. An allowance for doubtful accounts is recorded when the collection of the full amount is no longer probable. In evaluating the collectability of receivable balances, the Group considers specific evidence, including aging of the receivable, the customer’s payment history, its current creditworthiness and current economic trends. Accounts receivable are written off after all collection efforts have ceased. The Group regularly reviews the adequacy and appropriateness of the allowance for doubtful accounts. Accounts receivable as of June 30, 2021 and December 31, 2020 were as follows: ​ ​ ​ ​ ​ ​ ​ ​ ​ ​ December 31, ​ June 30, ​ 2020 2021 ​ RMB RMB US$ ​ ​ ​ ​ (Unaudited) ​ (Unaudited) Accounts receivable ​ 8,096 ​ 10,417 ​ 1,613 Allowance for doubtful accounts ​ (304) ​ (303) ​ (47) Balance at end of period ​ 7,792 ​ 10,114 ​ 1,566 ​ Movement in the allowances for doubtful debts were as follows: ​ ​ ​ ​ ​ ​ ​ ​ ​ ​ For the Year ​ ​ ​ ​ ​ ​ Ended ​ For the Six Months ​ ​ December 31, ​ Ended June 30, ​ 2020 2021 ​ RMB RMB US$ ​ ​ ​ ​ (Unaudited) ​ (Unaudited) Balance at beginning of period ​ 177 ​ 304 ​ 47 Additional provision 758 — — Recovery ​ — ​ (1) ​ — Write-offs (631) — — Balance at end of period 304 303 47</t>
        </is>
      </c>
    </row>
    <row r="10">
      <c r="A10" s="3" t="inlineStr">
        <is>
          <t>Long-term investments</t>
        </is>
      </c>
      <c r="B10" s="3" t="inlineStr">
        <is>
          <t>Long-term investments The Group’s long-term investments include equity method investments and equity investments without readily determinable fair values. ​ 2. SUMMARY OF PRINCIPAL ACCOUNTING POLICIES (CONTINUED) Investments in entities in which the Group can exercise significant influence but does not own a majority equity interest or control are accounted for using the equity method of accounting in accordance with ASC 323, Investments-Equity Method and Joint Ventures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For the six months ended June 30, 2020 and 2021, the Group recognized an impairment on its equity investment in Jiangsu Anpac Health Management Co., Ltd. of RMB820 and Nil, respectively.</t>
        </is>
      </c>
    </row>
    <row r="11">
      <c r="A11" s="3" t="inlineStr">
        <is>
          <t>Goodwill</t>
        </is>
      </c>
      <c r="B11" s="3" t="inlineStr">
        <is>
          <t>Goodwill Goodwill represents the excess of the cost of an acquisition over the fair value of the identifiable assets acquired less liabilities assumed of an acquired business. The Group’s goodwill at December 31, 2020 and June 30, 2021 was related to its business acquisition in November 2017. Goodwill acquired in a business combination are not amortized, but instead tested for impairment at least annually, or more frequently if certain circumstances indicate a possible impairment may exist. In accordance with ASC 350-20, Intangibles-Goodwill and Other, Goodwill, only ​ 2. SUMMARY OF PRINCIPAL ACCOUNTING POLICIES (CONTINUED)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For the six months ended June 30, 2020 and 2021, the Group performed a qualitative assessment for the reporting unit. Based on the requirements of ASC 350-20, the Group evaluated all relevant qualitative and quantitative factors, weighed all factors in their entirety and concluded that it was not more-likely-than-not that the fair value of the reporting unit was less than its carrying amount. Therefore, no goodwill impairment was recognized as of December 31, 2020 and June 30, 2021.</t>
        </is>
      </c>
    </row>
    <row r="12">
      <c r="A12" s="3" t="inlineStr">
        <is>
          <t>Impairment of long-lived assets other than goodwill</t>
        </is>
      </c>
      <c r="B12" s="3" t="inlineStr">
        <is>
          <t>Impairment of long-lived assets other than goodwill The Group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Group did not provide any impairment loss for the six months ended June 30, 2020 and 2021.</t>
        </is>
      </c>
    </row>
    <row r="13">
      <c r="A13" s="3" t="inlineStr">
        <is>
          <t>Fair value of financial instruments</t>
        </is>
      </c>
      <c r="B13" s="3" t="inlineStr">
        <is>
          <t>Fair value of financial instruments The Group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2. SUMMARY OF PRINCIPAL ACCOUNTING POLICIES (CONTINUED)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ccounts receivables, accounts payable, other receivables, other payables and short-term debt. The carrying values of these financial instruments approximate their fair values due to their short-term maturities. The Group elected the fair value option to account for its convertible loans. The Group engaged an independent valuation firm to perform the valuation. The fair value of the convertible loans included in short term debts as of December 31, 2020 and June 30, 2021 was RMB2,232 and RMB5,674 calculated using the binomial tree model. The convertible loans are classified as level 3 instruments as the valuation was determined based on unobservable inputs which are supported by little or no market activity and reflect the Group’s own assumptions in measuring fair value. Significant estimates used in developing the fair value of the convertible loans include time to maturity, risk-free interest rate, straight debt discount rate, probability to convert and expected timing of conversion. Refer to Note 8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December 31,2020 and June 30, 2021: ​ ​ ​ ​ ​ ​ ​ ​ ​ ​ December 31, ​ June 30, ​ June 30, ​ 2020 2021 2021 ​ ​ RMB ​ RMB ​ US$ ​ ​ ​ ​ (Unaudited) ​ (Unaudited) Opening balance 24,568 2,232 346 New convertible loans issued 1,830 12,941 2,004 Conversion of accounts payable to convertible loan ​ — ​ 4,548 ​ 705 Repayments (17,261) — — Conversion of convertible loans ​ — ​ (18,459) ​ (2,859) Loss on change in fair value of convertible loan ​ 532 ​ 4,346 ​ 673 Gain on settlement of convertible loan ​ (7,162) ​ — ​ — Other comprehensive income -foreign exchange translations ​ (275) ​ 66 ​ 10 Total 2,232 5,674 879 ​</t>
        </is>
      </c>
    </row>
    <row r="14">
      <c r="A14" s="3" t="inlineStr">
        <is>
          <t>Revenue recognition</t>
        </is>
      </c>
      <c r="B14" s="3" t="inlineStr">
        <is>
          <t>Revenue recognition The Group adopted ASC 606, Revenue from Contracts with Customers and subsequent amendments to the initial (“ASC 606”). ​ 2. SUMMARY OF PRINCIPAL ACCOUNTING POLICIES (CONTINUED) The Group derives its revenues principally from customers through the Group’s cancer screening and detection test and physical checkup package services. Revenue is recognized when the Group satisfies the performance obligations in an amount of consideration to which the Group expects to be entitled to in exchange for those services. The Group evaluates the presentation of revenue on a gross or net basis based on whether it controls the services provided to customers and is the principal (i.e. “gross”), or the Group arranges for other parties to provide the service to the customers and is an agent (i.e. “net”). The Group presents value-added taxes as a reduction from revenues. Revenue from cancer screening and detection tests Revenue from cancer screening and detection test are primarily generated through administration of the tests to the Group’s customer constituents, the Group’s cancer screening and detection tests based on CDA technology and other cancer screening and detection technologies, such as biomarker-based tests, to its customers i.e. corporations and life insurance companies. A contract exists when the master service agreement has been executed and the customer submitting a service request, which is a placed order. The Group’s contracts have a single performance obligation which is satisfied upon rendering of the cancer screening and detection tests and delivery of the cancer screening and detection test results to the customer. The Group acts as the principal as it controls the cancer screening and detection tests before it is transferred to the customer and records revenue on a gross basis at a point in time, when the cancer screening and detection test results are delivered to the customer. Revenue from physical checkup packages The Group facilitates corporations and life insurance companies to procure physical checkup package services for their employees and policy holders, respectively, from third-party physical checkup package service providers. The Group enters into contracts with corporations and life insurance companies and physical checkup service providers. The Group considers both the corporations and life insurance companies and the third-party physical checkup package service providers as its customers in this type of transaction. The Group’s performance obligation is to facilitate the corporations and life insurance companies and the third-party physical checkup package service providers to complete the purchase of physical checkup package services, which is not controlled by the Group prior to being transferred to the corporations and life insurance companies. Therefore, the Group fulfills its performance obligation at a point in time when the employees and policy holders of corporations and life insurance companies, respectively, complete the physical checkups and the Group records the net amount that it retains from such completed transaction as revenue. The Group also enters into arrangements to deliver both cancer screening and detection tests and physical checkup package services. The Group is the principal for the cancer screening and detection tests and the agent for physical checkup package services. Revenues for cancer screening and detection tests and physical checkup are both recognized at a point in time when the performance obligation is satisfied upon delivery of the cancer screening and detection test results to the end customers and completion of physical checkup respectively. As the Group acts as both the principal and agent in the arrangement, the Group allocates the transaction price to each performance obligation on a relative stand-alone selling price basis. All revenues are generated in the PRC. Contract balances The payment terms and conditions within the Group’s contracts vary by the type of services and the customers. ​ 2. SUMMARY OF PRINCIPAL ACCOUNTING POLICIES (CONTINUED) Contract assets relate to the Group’s conditional right to consideration for completed performance obligations under the contract. Accounts receivable are recorded when the right to consideration becomes unconditional. The Group does not have contract assets for the years presented. In instances where the timing of revenue recognition differs from the timing of invoicing, the Group has determined that its contracts generally do not include a significant financing component. Contract liabilities represent considerations received from corporations and life insurance companies in advance of satisfying the Group’s performance obligations under the contract, which are presented in “advance from customers” in the consolidated balance sheets. As of December 31, 2020 and June 30, 2021, advance from customers amounted to RMB3,682 and RMB5,091 (US$788), respectively. PRC Value-Added Taxes (“VAT”) and surcharges The services of the Group are subject to 6% of Value-Added Taxes. The Group is subject to education surtax and urban maintenance and construction tax, on the services provided in the PRC.</t>
        </is>
      </c>
    </row>
    <row r="15">
      <c r="A15" s="3" t="inlineStr">
        <is>
          <t>Share-based compensation</t>
        </is>
      </c>
      <c r="B15" s="3" t="inlineStr">
        <is>
          <t>Share-based compensation The Group accounts for share-based compensation in accordance with ASC 718, Compensation – Stock Compensation (“ASC 718”). In accordance with ASC 718, the Group determines whether an award should be classified and accounted for as a liability award or an equity award. All the Group’s share-based awards were classified as equity awards and are recognized in the consolidated financial statements based on their grant date fair values. The Group has elected to recognize share-based compensation using the straight-line method for all share-based awards granted with graded vesting based on service conditions. The Group uses the accelerated method for all awards granted with graded vesting. The Group accounts for forfeitures as they occur in accordance with ASU No. 2016-09, Compensation – Stock Compensation (Topic 718): Improvement to Employee Share-based Payment Accounting. The Group, with the assistance of an independent third-party valuation firm, determined the fair value of the stock options granted to employees. The binomial option pricing model and Black-Scholes Model were applied in determining the estimated fair value of the options granted to employees and non-employees.</t>
        </is>
      </c>
    </row>
    <row r="16">
      <c r="A16" s="3" t="inlineStr">
        <is>
          <t>Income taxes</t>
        </is>
      </c>
      <c r="B16" s="3" t="inlineStr">
        <is>
          <t>Income taxes The Group follows the liability method of accounting for income taxes in accordance with ASC 740, Income Taxes The Group accounted for uncertainties in income taxes in accordance with ASC 740. Interest and penalties related to unrecognized tax benefit recognized in accordance with ASC 740 are classified in the consolidated statements of comprehensive loss as income tax expenses.</t>
        </is>
      </c>
    </row>
    <row r="17">
      <c r="A17" s="3" t="inlineStr">
        <is>
          <t>Segment reporting</t>
        </is>
      </c>
      <c r="B17" s="3" t="inlineStr">
        <is>
          <t>Segment reporting The Group’s Chief Executive Officer is the chief operating decision-maker that reviews the consolidated financial results when making decisions about allocating resources and assessing the performance of the Group as a whole and hence, the Group has only one reportable segment in accordance with ASC 280, Segment Reporting. The Group operates and manages its business as a single</t>
        </is>
      </c>
    </row>
    <row r="18">
      <c r="A18" s="3" t="inlineStr">
        <is>
          <t>Loss per share</t>
        </is>
      </c>
      <c r="B18" s="3" t="inlineStr">
        <is>
          <t>Loss per share Loss per share is calculated in accordance with ASC 260, Earnings per Share. Basic loss per ordinary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using the treasury stock method. Ordinary share equivalents are excluded from the computation of diluted loss per share if their effects would be anti-dilutive. Basic and diluted loss per ordinary share is presented in the Group’s consolidated statements of comprehensive loss. The rights, including the liquidation and dividend rights, of the holders of our Class A and Class B ordinary shares are identical, except with respect to voting.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 As the liquidation and dividend rights are identical, the undistributed earnings are allocated on a proportionate basis. For the six months ended June 30, 2020 and 2021, the net loss per share amounts are the same for Class A and Class B common ordinary shares because the holders of each class are entitled to equal per share dividends or distributions in liquidation. The Group did not include share options in the computation of diluted earnings per share for the six months ended June 30, 2020 and 2021, because those share options were anti-dilutive for loss per share.</t>
        </is>
      </c>
    </row>
    <row r="19">
      <c r="A19" s="3" t="inlineStr">
        <is>
          <t>Risks, Uncertainties and Concentrations</t>
        </is>
      </c>
      <c r="B19" s="3" t="inlineStr">
        <is>
          <t>Risks, Uncertainties and Concentrations Concentration of credit risk Financial instruments that potentially subject the Group to significant concentration of credit risk consist primarily of cash and cash equivalents and accounts receivables. As of December 31, 2020 and June 30, 2021, the aggregate amounts of cash and cash equivalents of RMB2,366 and RMB695 (US$ 108), respectively, were held at major financial institutions located in the PRC and RMB650 and RMB7,884 (US$ 1,221),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d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the Group is unlikely to claim its deposits back in full since the bank is unlikely to be classified as a secured creditor based on PRC laws. Accounts receivables, unsecured and denominated in RMB, derived from sales of the Group’s cancer screening and detection test and physical checkup package services, are exposed to credit risk. As of December 31, 2020, two customers accounted for 49% and 11% of total accounts receivables, respectively. As of June 30, 2021, two customers accounted for 57% and 23% of total accounts receivables, respectively. The risk is mitigated by credit evaluations the Group performs on its customers. Business, customer, political, social and economic risks The Group participates in a dynamic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industry standards; changes in certain strategic relationships or customer relationships; regulatory considerations; intellectual property considerations; and risks associated with the Group’s ability to attract and retain employees necessary to support its growth. The Group’s operations could be also adversely affected by significant political, economic and social uncertainties in the PRC. The Group is also reliant on contract manufacturers that manufacture key components of its CDA device used in its diagnostic testing. For the six months ended June 30, 2020, three customers accounted for 23%, 19% and 12% of the total revenues, respectively. For the six months ended June 30, 2021, two customers accounted for 50%, and 19% of the total revenues, respectively. For the six months ended June 30, 2020, two customers accounted for 58% and 20% of total cost, respectively. For the six months ended June 30, 2021, four suppliers accounted for 27%, 23%, 23% and 14% of total cost, respectively. As of December 31, 2020, one supplier accounted for 28% of total accounts payables. As of June 30, 2021 , two suppliers accounted for 36% and 33% of total accounts payables, respectively. ​ 2. SUMMARY OF PRINCIPAL ACCOUNTING POLICIES (CONTINUED) In late 2019, an outbreak of a novel strain of coronavirus (COVID-19) first emerged in China and later spread globally. In March 2020, the World Health Organization (“WHO”) declared the COVID-19 as a pandemic. Governments in affected countries imposed travel bans, quarantines and other emergency public health measures, which have caused material disruption to businesses resulting in an economic slowdown both in China and worldwide. Although the COVID-19 appeared to be under control in China and our business resumed operation in May 2020, the extent to which the COVID-19 may impact our future financial condition and results of operations will depend on future developments that currently cannot be predicted. Currency convertibility risk A significant portion of the Group’s expenses, assets and liabilities are denominated in RMB. On January 1, 1994, the PRC government abolished the dual rate system and introduced a single rate of exchange as quoted daily by the People’s Bank of China (the “PBOC”). However, the unification of the exchange rates does not imply that the RMB may be readily convertible into U.S. dollar or other foreign currencies. All foreign exchange transactions continue to take place either through the PBOC or other banks authorized to buy and sell foreign currencies at the exchange rates quoted by the PBOC. Approvals of foreign currency payments by the PBOC or other institutions require submitting a payment application form together with relevant documen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For U.S. dollar against RMB, there was appreciation of approximately 1.3%, depreciation of 6.3% in the years ended December 31, 2019 and 2020, respectively. There was depreciation of approximately 1.0% for the six months ended June 30, 2021. It is difficult to predict how market forces or PRC or the U.S. government policy may impact the exchange rate between the RMB and the U.S. dollar in the future. The functional currency and the reporting currency of the Company and AnPac US are the US$ and the RMB, respectively. Most of the revenues and costs of the Group are denominated in RMB, while a portion of cash and cash equivalents and convertible loans (“ CL ”) are denominated in US$. It is difficult to predict how market forces or PRC or the U.S. government policy may impact the exchange rate between the Renminbi and the US$ in the future. Any significant fluctuation of the valuation of RMB may materially affect the Group’s cash flows, revenues, earnings and financial position, and the value of any dividends payable on the ADS in US$. See Note 3 for Liquidity Uncertainties.</t>
        </is>
      </c>
    </row>
    <row r="20">
      <c r="A20" s="3" t="inlineStr">
        <is>
          <t>Recent accounting pronouncements</t>
        </is>
      </c>
      <c r="B20" s="3" t="inlineStr">
        <is>
          <t>Recent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2. SUMMARY OF PRINCIPAL ACCOUNTING POLICIES (CONTINUED) In February 2016, the FASB issued ASU 2016-02, Leases (Topic 842), which requires lessees to recognize a right-of-use asset and lease liability on the balance sheet for all leases, including operating leases, with a term in excess of 12 months. The guidance also expands the quantitative and qualitative disclosure requirements. In July 2018, the FASB issued updates to the lease standard making transition requirements less burdensome. The update provides an option to apply the transition provisions of the new standard at its adoption date instead of at the earliest comparative period presented in the Group’s financial statements. The new guidance requires the lessee to record operating leases on the balance sheet with a right-of-use asset and corresponding liability for future payment obligations. FASB further issued ASU 2018-11 “Target Improvement” and ASU 2018-20 “Narrow-scope Improvements for Lessors.” In June 2020, the FASB issued ASU No. 2020-05, “Revenue from Contracts with Customers (Topic 606) and Leases (Topic 842) Effective Dates for Certain Entities” (“ASU 2020-05”) in response to the ongoing impacts to businesses in response to the coronavirus (COVID-19) pandemic. ASU 2020-05 provides a limited deferral of the effective dates for implementing previously issued ASU 842 to give some relief to businesses and the difficulties they are facing during the pandemic. ASU 2020-05 affects entities in the “all other” category and public Not-For-Profit entities that have not gone into effect yet regarding ASU 2016-02, Leases (Topic 842). Entities in the “all other” category may defer to fiscal years beginning after December 15, 2021, and interim periods within fiscal years beginning after December 15, 2022. As an emerging growth company, the Group will adopt this guidance effective January 1, 2022. The Group is evaluating the impact on its consolidated financial statements. In June 2016, the FASB issued ASU No. 2016-13, Financial Instruments – Credit Losses (“ASU 2016-13”). The amendments in ASU 2016-13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Group will adopt ASU 2016-13 on January 1, 2022, and is currently evaluating the impact on its consolidated financial statements of adopting this guidance.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the Group for the annual reporting periods beginning January 1, 2022 and interim periods beginning January 1, 2023. Early adoption is permitted. The Group does not expect any material impact on the Group’s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the Group beginning January 1, 2022 including interim periods within the fiscal year. Early adoption is permitted. The Group does not expect any material impact on its consolidated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the Group on January 1, 2022, including interim periods within those fiscal years. Adoption is either a modified retrospective method or a fully retrospective method of transition. The Group is currently evaluating the impact of the adoption of ASU 2020-06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6 Months Ended</t>
        </is>
      </c>
    </row>
    <row r="2">
      <c r="B2" s="2" t="inlineStr">
        <is>
          <t>Jun. 30, 2021</t>
        </is>
      </c>
    </row>
    <row r="3">
      <c r="A3" s="4" t="inlineStr">
        <is>
          <t>ORGANIZATION AND PRINCIPAL ACTIVITIES</t>
        </is>
      </c>
    </row>
    <row r="4">
      <c r="A4" s="3" t="inlineStr">
        <is>
          <t>Schedule of subsidiaries</t>
        </is>
      </c>
      <c r="B4" s="3" t="inlineStr">
        <is>
          <t>​ ​ ​ ​ ​ ​ ​ ​ ​ ​ ​ Percentage of Date of Place of ​ Major subsidiaries ​ Ownership ​ Incorporation ​ Incorporation ​ Major Operation Changhe Bio-Medical Technology (Yangzhou) Co., Ltd. 100 % March 2010 the PRC Cancer screening and detection tests Changwei System Technology (Shanghai) Co., Ltd. 100 % March 2011 the PRC Research and development AnPac Bio-Medical Technology (Lishui) Co., Ltd. 100 % October 2012 the PRC Cancer screening detection tests and device manufacturing Shanghai Xinshenpai Technology Co., Ltd.* 100 % October 2013 the PRC Cancer screening and detection tests AnPac Bio-Medical Technology (Shanghai) Co., Ltd. 100 % April 2014 the PRC Cancer screening and detection tests AnPac Technology USA Co., Ltd. (“AnPac US”) 100 % September 2015 the U.S. Clinical trials for research on cancer screening and detection tests Lishui AnPac Medical Laboratory Co., Ltd. 100 % July 2016 the PRC Cancer screening and detection tests Shiji (Hainan) Medical Technology Ltd. 100 % March 2013 the PRC Cancer screening and detection tests Penghui Health Management Co., Ltd.* 100 % May 2018 the PRC Cancer screening and detection tests Shenzhen Anchun Biomedical Technology Co., Ltd.* ​ 51 % December 2017 ​ the PRC ​ Cancer screening and detection tests Shanghai Muqing AnPac Health Technology Co., Ltd. 51 % March 2019 the PRC Cancer screening and detection t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6 Months Ended</t>
        </is>
      </c>
    </row>
    <row r="2">
      <c r="B2" s="2" t="inlineStr">
        <is>
          <t>Jun. 30, 2021</t>
        </is>
      </c>
    </row>
    <row r="3">
      <c r="A3" s="4" t="inlineStr">
        <is>
          <t>SUMMARY OF PRINCIPAL ACCOUNTING POLICIES</t>
        </is>
      </c>
    </row>
    <row r="4">
      <c r="A4" s="3" t="inlineStr">
        <is>
          <t>Schedule of accounts receivable</t>
        </is>
      </c>
      <c r="B4" s="3" t="inlineStr">
        <is>
          <t>Accounts receivable as of June 30, 2021 and December 31, 2020 were as follows: ​ ​ ​ ​ ​ ​ ​ ​ ​ ​ December 31, ​ June 30, ​ 2020 2021 ​ RMB RMB US$ ​ ​ ​ ​ (Unaudited) ​ (Unaudited) Accounts receivable ​ 8,096 ​ 10,417 ​ 1,613 Allowance for doubtful accounts ​ (304) ​ (303) ​ (47) Balance at end of period ​ 7,792 ​ 10,114 ​ 1,566</t>
        </is>
      </c>
    </row>
    <row r="5">
      <c r="A5" s="3" t="inlineStr">
        <is>
          <t>Schedule of movement in the allowances for doubtful debts</t>
        </is>
      </c>
      <c r="B5" s="3" t="inlineStr">
        <is>
          <t>Movement in the allowances for doubtful debts were as follows: ​ ​ ​ ​ ​ ​ ​ ​ ​ ​ For the Year ​ ​ ​ ​ ​ ​ Ended ​ For the Six Months ​ ​ December 31, ​ Ended June 30, ​ 2020 2021 ​ RMB RMB US$ ​ ​ ​ ​ (Unaudited) ​ (Unaudited) Balance at beginning of period ​ 177 ​ 304 ​ 47 Additional provision 758 — — Recovery ​ — ​ (1) ​ — Write-offs (631) — — Balance at end of period 304 303 47</t>
        </is>
      </c>
    </row>
    <row r="6">
      <c r="A6" s="3" t="inlineStr">
        <is>
          <t>Schedule of convertible loans measured at fair value on a recurring basis using significant unobservable inputs</t>
        </is>
      </c>
      <c r="B6" s="3" t="inlineStr">
        <is>
          <t>The following is a reconciliation of the beginning and ending balances for convertible loans measured at fair value on a recurring basis using significant unobservable inputs (Level 3) as of December 31,2020 and June 30, 2021: ​ ​ ​ ​ ​ ​ ​ ​ ​ ​ December 31, ​ June 30, ​ June 30, ​ 2020 2021 2021 ​ ​ RMB ​ RMB ​ US$ ​ ​ ​ ​ (Unaudited) ​ (Unaudited) Opening balance 24,568 2,232 346 New convertible loans issued 1,830 12,941 2,004 Conversion of accounts payable to convertible loan ​ — ​ 4,548 ​ 705 Repayments (17,261) — — Conversion of convertible loans ​ — ​ (18,459) ​ (2,859) Loss on change in fair value of convertible loan ​ 532 ​ 4,346 ​ 673 Gain on settlement of convertible loan ​ (7,162) ​ — ​ — Other comprehensive income -foreign exchange translations ​ (275) ​ 66 ​ 10 Total 2,232 5,674 8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URRENT ASSETS, NET (Tables)</t>
        </is>
      </c>
      <c r="B1" s="2" t="inlineStr">
        <is>
          <t>6 Months Ended</t>
        </is>
      </c>
    </row>
    <row r="2">
      <c r="B2" s="2" t="inlineStr">
        <is>
          <t>Jun. 30, 2021</t>
        </is>
      </c>
    </row>
    <row r="3">
      <c r="A3" s="4" t="inlineStr">
        <is>
          <t>OTHER CURRENT ASSETS, NET</t>
        </is>
      </c>
    </row>
    <row r="4">
      <c r="A4" s="3" t="inlineStr">
        <is>
          <t>Summary of other current assets</t>
        </is>
      </c>
      <c r="B4" s="3" t="inlineStr">
        <is>
          <t>​ ​ ​ ​ ​ ​ ​ ​ ​ ​ December 31, ​ June 30, ​ 2020 2021 ​ ​ RMB ​ RMB US$ ​ ​ ​ ​ (Unaudited) ​ (Unaudited) Tax recoverable 1,649 1,849 286 Employees’ receivable* 733 1,868 290 Private placement receivable** — 2,841 440 Others ​ 1,020 ​ 1,801 ​ 279 ​ ​ 3,402 ​ 8,359 ​ 1,295 Allowance for doubtful accounts ​ (99) ​ (99) ​ (15) Total 3,303 8,260 1,280 * representing receivable from employees for stock options exercised. The balance was fully collected by September 23, 2021. ** In connection with the private placement on June 22, 2021 ( note 8), there was RMB ​</t>
        </is>
      </c>
    </row>
    <row r="5">
      <c r="A5" s="3" t="inlineStr">
        <is>
          <t>Summary of movement in the allowances for doubtful debts</t>
        </is>
      </c>
      <c r="B5" s="3" t="inlineStr">
        <is>
          <t>​ ​ ​ ​ ​ ​ ​ ​ ​ ​ December 31, ​ June 30, ​ 2020 2021 ​ ​ RMB ​ RMB US$ ​ ​ ​ ​ (Unaudited) ​ (Unaudited) Balance at beginning of year ​ 3 ​ 99 ​ 15 Additional provision ​ 96 ​ — ​ — Balance at end of year ​ 99 ​ 99 ​ 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INVESTMENTS, NET (Tables)</t>
        </is>
      </c>
      <c r="B1" s="2" t="inlineStr">
        <is>
          <t>6 Months Ended</t>
        </is>
      </c>
    </row>
    <row r="2">
      <c r="B2" s="2" t="inlineStr">
        <is>
          <t>Jun. 30, 2021</t>
        </is>
      </c>
    </row>
    <row r="3">
      <c r="A3" s="4" t="inlineStr">
        <is>
          <t>LONG-TERM INVESTMENTS, NET</t>
        </is>
      </c>
    </row>
    <row r="4">
      <c r="A4" s="3" t="inlineStr">
        <is>
          <t>Schedule of components of long-term investments</t>
        </is>
      </c>
      <c r="B4" s="3" t="inlineStr">
        <is>
          <t>​ ​ ​ ​ ​ ​ ​ ​ ​ December 31, ​ June 30, ​ 2020 2021 ​ ​ RMB ​ RMB ​ US$ ​ ​ ​ ​ (Unaudited) ​ (Unaudited) Equity method investments ​ Anpac Beijing Health Management Co., Ltd (“Anpac Beijing”). ​ 789 670 104 Shanghai Moxu Bio-medical Science Co., Ltd.(“Moxu”) ​ 94 — — ​ ​ ​ ​ ​ ​ ​ Equity securities without readily determinable fair values ​ ​ ​ ​ Jiangsu Anpac Health Management Co., Ltd. (“Jiangsu Anpac”) ​ 2,750 2,750 426 Less: ​ ​ ​ ​ ​ ​ Impairment ​ (2,750) ​ (2,750) ​ (426) Total ​ 883 670 1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DEBTS (Tables)</t>
        </is>
      </c>
      <c r="B1" s="2" t="inlineStr">
        <is>
          <t>6 Months Ended</t>
        </is>
      </c>
    </row>
    <row r="2">
      <c r="B2" s="2" t="inlineStr">
        <is>
          <t>Jun. 30, 2021</t>
        </is>
      </c>
    </row>
    <row r="3">
      <c r="A3" s="4" t="inlineStr">
        <is>
          <t>SHORT-TERM DEBTS</t>
        </is>
      </c>
    </row>
    <row r="4">
      <c r="A4" s="3" t="inlineStr">
        <is>
          <t>Schedule of components of short-term debt</t>
        </is>
      </c>
      <c r="B4" s="3" t="inlineStr">
        <is>
          <t>​ ​ ​ ​ ​ ​ ​ ​ ​ ​ December 31, ​ June 30, ​ 2020 2021 ​ ​ RMB ​ RMB ​ US$ ​ ​ ​ ​ (Unaudited) ​ (Unaudited) Short-term bank and other borrowings (i) 6,000 6,000 929 Convertible loan (“CL”) (ii) 2,232 5,674 879 Total 8,232 11,674 1,808 (i) The short-term borrowings as of December 31, 2020 and June 30, 2021 were consisted of RMB 6,000 borrowings that had a fixed annual interest rate of 4.15% and are due on September 30, 2021. These borrowings are pledged by certain properties of the Group and the Founder, and guaranteed by the Founder. Interest expense recognized for short-term borrowings for the six months ended June 30, 2020 and 2021 were RMB371 and RMB118(US$18), respectively. Subsequently, the loan was renewed in September 2021 for additional one year with the same term. (ii) On July 30, 2020, the Group issued convertible loans with an aggregate principal amount of US$265 to EMA Financial, LLC. (“EMC”). The CL is originally due in nine months and bears interest of 10% per annum if the conversion feature is not triggered. The CL is ultimately guaranteed by the Founder’s personal assets. The Group has elected to recognize the CL at fair value and therefore there was no further evaluation of embedded features for bifurcation. The loan was converted into 54,642 shares on February 17, 2021. The fair value of convertible loan immediately prior to conversion was assessed at RMB 2,2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4" t="inlineStr">
        <is>
          <t>ACCRUED EXPENSES AND OTHER CURRENT LIABILITIES</t>
        </is>
      </c>
    </row>
    <row r="4">
      <c r="A4" s="3" t="inlineStr">
        <is>
          <t>Schedule of components of accrued expenses and other current liabilities</t>
        </is>
      </c>
      <c r="B4" s="3" t="inlineStr">
        <is>
          <t>​ ​ ​ ​ ​ ​ ​ ​ ​ ​ December 31, ​ June 30, ​ 2020 2021 ​ ​ RMB ​ RMB ​ US$ ​ ​ ​ ​ (Unaudited) ​ (Unaudited) Salary and welfare payable 6,866 6,381 988 Payable for acquisition of noncontrolling interests 245 245 38 Accrued rental 1,768 1,609 249 Accrued expenses 14,136 12,633 1,957 Value added tax and other taxes payable 263 283 44 Payable for property and equipment 559 100 15 Accrued utilities 52 79 12 Due to employees* — 5,198 806 Other payables 1,464 593 92 Total 25,353 27,121 4,201 * Due to employee balance mainly represents funds temporarily collected by the Group on behalf of certain employees for their disposition of ordinary shares in the open market. The balance was fully repaid to these employees by September 23,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1</t>
        </is>
      </c>
    </row>
    <row r="3">
      <c r="A3" s="4" t="inlineStr">
        <is>
          <t>Share-based Compensation Arrangement by Share-based Payment Award [Line Items]</t>
        </is>
      </c>
    </row>
    <row r="4">
      <c r="A4" s="3" t="inlineStr">
        <is>
          <t>Schedule of assumptions used to value share options granted</t>
        </is>
      </c>
      <c r="B4" s="3" t="inlineStr">
        <is>
          <t>​ ​ ​ ​ ​ ​ ​ For the six months ended June 30, ​ ​ 2020 2021 Risk-free interest rate 0.62%-0.70% ​ 0.36%-0.85% Expected volatility range 65% ​ 86.3%-87.5% Fair market value per ordinary share as at grant dates US$3.7-7.7 US$2.8-5.6</t>
        </is>
      </c>
    </row>
    <row r="5">
      <c r="A5" s="3" t="inlineStr">
        <is>
          <t>Schedule of share-based compensation expenses included in financial statement line items</t>
        </is>
      </c>
      <c r="B5" s="3" t="inlineStr">
        <is>
          <t>​ ​ ​ ​ ​ ​ ​ ​ ​ ​ For the six months ended June 30, ​ 2020 2021 2021 ​ ​ RMB ​ RMB ​ US$ ​ ​ (Unaudited) ​ (Unaudited) ​ (Unaudited) Cost of revenues 408 153 24 Selling and marketing expenses 686 824 128 Research and development expenses 2,761 1,846 286 General and administrative expenses 13,564 13,074 2,024 Total share-based compensation expenses 17,419 15,897 2,462</t>
        </is>
      </c>
    </row>
    <row r="6">
      <c r="A6" s="3" t="inlineStr">
        <is>
          <t>Employees</t>
        </is>
      </c>
    </row>
    <row r="7">
      <c r="A7" s="4" t="inlineStr">
        <is>
          <t>Share-based Compensation Arrangement by Share-based Payment Award [Line Items]</t>
        </is>
      </c>
    </row>
    <row r="8">
      <c r="A8" s="3" t="inlineStr">
        <is>
          <t>Summary of Group's employee and non employee share option activities</t>
        </is>
      </c>
      <c r="B8" s="3" t="inlineStr">
        <is>
          <t>​ ​ ​ ​ ​ ​ ​ ​ ​ ​ ​ ​ ​ ​ ​ ​ ​ ​ ​ ​ Weighted ​ ​ ​ ​ ​ ​ ​ ​ Weighted ​ Average ​ ​ ​ ​ ​ ​ Weighted ​ Average ​ Remaining ​ Aggregate ​ ​ Number of ​ Average ​ Grant date ​ Contractual ​ Intrinsic ​ Options Exercise Price Fair Value Term Value ​ ​ ​ US$ per ​ US$ per ​ ​ ​ ​ ​ ​ ​ ​ option ​ option ​ Years ​ US$ ​ ​ (Unaudited) ​ (Unaudited) ​ (Unaudited) ​ (Unaudited) ​ (Unaudited) Share options outstanding at December 31, 2020 1,051,800 3.27 5.87 7.37 3,616 Granted 300,000 ​ 3.40 ​ 4.20 ​ — ​ — Exercised (494,700) ​ — ​ 5.12 ​ — ​ — Share options outstanding at June 30, 2021 857,100 ​ 3.37 ​ 5.61 ​ 6.96 ​ 2,182 Vested and exercisable at June 30, 2021 480,000 ​ 1.51 ​ 6.14 ​ 5.56 ​ 1,698 ​</t>
        </is>
      </c>
    </row>
    <row r="9">
      <c r="A9" s="3" t="inlineStr">
        <is>
          <t>Nonemployees</t>
        </is>
      </c>
    </row>
    <row r="10">
      <c r="A10" s="4" t="inlineStr">
        <is>
          <t>Share-based Compensation Arrangement by Share-based Payment Award [Line Items]</t>
        </is>
      </c>
    </row>
    <row r="11">
      <c r="A11" s="3" t="inlineStr">
        <is>
          <t>Summary of Group's employee and non employee share option activities</t>
        </is>
      </c>
      <c r="B11" s="3" t="inlineStr">
        <is>
          <t>​ ​ ​ ​ ​ ​ ​ ​ ​ ​ ​ ​ ​ ​ ​ ​ ​ ​ ​ ​ Weighted ​ ​ ​ ​ ​ ​ Weighted ​ Weighted ​ Average ​ ​ ​ ​ ​ ​ Average ​ Average ​ Remaining ​ Aggregate ​ ​ Number of ​ Exercise ​ Grant date ​ Contractual ​ Intrinsic ​ Options Price Fair Value Term Value ​ ​ ​ ​ US$ per ​ US$ per ​ ​ ​ ​ ​ ​ ​ ​ option ​ option ​ Years ​ US$ ​ ​ (Unaudited) ​ (Unaudited) ​ (Unaudited) ​ (Unaudited) ​ (Unaudited) Share options outstanding at December 31, 2020 447,300 ​ 4.86 5.85 8.55 1,166 Granted 105,300 ​ 2.6 4.49 ​ — ​ — Forfeited — — — ​ — ​ — Exercised (200,900) 4.89 5.03 ​ — ​ — Share options outstanding at June 30, 2021 351,700 ​ 6.40 4.84 8.25 483 Vested and exercisable at June 30, 2021 215,200 ​ 4.83 ​ 5.92 ​ 7.75 ​ 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4" t="inlineStr">
        <is>
          <t>INCOME TAXES</t>
        </is>
      </c>
    </row>
    <row r="4">
      <c r="A4" s="3" t="inlineStr">
        <is>
          <t>Schedule of loss before income taxes</t>
        </is>
      </c>
      <c r="B4" s="3" t="inlineStr">
        <is>
          <t>​ ​ ​ ​ ​ ​ ​ ​ ​ ​ For the six months ended June 30, ​ 2020 2021 2021 ​ ​ RMB ​ RMB ​ US$ ​ ​ (Unaudited) ​ (Unaudited) ​ (Unaudited) Non-PRC (36,047) (43,002) (6,662) PRC (20,065) (14,731) (2,282) Total (56,112) (57,733) (8,944)</t>
        </is>
      </c>
    </row>
    <row r="5">
      <c r="A5" s="3" t="inlineStr">
        <is>
          <t>Schedule of current and deferred components of income tax (expense) benefit</t>
        </is>
      </c>
      <c r="B5" s="3" t="inlineStr">
        <is>
          <t>​ ​ ​ ​ ​ ​ ​ ​ ​ ​ For the six months ended June 30, ​ 2020 2021 2021 ​ ​ RMB ​ RMB ​ US$ ​ ​ ​ ​ (Unaudited) ​ (Unaudited) Current tax provision (10) — — Deferred tax benefit 45 44 7 Total 35 44 7</t>
        </is>
      </c>
    </row>
    <row r="6">
      <c r="A6" s="3" t="inlineStr">
        <is>
          <t>Schedule of reconciliation of tax computed by applying the statutory income tax rate to income tax (expense) benefit</t>
        </is>
      </c>
      <c r="B6" s="3" t="inlineStr">
        <is>
          <t>​ ​ ​ ​ ​ ​ ​ ​ ​ ​ For the six months ended June 30, ​ 2020 2021 2021 ​ ​ RMB ​ RMB ​ US$ ​ ​ (Unaudited) ​ (Unaudited) ​ (Unaudited) Loss before income taxes (56,112) (57,733) (8,944) Income tax benefit computed at the statutory income tax rate at 25% 14,028 14,433 2,236 Non-deductible expenses (848) (69) (11) International rate differences (6,818) (9,387) (1,454) Preferential tax rate differences 171 (353) (55) Change in valuation allowance (6,498) (4,580) (709) Income tax benefit 35 44 7</t>
        </is>
      </c>
    </row>
    <row r="7">
      <c r="A7" s="3" t="inlineStr">
        <is>
          <t>Schedule of components of deferred taxes</t>
        </is>
      </c>
      <c r="B7" s="3" t="inlineStr">
        <is>
          <t>​ ​ ​ ​ ​ ​ ​ ​ ​ ​ As of December 31, ​ As of June 30, ​ 2020 2021 2021 ​ ​ RMB ​ RMB ​ US$ ​ ​ ​ ​ (Unaudited) ​ (Unaudited) Deferred tax assets: Net loss carryforward 34,417 39,072 6,050 Accrued expenses 1,359 1,282 199 Provision for doubtful accounts ​ 857 ​ 859 ​ 133 Valuation allowance (36,633) (41,213) (6,382) Total deferred tax assets — — — ​ ​ ​ ​ ​ ​ ​ Deferred tax liabilities: ​ ​ ​ Long-lived assets arising from acquisition (1,045) (1,001) (155) Total deferred tax liabilities. (1,045) (1,001) (1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UNAUDITED CONDENSED CONSOLIDATED BALANCE SHEETS (Parenthetical) - $ / shares</t>
        </is>
      </c>
      <c r="B1" s="2" t="inlineStr">
        <is>
          <t>Jun. 30, 2021</t>
        </is>
      </c>
      <c r="C1" s="2" t="inlineStr">
        <is>
          <t>Dec. 31, 2020</t>
        </is>
      </c>
      <c r="D1" s="2" t="inlineStr">
        <is>
          <t>Nov. 12, 2019</t>
        </is>
      </c>
      <c r="E1" s="2" t="inlineStr">
        <is>
          <t>Oct. 31, 2019</t>
        </is>
      </c>
      <c r="F1" s="2" t="inlineStr">
        <is>
          <t>Oct. 29, 2019</t>
        </is>
      </c>
    </row>
    <row r="2">
      <c r="A2" s="4" t="inlineStr">
        <is>
          <t>Ordinary Shares</t>
        </is>
      </c>
    </row>
    <row r="3">
      <c r="A3" s="3" t="inlineStr">
        <is>
          <t>Ordinary shares authorized</t>
        </is>
      </c>
      <c r="F3" s="7" t="n">
        <v>100000</v>
      </c>
    </row>
    <row r="4">
      <c r="A4" s="3" t="inlineStr">
        <is>
          <t>Class A ordinary shares</t>
        </is>
      </c>
    </row>
    <row r="5">
      <c r="A5" s="4" t="inlineStr">
        <is>
          <t>Ordinary Shares</t>
        </is>
      </c>
    </row>
    <row r="6">
      <c r="A6" s="3" t="inlineStr">
        <is>
          <t>Par value</t>
        </is>
      </c>
      <c r="B6" s="8" t="n">
        <v>0.01</v>
      </c>
      <c r="C6" s="8" t="n">
        <v>0.01</v>
      </c>
      <c r="E6" s="8" t="n">
        <v>0.01</v>
      </c>
    </row>
    <row r="7">
      <c r="A7" s="3" t="inlineStr">
        <is>
          <t>Ordinary shares authorized</t>
        </is>
      </c>
      <c r="B7" s="7" t="n">
        <v>70000000</v>
      </c>
      <c r="C7" s="7" t="n">
        <v>70000000</v>
      </c>
      <c r="D7" s="7" t="n">
        <v>70000000</v>
      </c>
      <c r="E7" s="7" t="n">
        <v>700000</v>
      </c>
      <c r="F7" s="7" t="n">
        <v>71369</v>
      </c>
    </row>
    <row r="8">
      <c r="A8" s="3" t="inlineStr">
        <is>
          <t>Ordinary Shares issued</t>
        </is>
      </c>
      <c r="B8" s="7" t="n">
        <v>13222034</v>
      </c>
      <c r="C8" s="7" t="n">
        <v>9192660</v>
      </c>
    </row>
    <row r="9">
      <c r="A9" s="3" t="inlineStr">
        <is>
          <t>Ordinary shares outstanding</t>
        </is>
      </c>
      <c r="B9" s="7" t="n">
        <v>13222034</v>
      </c>
      <c r="C9" s="7" t="n">
        <v>9192660</v>
      </c>
    </row>
    <row r="10">
      <c r="A10" s="3" t="inlineStr">
        <is>
          <t>Class B ordinary shares</t>
        </is>
      </c>
    </row>
    <row r="11">
      <c r="A11" s="4" t="inlineStr">
        <is>
          <t>Ordinary Shares</t>
        </is>
      </c>
    </row>
    <row r="12">
      <c r="A12" s="3" t="inlineStr">
        <is>
          <t>Par value</t>
        </is>
      </c>
      <c r="B12" s="8" t="n">
        <v>0.01</v>
      </c>
      <c r="C12" s="8" t="n">
        <v>0.01</v>
      </c>
      <c r="E12" s="8" t="n">
        <v>0.01</v>
      </c>
    </row>
    <row r="13">
      <c r="A13" s="3" t="inlineStr">
        <is>
          <t>Ordinary shares authorized</t>
        </is>
      </c>
      <c r="B13" s="7" t="n">
        <v>30000000</v>
      </c>
      <c r="C13" s="7" t="n">
        <v>30000000</v>
      </c>
      <c r="D13" s="7" t="n">
        <v>30000000</v>
      </c>
      <c r="E13" s="7" t="n">
        <v>300000</v>
      </c>
      <c r="F13" s="7" t="n">
        <v>28631</v>
      </c>
    </row>
    <row r="14">
      <c r="A14" s="3" t="inlineStr">
        <is>
          <t>Ordinary Shares issued</t>
        </is>
      </c>
      <c r="B14" s="7" t="n">
        <v>2773100</v>
      </c>
      <c r="C14" s="7" t="n">
        <v>2863100</v>
      </c>
    </row>
    <row r="15">
      <c r="A15" s="3" t="inlineStr">
        <is>
          <t>Ordinary shares outstanding</t>
        </is>
      </c>
      <c r="B15" s="7" t="n">
        <v>2773100</v>
      </c>
      <c r="C15" s="7" t="n">
        <v>2863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AND BALANCES (Tables)</t>
        </is>
      </c>
      <c r="B1" s="2" t="inlineStr">
        <is>
          <t>6 Months Ended</t>
        </is>
      </c>
    </row>
    <row r="2">
      <c r="B2" s="2" t="inlineStr">
        <is>
          <t>Jun. 30, 2021</t>
        </is>
      </c>
    </row>
    <row r="3">
      <c r="A3" s="4" t="inlineStr">
        <is>
          <t>RELATED PARTY TRANSACTIONS AND BALANCES</t>
        </is>
      </c>
    </row>
    <row r="4">
      <c r="A4" s="3" t="inlineStr">
        <is>
          <t>Schedule of related parties that had transactions or balances with the Group</t>
        </is>
      </c>
      <c r="B4" s="3" t="inlineStr">
        <is>
          <t>​ ​ ​ Related Party Nature of the party Relationship with the Group Dr. Chris Chang Yu ​ Individual ​ Founder and Chairman with majority voting control Ms. Lin Yu ​ Individual ​ Director of the Group Anpai (Shanghai) Healthcare Management and Consulting Co., Ltd. (“Anpai”) ​ Health management ​ Equity investee of the Group Anpac Beijing ​ Health management ​ Equity investee of the Group Jiaxing Zhijun Sihang Investment Partnership Enterprises (limited partnership) (“Jiaxing Zhijun”) ​ Private equity investment ​ Shareholder Jiaxing Zhijun Investment Management Co., Ltd. (“Zhijun”) ​ Investment management ​ General partner of the shareholder CRS ​ Investor ​ Controlled by Dr. Chris Chang Yu Jiangsu Anpac ​ Health management ​ Equity investee of the Group Shanghai Yulin Information Technology Co., Ltd. (“Shanghai Yulin”) ​ Information technology ​ Controlled by Ms. Lin Yu Weidong Dai ​ Individual ​ Director of the Group Xuedong Du ​ Individual ​ Director of the Group Rouou Ying ​ Individual ​ Supervisor of Apanc lishui Xing Pu ​ Individual ​ Director of Lishui anpac Shanghai Muqing Industrial Co., Ltd. (“Shanghai Muqing Industrial”) ​ Investor ​ Equity investee of Muqing Anpanc Shanghai Muqing Jiahe Healthcare Management Co., Ltd. (Shanghai Muqing Jiahe) ​ Health management ​ Controlled by Shanghai Muqing industrial ​</t>
        </is>
      </c>
    </row>
    <row r="5">
      <c r="A5" s="3" t="inlineStr">
        <is>
          <t>Schedule of related party balances</t>
        </is>
      </c>
      <c r="B5" s="3" t="inlineStr">
        <is>
          <t>(a) Related party balances ​ ​ ​ ​ ​ ​ ​ ​ ​ As of December 31, ​ As of June 30 ​ 2020 2021 2021 ​ ​ RMB ​ RMB ​ US$ ​ ​ ​ ​ (Unaudited) ​ (Unaudited) Due from related parties: Anpai (1) ​ 215 ​ 66 ​ 11 Shanghai Yulin ​ 13 ​ 10 ​ 2 Shanghai Muqing Jiahe ​ 9 ​ 9 ​ 1 Anpac Beijing (2) ​ 200 ​ 1,066 ​ 165 Xuedong Du ​ 832 ​ 124 ​ 19 Xing Pu ​ 8 ​ 8 ​ 1 Rouou Ying — 5 1 Shanghai Muqing Industrial ​ — ​ 27 ​ 4 CRS (3) ​ — ​ 6,947 ​ 1,076 ​ ​ 1,277 ​ 8,262 ​ 1,280 (1) The balance as of June 30, 2021 mainly represented non-interest bearing balance due from Anpai. ​ (2) Anpac Beijing provides market promotion services to the Company. The balance represented prepaid promotion expenses to Anpac Beijing. Subsequently, approximately RMB525were utilized as of the date of this report. ​ (3) Primarily included receivable from stock options exercised by Dr. Chris Chang Yu prior to June 30, 2021 and had not yet paid for. The balance was fully offset subsequently with payables in related to acquisition of 40% equity interest in Anpai (Shanghai) Health Management Consulting Co., Ltd. (Note 13) ​ Amounts due from Anpai, Jingsu Anpac and Jiaxing Zhijun comprise of accounts receivable. Amounts due from Shanghai Yulin comprise of other current assets. ​ ​ ​ ​ ​ ​ ​ ​ ​ ​ As of December 31, ​ As of June 30 ​ 2020 2021 2021 ​ ​ RMB ​ RMB ​ US$ ​ ​ ​ ​ (Unaudited) ​ (Unaudited) Due to related parties: CRS 2,802 — — Zhijun 55 55 9 Jiaxing Zhijun ​ 877 ​ 859 ​ 133 Jiangsu Anpac ​ 302 ​ 279 ​ 43 Weidong Dai ​ 22 ​ 27 ​ 4 Rouou Ying ​ 4 ​ — ​ — Shanghai Muqing Industrial ​ 68 ​ — ​ — ​ 4,130 1,220 189</t>
        </is>
      </c>
    </row>
    <row r="6">
      <c r="A6" s="3" t="inlineStr">
        <is>
          <t>Schedule of related party transactions summary</t>
        </is>
      </c>
      <c r="B6" s="3" t="inlineStr">
        <is>
          <t>​ ​ ​ ​ ​ ​ ​ ​ ​ ​ For the six months ended June 30, ​ 2020 2021 2021 ​ ​ RMB ​ RMB ​ US$ ​ ​ (Unaudited) ​ (Unaudited) ​ (Unaudited) Revenue rendered to Anpac Beijing 1 ​ — — Revenue rendered to Jiangsu Anpac 32 ​ 115 18 Revenue rendered to Anpai. 549 ​ 1 — Consulting service received from Anpac Beijing 888 ​ 525 81 Consulting service received from Jiangsu Anpac — ​ 129 20 Rent from Shanghai muqing industrial ​ 126 ​ 158 ​ 24 Repayment to Zhijun ​ (17,752) ​ — ​ — Interest expense to Jiaxing Zhijun ​ 1,694 ​ 1,779 ​ 276 Loan from CRS ​ 2,108 ​ — ​ — Repayment of loan to CRS ​ — ​ 3,648 ​ 5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4" t="inlineStr">
        <is>
          <t>COMMITMENTS AND CONTINGENCIES</t>
        </is>
      </c>
    </row>
    <row r="4">
      <c r="A4" s="3" t="inlineStr">
        <is>
          <t>Schedule of future minimum lease payments under non-cancellable operating lease agreements</t>
        </is>
      </c>
      <c r="B4" s="3" t="inlineStr">
        <is>
          <t>​ ​ ​ ​ ​ ​ Twelve months ending June 30, ​ Minimum lease payment ​ RMB US$ ​ ​ (Unaudited) ​ (Unaudited) 2022 3,213 498 2023 2,696 418 2024 ​ 3,561 ​ 552 2025 ​ 4,425 ​ 685 2026 4,447 689 2027 and thereafter ​ 8,988 ​ 1,392 Total 27,330 4,2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 width="30" customWidth="1" min="5" max="5"/>
    <col width="30" customWidth="1" min="6" max="6"/>
    <col width="20" customWidth="1" min="7" max="7"/>
    <col width="20" customWidth="1" min="8" max="8"/>
  </cols>
  <sheetData>
    <row r="1">
      <c r="A1" s="1" t="inlineStr">
        <is>
          <t>ORGANIZATION AND PRINCIPAL ACTIVITIES (Details) $ / shares in Units, ¥ in Thousands, $ in Thousands</t>
        </is>
      </c>
      <c r="B1" s="2" t="inlineStr">
        <is>
          <t>Jan. 30, 2020CNY (¥)shares</t>
        </is>
      </c>
      <c r="C1" s="2" t="inlineStr">
        <is>
          <t>Jan. 30, 2020USD ($)shares</t>
        </is>
      </c>
      <c r="D1" s="2" t="inlineStr">
        <is>
          <t>Oct. 31, 2019$ / sharesshares</t>
        </is>
      </c>
      <c r="E1" s="2" t="inlineStr">
        <is>
          <t>Jun. 30, 2021$ / sharesshares</t>
        </is>
      </c>
      <c r="F1" s="2" t="inlineStr">
        <is>
          <t>Dec. 31, 2020$ / sharesshares</t>
        </is>
      </c>
      <c r="G1" s="2" t="inlineStr">
        <is>
          <t>Nov. 12, 2019shares</t>
        </is>
      </c>
      <c r="H1" s="2" t="inlineStr">
        <is>
          <t>Oct. 29, 2019shares</t>
        </is>
      </c>
    </row>
    <row r="2">
      <c r="A2" s="4" t="inlineStr">
        <is>
          <t>Entity Information [Line Items]</t>
        </is>
      </c>
    </row>
    <row r="3">
      <c r="A3" s="3" t="inlineStr">
        <is>
          <t>Number of shares authorized</t>
        </is>
      </c>
      <c r="H3" s="7" t="n">
        <v>100000</v>
      </c>
    </row>
    <row r="4">
      <c r="A4" s="3" t="inlineStr">
        <is>
          <t>Stock split ratio</t>
        </is>
      </c>
      <c r="D4" s="11" t="n">
        <v>0.01</v>
      </c>
    </row>
    <row r="5">
      <c r="A5" s="3" t="inlineStr">
        <is>
          <t>Changhe Bio-Medical Technology (Yangzhou) Co., Ltd.</t>
        </is>
      </c>
    </row>
    <row r="6">
      <c r="A6" s="4" t="inlineStr">
        <is>
          <t>Entity Information [Line Items]</t>
        </is>
      </c>
    </row>
    <row r="7">
      <c r="A7" s="3" t="inlineStr">
        <is>
          <t>Percentage of Ownership</t>
        </is>
      </c>
      <c r="E7" s="3" t="inlineStr">
        <is>
          <t>100.00%</t>
        </is>
      </c>
    </row>
    <row r="8">
      <c r="A8" s="3" t="inlineStr">
        <is>
          <t>Changwei System Technology (Shanghai) Co., Ltd.</t>
        </is>
      </c>
    </row>
    <row r="9">
      <c r="A9" s="4" t="inlineStr">
        <is>
          <t>Entity Information [Line Items]</t>
        </is>
      </c>
    </row>
    <row r="10">
      <c r="A10" s="3" t="inlineStr">
        <is>
          <t>Percentage of Ownership</t>
        </is>
      </c>
      <c r="E10" s="3" t="inlineStr">
        <is>
          <t>100.00%</t>
        </is>
      </c>
    </row>
    <row r="11">
      <c r="A11" s="3" t="inlineStr">
        <is>
          <t>AnPac Bio-Medical Technology (Lishui) Co., Ltd.</t>
        </is>
      </c>
    </row>
    <row r="12">
      <c r="A12" s="4" t="inlineStr">
        <is>
          <t>Entity Information [Line Items]</t>
        </is>
      </c>
    </row>
    <row r="13">
      <c r="A13" s="3" t="inlineStr">
        <is>
          <t>Percentage of Ownership</t>
        </is>
      </c>
      <c r="E13" s="3" t="inlineStr">
        <is>
          <t>100.00%</t>
        </is>
      </c>
    </row>
    <row r="14">
      <c r="A14" s="3" t="inlineStr">
        <is>
          <t>Shanghai Xinshenpai Technology Co., Ltd.</t>
        </is>
      </c>
    </row>
    <row r="15">
      <c r="A15" s="4" t="inlineStr">
        <is>
          <t>Entity Information [Line Items]</t>
        </is>
      </c>
    </row>
    <row r="16">
      <c r="A16" s="3" t="inlineStr">
        <is>
          <t>Percentage of Ownership</t>
        </is>
      </c>
      <c r="E16" s="3" t="inlineStr">
        <is>
          <t>100.00%</t>
        </is>
      </c>
    </row>
    <row r="17">
      <c r="A17" s="3" t="inlineStr">
        <is>
          <t>AnPac Bio-Medical Technology (Shanghai) Co., Ltd.</t>
        </is>
      </c>
    </row>
    <row r="18">
      <c r="A18" s="4" t="inlineStr">
        <is>
          <t>Entity Information [Line Items]</t>
        </is>
      </c>
    </row>
    <row r="19">
      <c r="A19" s="3" t="inlineStr">
        <is>
          <t>Percentage of Ownership</t>
        </is>
      </c>
      <c r="E19" s="3" t="inlineStr">
        <is>
          <t>100.00%</t>
        </is>
      </c>
    </row>
    <row r="20">
      <c r="A20" s="3" t="inlineStr">
        <is>
          <t>AnPac Technology USA Co., Ltd. (AnPac US)</t>
        </is>
      </c>
    </row>
    <row r="21">
      <c r="A21" s="4" t="inlineStr">
        <is>
          <t>Entity Information [Line Items]</t>
        </is>
      </c>
    </row>
    <row r="22">
      <c r="A22" s="3" t="inlineStr">
        <is>
          <t>Percentage of Ownership</t>
        </is>
      </c>
      <c r="E22" s="3" t="inlineStr">
        <is>
          <t>100.00%</t>
        </is>
      </c>
    </row>
    <row r="23">
      <c r="A23" s="3" t="inlineStr">
        <is>
          <t>Lishui AnPac Medical Laboratory Co., Ltd.</t>
        </is>
      </c>
    </row>
    <row r="24">
      <c r="A24" s="4" t="inlineStr">
        <is>
          <t>Entity Information [Line Items]</t>
        </is>
      </c>
    </row>
    <row r="25">
      <c r="A25" s="3" t="inlineStr">
        <is>
          <t>Percentage of Ownership</t>
        </is>
      </c>
      <c r="E25" s="3" t="inlineStr">
        <is>
          <t>100.00%</t>
        </is>
      </c>
    </row>
    <row r="26">
      <c r="A26" s="3" t="inlineStr">
        <is>
          <t>Shiji (Hainan) Medical Technology Ltd.</t>
        </is>
      </c>
    </row>
    <row r="27">
      <c r="A27" s="4" t="inlineStr">
        <is>
          <t>Entity Information [Line Items]</t>
        </is>
      </c>
    </row>
    <row r="28">
      <c r="A28" s="3" t="inlineStr">
        <is>
          <t>Percentage of Ownership</t>
        </is>
      </c>
      <c r="E28" s="3" t="inlineStr">
        <is>
          <t>100.00%</t>
        </is>
      </c>
    </row>
    <row r="29">
      <c r="A29" s="3" t="inlineStr">
        <is>
          <t>Penghui Health Management Co., Ltd.</t>
        </is>
      </c>
    </row>
    <row r="30">
      <c r="A30" s="4" t="inlineStr">
        <is>
          <t>Entity Information [Line Items]</t>
        </is>
      </c>
    </row>
    <row r="31">
      <c r="A31" s="3" t="inlineStr">
        <is>
          <t>Percentage of Ownership</t>
        </is>
      </c>
      <c r="E31" s="3" t="inlineStr">
        <is>
          <t>100.00%</t>
        </is>
      </c>
    </row>
    <row r="32">
      <c r="A32" s="3" t="inlineStr">
        <is>
          <t>Shenzhen Anchun Biomedical Technology Co., Ltd</t>
        </is>
      </c>
    </row>
    <row r="33">
      <c r="A33" s="4" t="inlineStr">
        <is>
          <t>Entity Information [Line Items]</t>
        </is>
      </c>
    </row>
    <row r="34">
      <c r="A34" s="3" t="inlineStr">
        <is>
          <t>Percentage of Ownership</t>
        </is>
      </c>
      <c r="E34" s="3" t="inlineStr">
        <is>
          <t>51.00%</t>
        </is>
      </c>
    </row>
    <row r="35">
      <c r="A35" s="3" t="inlineStr">
        <is>
          <t>Shanghai Muqing AnPac Health Technology Co., Ltd.</t>
        </is>
      </c>
    </row>
    <row r="36">
      <c r="A36" s="4" t="inlineStr">
        <is>
          <t>Entity Information [Line Items]</t>
        </is>
      </c>
    </row>
    <row r="37">
      <c r="A37" s="3" t="inlineStr">
        <is>
          <t>Percentage of Ownership</t>
        </is>
      </c>
      <c r="E37" s="3" t="inlineStr">
        <is>
          <t>51.00%</t>
        </is>
      </c>
    </row>
    <row r="38">
      <c r="A38" s="3" t="inlineStr">
        <is>
          <t>ADS</t>
        </is>
      </c>
    </row>
    <row r="39">
      <c r="A39" s="4" t="inlineStr">
        <is>
          <t>Entity Information [Line Items]</t>
        </is>
      </c>
    </row>
    <row r="40">
      <c r="A40" s="3" t="inlineStr">
        <is>
          <t>Issuance of ordinary shares, net of offering costs (in shares)</t>
        </is>
      </c>
      <c r="B40" s="7" t="n">
        <v>1333360</v>
      </c>
      <c r="C40" s="7" t="n">
        <v>1333360</v>
      </c>
    </row>
    <row r="41">
      <c r="A41" s="3" t="inlineStr">
        <is>
          <t>Class A ordinary shares</t>
        </is>
      </c>
    </row>
    <row r="42">
      <c r="A42" s="4" t="inlineStr">
        <is>
          <t>Entity Information [Line Items]</t>
        </is>
      </c>
    </row>
    <row r="43">
      <c r="A43" s="3" t="inlineStr">
        <is>
          <t>Number of shares authorized</t>
        </is>
      </c>
      <c r="D43" s="7" t="n">
        <v>700000</v>
      </c>
      <c r="E43" s="7" t="n">
        <v>70000000</v>
      </c>
      <c r="F43" s="7" t="n">
        <v>70000000</v>
      </c>
      <c r="G43" s="7" t="n">
        <v>70000000</v>
      </c>
      <c r="H43" s="7" t="n">
        <v>71369</v>
      </c>
    </row>
    <row r="44">
      <c r="A44" s="3" t="inlineStr">
        <is>
          <t>Common Stock, Par or Stated Value Per Share | $ / shares</t>
        </is>
      </c>
      <c r="D44" s="8" t="n">
        <v>0.01</v>
      </c>
      <c r="E44" s="8" t="n">
        <v>0.01</v>
      </c>
      <c r="F44" s="8" t="n">
        <v>0.01</v>
      </c>
    </row>
    <row r="45">
      <c r="A45" s="3" t="inlineStr">
        <is>
          <t>Issuance of ordinary shares, net of offering costs (in shares)</t>
        </is>
      </c>
      <c r="B45" s="7" t="n">
        <v>1333360</v>
      </c>
      <c r="C45" s="7" t="n">
        <v>1333360</v>
      </c>
    </row>
    <row r="46">
      <c r="A46" s="3" t="inlineStr">
        <is>
          <t>Class B ordinary shares</t>
        </is>
      </c>
    </row>
    <row r="47">
      <c r="A47" s="4" t="inlineStr">
        <is>
          <t>Entity Information [Line Items]</t>
        </is>
      </c>
    </row>
    <row r="48">
      <c r="A48" s="3" t="inlineStr">
        <is>
          <t>Number of shares authorized</t>
        </is>
      </c>
      <c r="D48" s="7" t="n">
        <v>300000</v>
      </c>
      <c r="E48" s="7" t="n">
        <v>30000000</v>
      </c>
      <c r="F48" s="7" t="n">
        <v>30000000</v>
      </c>
      <c r="G48" s="7" t="n">
        <v>30000000</v>
      </c>
      <c r="H48" s="7" t="n">
        <v>28631</v>
      </c>
    </row>
    <row r="49">
      <c r="A49" s="3" t="inlineStr">
        <is>
          <t>Common Stock, Par or Stated Value Per Share | $ / shares</t>
        </is>
      </c>
      <c r="D49" s="8" t="n">
        <v>0.01</v>
      </c>
      <c r="E49" s="8" t="n">
        <v>0.01</v>
      </c>
      <c r="F49" s="8" t="n">
        <v>0.01</v>
      </c>
    </row>
    <row r="50">
      <c r="A50" s="3" t="inlineStr">
        <is>
          <t>IPO</t>
        </is>
      </c>
    </row>
    <row r="51">
      <c r="A51" s="4" t="inlineStr">
        <is>
          <t>Entity Information [Line Items]</t>
        </is>
      </c>
    </row>
    <row r="52">
      <c r="A52" s="3" t="inlineStr">
        <is>
          <t>Proceeds from issuance of ordinary shares in IPO</t>
        </is>
      </c>
      <c r="B52" s="5" t="n">
        <v>75460</v>
      </c>
      <c r="C52" s="6" t="n">
        <v>115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s>
  <sheetData>
    <row r="1">
      <c r="A1" s="1" t="inlineStr">
        <is>
          <t>SUMMARY OF PRINCIPAL ACCOUNTING POLICIES - Convenience Translation, Accounts receivable (Details) ¥ in Thousands, $ in Thousands</t>
        </is>
      </c>
      <c r="B1" s="2" t="inlineStr">
        <is>
          <t>Jun. 30, 2021CNY (¥)$ / ¥</t>
        </is>
      </c>
      <c r="C1" s="2" t="inlineStr">
        <is>
          <t>Jun. 30, 2021USD ($)$ / ¥</t>
        </is>
      </c>
      <c r="D1" s="2" t="inlineStr">
        <is>
          <t>Dec. 31, 2020CNY (¥)</t>
        </is>
      </c>
      <c r="E1" s="2" t="inlineStr">
        <is>
          <t>Dec. 31, 2020USD ($)</t>
        </is>
      </c>
      <c r="F1" s="2" t="inlineStr">
        <is>
          <t>Dec. 31, 2019CNY (¥)</t>
        </is>
      </c>
    </row>
    <row r="2">
      <c r="A2" s="4" t="inlineStr">
        <is>
          <t>Convenience Translation</t>
        </is>
      </c>
    </row>
    <row r="3">
      <c r="A3" s="3" t="inlineStr">
        <is>
          <t>Convenience translation at noon buying rate</t>
        </is>
      </c>
      <c r="B3" s="12" t="n">
        <v>6.4566</v>
      </c>
      <c r="C3" s="12" t="n">
        <v>6.4566</v>
      </c>
    </row>
    <row r="4">
      <c r="A4" s="4" t="inlineStr">
        <is>
          <t>Accounts receivable, net of allowance for doubtful accounts</t>
        </is>
      </c>
    </row>
    <row r="5">
      <c r="A5" s="3" t="inlineStr">
        <is>
          <t>Accounts receivable</t>
        </is>
      </c>
      <c r="B5" s="5" t="n">
        <v>10417</v>
      </c>
      <c r="C5" s="6" t="n">
        <v>1613</v>
      </c>
      <c r="D5" s="5" t="n">
        <v>8096</v>
      </c>
    </row>
    <row r="6">
      <c r="A6" s="3" t="inlineStr">
        <is>
          <t>Allowance for doubtful accounts</t>
        </is>
      </c>
      <c r="B6" s="7" t="n">
        <v>-303</v>
      </c>
      <c r="C6" s="7" t="n">
        <v>-47</v>
      </c>
      <c r="D6" s="7" t="n">
        <v>-304</v>
      </c>
      <c r="E6" s="6" t="n">
        <v>-47</v>
      </c>
      <c r="F6" s="5" t="n">
        <v>-177</v>
      </c>
    </row>
    <row r="7">
      <c r="A7" s="3" t="inlineStr">
        <is>
          <t>Balance at end of period</t>
        </is>
      </c>
      <c r="B7" s="5" t="n">
        <v>10114</v>
      </c>
      <c r="C7" s="6" t="n">
        <v>1566</v>
      </c>
      <c r="D7" s="5" t="n">
        <v>77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PRINCIPAL ACCOUNTING POLICIES - Movement in the allowances for doubtful debts (Details) ¥ in Thousands, $ in Thousands</t>
        </is>
      </c>
      <c r="B1" s="2" t="inlineStr">
        <is>
          <t>6 Months Ended</t>
        </is>
      </c>
      <c r="D1" s="2" t="inlineStr">
        <is>
          <t>12 Months Ended</t>
        </is>
      </c>
    </row>
    <row r="2">
      <c r="B2" s="2" t="inlineStr">
        <is>
          <t>Jun. 30, 2021CNY (¥)</t>
        </is>
      </c>
      <c r="C2" s="2" t="inlineStr">
        <is>
          <t>Jun. 30, 2021USD ($)</t>
        </is>
      </c>
      <c r="D2" s="2" t="inlineStr">
        <is>
          <t>Dec. 31, 2020CNY (¥)</t>
        </is>
      </c>
    </row>
    <row r="3">
      <c r="A3" s="4" t="inlineStr">
        <is>
          <t>Movement in the Allowances for Doubtful Debts</t>
        </is>
      </c>
    </row>
    <row r="4">
      <c r="A4" s="3" t="inlineStr">
        <is>
          <t>Balance at beginning of period</t>
        </is>
      </c>
      <c r="B4" s="5" t="n">
        <v>304</v>
      </c>
      <c r="C4" s="6" t="n">
        <v>47</v>
      </c>
      <c r="D4" s="5" t="n">
        <v>177</v>
      </c>
    </row>
    <row r="5">
      <c r="A5" s="3" t="inlineStr">
        <is>
          <t>Additional provision</t>
        </is>
      </c>
      <c r="D5" s="7" t="n">
        <v>758</v>
      </c>
    </row>
    <row r="6">
      <c r="A6" s="3" t="inlineStr">
        <is>
          <t>Recovery</t>
        </is>
      </c>
      <c r="B6" s="7" t="n">
        <v>-1</v>
      </c>
    </row>
    <row r="7">
      <c r="A7" s="3" t="inlineStr">
        <is>
          <t>Write-offs</t>
        </is>
      </c>
      <c r="D7" s="7" t="n">
        <v>-631</v>
      </c>
    </row>
    <row r="8">
      <c r="A8" s="3" t="inlineStr">
        <is>
          <t>Balance at end of period</t>
        </is>
      </c>
      <c r="B8" s="5" t="n">
        <v>303</v>
      </c>
      <c r="C8" s="6" t="n">
        <v>47</v>
      </c>
      <c r="D8" s="5" t="n">
        <v>3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RINCIPAL ACCOUNTING POLICIES - Long-term Investment (Details) - CNY (¥) ¥ in Thousands</t>
        </is>
      </c>
      <c r="B1" s="2" t="inlineStr">
        <is>
          <t>6 Months Ended</t>
        </is>
      </c>
    </row>
    <row r="2">
      <c r="B2" s="2" t="inlineStr">
        <is>
          <t>Jun. 30, 2021</t>
        </is>
      </c>
      <c r="C2" s="2" t="inlineStr">
        <is>
          <t>Jun. 30, 2020</t>
        </is>
      </c>
    </row>
    <row r="3">
      <c r="A3" s="4" t="inlineStr">
        <is>
          <t>Long-term Investments</t>
        </is>
      </c>
    </row>
    <row r="4">
      <c r="A4" s="3" t="inlineStr">
        <is>
          <t>Impairment of long-term investment</t>
        </is>
      </c>
      <c r="B4" s="5" t="n">
        <v>0</v>
      </c>
      <c r="C4" s="5" t="n">
        <v>8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SUMMARY OF PRINCIPAL ACCOUNTING POLICIES - Goodwill (Details) $ in Thousands</t>
        </is>
      </c>
      <c r="B1" s="2" t="inlineStr">
        <is>
          <t>6 Months Ended</t>
        </is>
      </c>
      <c r="C1" s="2" t="inlineStr">
        <is>
          <t>12 Months Ended</t>
        </is>
      </c>
    </row>
    <row r="2">
      <c r="B2" s="2" t="inlineStr">
        <is>
          <t>Jun. 30, 2021USD ($)segment</t>
        </is>
      </c>
      <c r="C2" s="2" t="inlineStr">
        <is>
          <t>Dec. 31, 2020USD ($)</t>
        </is>
      </c>
    </row>
    <row r="3">
      <c r="A3" s="4" t="inlineStr">
        <is>
          <t>Goodwill disclosures</t>
        </is>
      </c>
    </row>
    <row r="4">
      <c r="A4" s="3" t="inlineStr">
        <is>
          <t>Number of reporting Unit</t>
        </is>
      </c>
      <c r="B4" s="7" t="n">
        <v>1</v>
      </c>
    </row>
    <row r="5">
      <c r="A5" s="3" t="inlineStr">
        <is>
          <t>Number of reportable segment</t>
        </is>
      </c>
      <c r="B5" s="7" t="n">
        <v>1</v>
      </c>
    </row>
    <row r="6">
      <c r="A6" s="3" t="inlineStr">
        <is>
          <t>Goodwill impairment recognized | $</t>
        </is>
      </c>
      <c r="B6" s="6" t="n">
        <v>0</v>
      </c>
      <c r="C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PRINCIPAL ACCOUNTING POLICIES - Fair value of financial instruments (Details) ¥ in Thousands, $ in Thousands</t>
        </is>
      </c>
      <c r="B1" s="2" t="inlineStr">
        <is>
          <t>Jun. 30, 2021CNY (¥)</t>
        </is>
      </c>
      <c r="C1" s="2" t="inlineStr">
        <is>
          <t>Jun. 30, 2021USD ($)</t>
        </is>
      </c>
      <c r="D1" s="2" t="inlineStr">
        <is>
          <t>Dec. 31, 2020CNY (¥)</t>
        </is>
      </c>
    </row>
    <row r="2">
      <c r="A2" s="4" t="inlineStr">
        <is>
          <t>Fair Value, Option, Quantitative Disclosures [Line Items]</t>
        </is>
      </c>
    </row>
    <row r="3">
      <c r="A3" s="3" t="inlineStr">
        <is>
          <t>Retained Earnings (Accumulated Deficit)</t>
        </is>
      </c>
      <c r="B3" s="5" t="n">
        <v>-413987</v>
      </c>
      <c r="C3" s="6" t="n">
        <v>-64118</v>
      </c>
      <c r="D3" s="5" t="n">
        <v>-356951</v>
      </c>
    </row>
    <row r="4">
      <c r="A4" s="3" t="inlineStr">
        <is>
          <t>Accumulated Other Comprehensive Income (Loss), Net of Tax</t>
        </is>
      </c>
      <c r="B4" s="7" t="n">
        <v>4259</v>
      </c>
      <c r="C4" s="6" t="n">
        <v>660</v>
      </c>
      <c r="D4" s="7" t="n">
        <v>4795</v>
      </c>
    </row>
    <row r="5">
      <c r="A5" s="3" t="inlineStr">
        <is>
          <t>Fair value of the convertible loans</t>
        </is>
      </c>
      <c r="B5" s="5" t="n">
        <v>5674</v>
      </c>
      <c r="D5" s="5" t="n">
        <v>22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PRINCIPAL ACCOUNTING POLICIES - Convertible loans measured at fair value on a recurring basis (Details) ¥ in Thousands, $ in Thousands</t>
        </is>
      </c>
      <c r="B1" s="2" t="inlineStr">
        <is>
          <t>6 Months Ended</t>
        </is>
      </c>
      <c r="D1" s="2" t="inlineStr">
        <is>
          <t>12 Months Ended</t>
        </is>
      </c>
    </row>
    <row r="2">
      <c r="B2" s="2" t="inlineStr">
        <is>
          <t>Jun. 30, 2021CNY (¥)</t>
        </is>
      </c>
      <c r="C2" s="2" t="inlineStr">
        <is>
          <t>Jun. 30, 2021USD ($)</t>
        </is>
      </c>
      <c r="D2" s="2" t="inlineStr">
        <is>
          <t>Dec. 31, 2020CNY (¥)</t>
        </is>
      </c>
    </row>
    <row r="3">
      <c r="A3" s="4" t="inlineStr">
        <is>
          <t>Fair Value, Liabilities Measured on Recurring Basis, Unobservable Input Reconciliation [Line Items]</t>
        </is>
      </c>
    </row>
    <row r="4">
      <c r="A4" s="3" t="inlineStr">
        <is>
          <t>Conversion of accounts payable to convertible loan</t>
        </is>
      </c>
      <c r="B4" s="5" t="n">
        <v>4548</v>
      </c>
      <c r="C4" s="6" t="n">
        <v>705</v>
      </c>
    </row>
    <row r="5">
      <c r="A5" s="3" t="inlineStr">
        <is>
          <t>Conversion of convertible loans</t>
        </is>
      </c>
      <c r="B5" s="7" t="n">
        <v>-18459</v>
      </c>
      <c r="C5" s="7" t="n">
        <v>-2859</v>
      </c>
    </row>
    <row r="6">
      <c r="A6" s="3" t="inlineStr">
        <is>
          <t>Gain on settlement of convertible loan</t>
        </is>
      </c>
      <c r="D6" s="5" t="n">
        <v>-7162</v>
      </c>
    </row>
    <row r="7">
      <c r="A7" s="3" t="inlineStr">
        <is>
          <t>Level 3 | Convertible loan ("CL")</t>
        </is>
      </c>
    </row>
    <row r="8">
      <c r="A8" s="4" t="inlineStr">
        <is>
          <t>Fair Value, Liabilities Measured on Recurring Basis, Unobservable Input Reconciliation [Line Items]</t>
        </is>
      </c>
    </row>
    <row r="9">
      <c r="A9" s="3" t="inlineStr">
        <is>
          <t>Opening balance</t>
        </is>
      </c>
      <c r="B9" s="7" t="n">
        <v>2232</v>
      </c>
      <c r="C9" s="7" t="n">
        <v>346</v>
      </c>
      <c r="D9" s="7" t="n">
        <v>24568</v>
      </c>
    </row>
    <row r="10">
      <c r="A10" s="3" t="inlineStr">
        <is>
          <t>New convertible loans issued</t>
        </is>
      </c>
      <c r="B10" s="7" t="n">
        <v>12941</v>
      </c>
      <c r="C10" s="7" t="n">
        <v>2004</v>
      </c>
      <c r="D10" s="7" t="n">
        <v>1830</v>
      </c>
    </row>
    <row r="11">
      <c r="A11" s="3" t="inlineStr">
        <is>
          <t>Repayments</t>
        </is>
      </c>
      <c r="D11" s="7" t="n">
        <v>-17261</v>
      </c>
    </row>
    <row r="12">
      <c r="A12" s="3" t="inlineStr">
        <is>
          <t>Loss on change in fair value of convertible loan</t>
        </is>
      </c>
      <c r="B12" s="7" t="n">
        <v>4346</v>
      </c>
      <c r="C12" s="7" t="n">
        <v>673</v>
      </c>
      <c r="D12" s="7" t="n">
        <v>532</v>
      </c>
    </row>
    <row r="13">
      <c r="A13" s="3" t="inlineStr">
        <is>
          <t>Other comprehensive income -foreign exchange translations</t>
        </is>
      </c>
      <c r="B13" s="7" t="n">
        <v>66</v>
      </c>
      <c r="C13" s="7" t="n">
        <v>10</v>
      </c>
      <c r="D13" s="7" t="n">
        <v>-275</v>
      </c>
    </row>
    <row r="14">
      <c r="A14" s="3" t="inlineStr">
        <is>
          <t>Total</t>
        </is>
      </c>
      <c r="B14" s="5" t="n">
        <v>5674</v>
      </c>
      <c r="C14" s="6" t="n">
        <v>879</v>
      </c>
      <c r="D14" s="5" t="n">
        <v>22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UMMARY OF PRINCIPAL ACCOUNTING POLICIES - Contract balances, Segment reporting (Details) ¥ in Thousands, $ in Thousands</t>
        </is>
      </c>
      <c r="B1" s="2" t="inlineStr">
        <is>
          <t>6 Months Ended</t>
        </is>
      </c>
    </row>
    <row r="2">
      <c r="B2" s="2" t="inlineStr">
        <is>
          <t>Jun. 30, 2021CNY (¥)segment</t>
        </is>
      </c>
      <c r="C2" s="2" t="inlineStr">
        <is>
          <t>Jun. 30, 2021USD ($)</t>
        </is>
      </c>
      <c r="D2" s="2" t="inlineStr">
        <is>
          <t>Dec. 31, 2020CNY (¥)</t>
        </is>
      </c>
      <c r="E2" s="2" t="inlineStr">
        <is>
          <t>Dec. 31, 2020USD ($)</t>
        </is>
      </c>
      <c r="F2" s="2" t="inlineStr">
        <is>
          <t>Dec. 31, 2019USD ($)</t>
        </is>
      </c>
    </row>
    <row r="3">
      <c r="A3" s="4" t="inlineStr">
        <is>
          <t>Contract balances</t>
        </is>
      </c>
    </row>
    <row r="4">
      <c r="A4" s="3" t="inlineStr">
        <is>
          <t>Contract assets | $</t>
        </is>
      </c>
      <c r="E4" s="6" t="n">
        <v>0</v>
      </c>
      <c r="F4" s="6" t="n">
        <v>0</v>
      </c>
    </row>
    <row r="5">
      <c r="A5" s="3" t="inlineStr">
        <is>
          <t>Contract liabilities</t>
        </is>
      </c>
      <c r="B5" s="5" t="n">
        <v>5091</v>
      </c>
      <c r="C5" s="6" t="n">
        <v>788</v>
      </c>
      <c r="D5" s="5" t="n">
        <v>3682</v>
      </c>
    </row>
    <row r="6">
      <c r="A6" s="4" t="inlineStr">
        <is>
          <t>Segment reporting</t>
        </is>
      </c>
    </row>
    <row r="7">
      <c r="A7" s="3" t="inlineStr">
        <is>
          <t>Number of reportable segment</t>
        </is>
      </c>
      <c r="B7" s="7" t="n">
        <v>1</v>
      </c>
    </row>
    <row r="8">
      <c r="A8" s="3" t="inlineStr">
        <is>
          <t>Number of operating segment</t>
        </is>
      </c>
      <c r="B8" s="7" t="n">
        <v>1</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UNAUDITED CONDENSED CONSOLIDATED STATEMENTS OPERATIONS OF COMPREHENSIVE LOSS ¥ in Thousands, $ in Thousands</t>
        </is>
      </c>
      <c r="B1" s="2" t="inlineStr">
        <is>
          <t>6 Months Ended</t>
        </is>
      </c>
    </row>
    <row r="2">
      <c r="B2" s="2" t="inlineStr">
        <is>
          <t>Jun. 30, 2021CNY (¥)¥ / sharesshares</t>
        </is>
      </c>
      <c r="C2" s="2" t="inlineStr">
        <is>
          <t>Jun. 30, 2021USD ($)$ / sharesshares</t>
        </is>
      </c>
      <c r="D2" s="2" t="inlineStr">
        <is>
          <t>Jun. 30, 2020CNY (¥)¥ / sharesshares</t>
        </is>
      </c>
    </row>
    <row r="3">
      <c r="A3" s="3" t="inlineStr">
        <is>
          <t>Total revenues</t>
        </is>
      </c>
      <c r="B3" s="5" t="n">
        <v>9256</v>
      </c>
      <c r="C3" s="6" t="n">
        <v>1433</v>
      </c>
      <c r="D3" s="5" t="n">
        <v>4051</v>
      </c>
    </row>
    <row r="4">
      <c r="A4" s="3" t="inlineStr">
        <is>
          <t>Cost of revenues</t>
        </is>
      </c>
      <c r="B4" s="7" t="n">
        <v>-3574</v>
      </c>
      <c r="C4" s="7" t="n">
        <v>-554</v>
      </c>
      <c r="D4" s="7" t="n">
        <v>-2214</v>
      </c>
    </row>
    <row r="5">
      <c r="A5" s="3" t="inlineStr">
        <is>
          <t>Gross Profit</t>
        </is>
      </c>
      <c r="B5" s="7" t="n">
        <v>5682</v>
      </c>
      <c r="C5" s="7" t="n">
        <v>879</v>
      </c>
      <c r="D5" s="7" t="n">
        <v>1837</v>
      </c>
    </row>
    <row r="6">
      <c r="A6" s="4" t="inlineStr">
        <is>
          <t>Operating expenses:</t>
        </is>
      </c>
    </row>
    <row r="7">
      <c r="A7" s="3" t="inlineStr">
        <is>
          <t>Selling and marketing</t>
        </is>
      </c>
      <c r="B7" s="7" t="n">
        <v>-10812</v>
      </c>
      <c r="C7" s="7" t="n">
        <v>-1675</v>
      </c>
      <c r="D7" s="7" t="n">
        <v>-4673</v>
      </c>
    </row>
    <row r="8">
      <c r="A8" s="3" t="inlineStr">
        <is>
          <t>Research and development</t>
        </is>
      </c>
      <c r="B8" s="7" t="n">
        <v>-5616</v>
      </c>
      <c r="C8" s="7" t="n">
        <v>-870</v>
      </c>
      <c r="D8" s="7" t="n">
        <v>-7433</v>
      </c>
    </row>
    <row r="9">
      <c r="A9" s="3" t="inlineStr">
        <is>
          <t>General and administrative</t>
        </is>
      </c>
      <c r="B9" s="7" t="n">
        <v>-41570</v>
      </c>
      <c r="C9" s="7" t="n">
        <v>-6438</v>
      </c>
      <c r="D9" s="7" t="n">
        <v>-49825</v>
      </c>
    </row>
    <row r="10">
      <c r="A10" s="3" t="inlineStr">
        <is>
          <t>Impairment of long-term investments</t>
        </is>
      </c>
      <c r="B10" s="7" t="n">
        <v>0</v>
      </c>
      <c r="D10" s="7" t="n">
        <v>-820</v>
      </c>
    </row>
    <row r="11">
      <c r="A11" s="3" t="inlineStr">
        <is>
          <t>Loss from operations</t>
        </is>
      </c>
      <c r="B11" s="7" t="n">
        <v>-52316</v>
      </c>
      <c r="C11" s="7" t="n">
        <v>-8104</v>
      </c>
      <c r="D11" s="7" t="n">
        <v>-60914</v>
      </c>
    </row>
    <row r="12">
      <c r="A12" s="4" t="inlineStr">
        <is>
          <t>Non-operating income and expenses:</t>
        </is>
      </c>
    </row>
    <row r="13">
      <c r="A13" s="3" t="inlineStr">
        <is>
          <t>Interest expense, net</t>
        </is>
      </c>
      <c r="B13" s="7" t="n">
        <v>-2220</v>
      </c>
      <c r="C13" s="7" t="n">
        <v>-344</v>
      </c>
      <c r="D13" s="7" t="n">
        <v>-517</v>
      </c>
    </row>
    <row r="14">
      <c r="A14" s="3" t="inlineStr">
        <is>
          <t>Foreign exchange loss, net</t>
        </is>
      </c>
      <c r="B14" s="7" t="n">
        <v>-173</v>
      </c>
      <c r="C14" s="7" t="n">
        <v>-27</v>
      </c>
      <c r="D14" s="7" t="n">
        <v>-2045</v>
      </c>
    </row>
    <row r="15">
      <c r="A15" s="3" t="inlineStr">
        <is>
          <t>Share of net gain (loss) in equity method investments</t>
        </is>
      </c>
      <c r="B15" s="7" t="n">
        <v>-120</v>
      </c>
      <c r="C15" s="7" t="n">
        <v>-19</v>
      </c>
      <c r="D15" s="7" t="n">
        <v>108</v>
      </c>
    </row>
    <row r="16">
      <c r="A16" s="3" t="inlineStr">
        <is>
          <t>Other (expense) income, net</t>
        </is>
      </c>
      <c r="B16" s="7" t="n">
        <v>1442</v>
      </c>
      <c r="C16" s="7" t="n">
        <v>223</v>
      </c>
      <c r="D16" s="7" t="n">
        <v>-33</v>
      </c>
    </row>
    <row r="17">
      <c r="A17" s="3" t="inlineStr">
        <is>
          <t>Change in fair value of convertible debt</t>
        </is>
      </c>
      <c r="B17" s="7" t="n">
        <v>-4346</v>
      </c>
      <c r="C17" s="7" t="n">
        <v>-673</v>
      </c>
      <c r="D17" s="7" t="n">
        <v>7289</v>
      </c>
    </row>
    <row r="18">
      <c r="A18" s="3" t="inlineStr">
        <is>
          <t>Loss before income taxes</t>
        </is>
      </c>
      <c r="B18" s="7" t="n">
        <v>-57733</v>
      </c>
      <c r="C18" s="7" t="n">
        <v>-8944</v>
      </c>
      <c r="D18" s="7" t="n">
        <v>-56112</v>
      </c>
    </row>
    <row r="19">
      <c r="A19" s="3" t="inlineStr">
        <is>
          <t>Income tax benefit</t>
        </is>
      </c>
      <c r="B19" s="7" t="n">
        <v>44</v>
      </c>
      <c r="C19" s="7" t="n">
        <v>7</v>
      </c>
      <c r="D19" s="7" t="n">
        <v>35</v>
      </c>
    </row>
    <row r="20">
      <c r="A20" s="3" t="inlineStr">
        <is>
          <t>Net loss</t>
        </is>
      </c>
      <c r="B20" s="7" t="n">
        <v>-57689</v>
      </c>
      <c r="C20" s="7" t="n">
        <v>-8937</v>
      </c>
      <c r="D20" s="7" t="n">
        <v>-56077</v>
      </c>
    </row>
    <row r="21">
      <c r="A21" s="3" t="inlineStr">
        <is>
          <t>Net loss attributable to noncontrolling interests</t>
        </is>
      </c>
      <c r="B21" s="7" t="n">
        <v>653</v>
      </c>
      <c r="C21" s="7" t="n">
        <v>101</v>
      </c>
      <c r="D21" s="7" t="n">
        <v>18</v>
      </c>
    </row>
    <row r="22">
      <c r="A22" s="3" t="inlineStr">
        <is>
          <t>Net loss attributable to ordinary shareholders</t>
        </is>
      </c>
      <c r="B22" s="5" t="n">
        <v>-57036</v>
      </c>
      <c r="C22" s="6" t="n">
        <v>-8836</v>
      </c>
      <c r="D22" s="5" t="n">
        <v>-56059</v>
      </c>
    </row>
    <row r="23">
      <c r="A23" s="4" t="inlineStr">
        <is>
          <t>Loss per share</t>
        </is>
      </c>
    </row>
    <row r="24">
      <c r="A24" s="3" t="inlineStr">
        <is>
          <t>Ordinary shares - basic and diluted | (per share)</t>
        </is>
      </c>
      <c r="B24" s="9" t="n">
        <v>-4.58</v>
      </c>
      <c r="C24" s="8" t="n">
        <v>-0.71</v>
      </c>
      <c r="D24" s="9" t="n">
        <v>-5.12</v>
      </c>
    </row>
    <row r="25">
      <c r="A25" s="4" t="inlineStr">
        <is>
          <t>Weighted average shares outstanding used in calculating basic and diluted loss per share</t>
        </is>
      </c>
    </row>
    <row r="26">
      <c r="A26" s="3" t="inlineStr">
        <is>
          <t>Ordinary shares - basic and diluted | shares</t>
        </is>
      </c>
      <c r="B26" s="7" t="n">
        <v>12453065</v>
      </c>
      <c r="C26" s="7" t="n">
        <v>12453065</v>
      </c>
      <c r="D26" s="7" t="n">
        <v>10952271</v>
      </c>
    </row>
    <row r="27">
      <c r="A27" s="4" t="inlineStr">
        <is>
          <t>Other comprehensive income, net of tax:</t>
        </is>
      </c>
    </row>
    <row r="28">
      <c r="A28" s="3" t="inlineStr">
        <is>
          <t>Fair value change relating to Company's own credit risk on convertible loan</t>
        </is>
      </c>
      <c r="D28" s="5" t="n">
        <v>-108</v>
      </c>
    </row>
    <row r="29">
      <c r="A29" s="3" t="inlineStr">
        <is>
          <t>Foreign currency translation differences</t>
        </is>
      </c>
      <c r="B29" s="5" t="n">
        <v>-536</v>
      </c>
      <c r="C29" s="6" t="n">
        <v>-83</v>
      </c>
      <c r="D29" s="7" t="n">
        <v>3572</v>
      </c>
    </row>
    <row r="30">
      <c r="A30" s="3" t="inlineStr">
        <is>
          <t>Total comprehensive loss</t>
        </is>
      </c>
      <c r="B30" s="7" t="n">
        <v>-58225</v>
      </c>
      <c r="C30" s="7" t="n">
        <v>-9020</v>
      </c>
      <c r="D30" s="7" t="n">
        <v>-52613</v>
      </c>
    </row>
    <row r="31">
      <c r="A31" s="3" t="inlineStr">
        <is>
          <t>Total comprehensive loss attributable to noncontrolling interests</t>
        </is>
      </c>
      <c r="B31" s="7" t="n">
        <v>-653</v>
      </c>
      <c r="C31" s="7" t="n">
        <v>-101</v>
      </c>
      <c r="D31" s="7" t="n">
        <v>-18</v>
      </c>
    </row>
    <row r="32">
      <c r="A32" s="3" t="inlineStr">
        <is>
          <t>Total comprehensive loss attributable to ordinary shareholders</t>
        </is>
      </c>
      <c r="B32" s="7" t="n">
        <v>-57572</v>
      </c>
      <c r="C32" s="7" t="n">
        <v>-8919</v>
      </c>
      <c r="D32" s="7" t="n">
        <v>-52595</v>
      </c>
    </row>
    <row r="33">
      <c r="A33" s="3" t="inlineStr">
        <is>
          <t>Cancer screening and detection tests</t>
        </is>
      </c>
    </row>
    <row r="34">
      <c r="A34" s="3" t="inlineStr">
        <is>
          <t>Total revenues</t>
        </is>
      </c>
      <c r="B34" s="7" t="n">
        <v>9240</v>
      </c>
      <c r="C34" s="7" t="n">
        <v>1431</v>
      </c>
      <c r="D34" s="7" t="n">
        <v>4036</v>
      </c>
    </row>
    <row r="35">
      <c r="A35" s="3" t="inlineStr">
        <is>
          <t>Physical checkup packages, net</t>
        </is>
      </c>
    </row>
    <row r="36">
      <c r="A36" s="3" t="inlineStr">
        <is>
          <t>Total revenues</t>
        </is>
      </c>
      <c r="B36" s="5" t="n">
        <v>16</v>
      </c>
      <c r="C36" s="6" t="n">
        <v>2</v>
      </c>
      <c r="D36" s="5" t="n">
        <v>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7" customWidth="1" min="2" max="2"/>
    <col width="24" customWidth="1" min="3" max="3"/>
  </cols>
  <sheetData>
    <row r="1">
      <c r="A1" s="1" t="inlineStr">
        <is>
          <t>SUMMARY OF PRINCIPAL ACCOUNTING POLICIES - Loss per share (Details)</t>
        </is>
      </c>
      <c r="B1" s="2" t="inlineStr">
        <is>
          <t>Oct. 31, 2019USD ($)shares</t>
        </is>
      </c>
      <c r="C1" s="2" t="inlineStr">
        <is>
          <t>Jun. 30, 2021Voteshares</t>
        </is>
      </c>
    </row>
    <row r="2">
      <c r="A2" s="3" t="inlineStr">
        <is>
          <t>Class A ordinary shares</t>
        </is>
      </c>
    </row>
    <row r="3">
      <c r="A3" s="4" t="inlineStr">
        <is>
          <t>Class of Stock [Line Items]</t>
        </is>
      </c>
    </row>
    <row r="4">
      <c r="A4" s="3" t="inlineStr">
        <is>
          <t>Number of votes per common share</t>
        </is>
      </c>
      <c r="B4" s="7" t="n">
        <v>1</v>
      </c>
      <c r="C4" s="7" t="n">
        <v>1</v>
      </c>
    </row>
    <row r="5">
      <c r="A5" s="3" t="inlineStr">
        <is>
          <t>Number of shares convertible per share</t>
        </is>
      </c>
      <c r="B5" s="7" t="n">
        <v>1</v>
      </c>
      <c r="C5" s="7" t="n">
        <v>1</v>
      </c>
    </row>
    <row r="6">
      <c r="A6" s="3" t="inlineStr">
        <is>
          <t>Class B ordinary shares</t>
        </is>
      </c>
    </row>
    <row r="7">
      <c r="A7" s="4" t="inlineStr">
        <is>
          <t>Class of Stock [Line Items]</t>
        </is>
      </c>
    </row>
    <row r="8">
      <c r="A8" s="3" t="inlineStr">
        <is>
          <t>Number of votes per common share</t>
        </is>
      </c>
      <c r="B8" s="7" t="n">
        <v>10</v>
      </c>
      <c r="C8" s="7"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s>
  <sheetData>
    <row r="1">
      <c r="A1" s="1" t="inlineStr">
        <is>
          <t>SUMMARY OF PRINCIPAL ACCOUNTING POLICIES - Concentration of risks (Details) ¥ in Thousands, $ in Thousands</t>
        </is>
      </c>
      <c r="B1" s="2" t="inlineStr">
        <is>
          <t>6 Months Ended</t>
        </is>
      </c>
      <c r="D1" s="2" t="inlineStr">
        <is>
          <t>12 Months Ended</t>
        </is>
      </c>
    </row>
    <row r="2">
      <c r="B2" s="2" t="inlineStr">
        <is>
          <t>Jun. 30, 2021CNY (¥)</t>
        </is>
      </c>
      <c r="C2" s="2" t="inlineStr">
        <is>
          <t>Jun. 30, 2020</t>
        </is>
      </c>
      <c r="D2" s="2" t="inlineStr">
        <is>
          <t>Dec. 31, 2020CNY (¥)</t>
        </is>
      </c>
      <c r="E2" s="2" t="inlineStr">
        <is>
          <t>Dec. 31, 2019</t>
        </is>
      </c>
      <c r="F2" s="2" t="inlineStr">
        <is>
          <t>Jun. 30, 2021USD ($)</t>
        </is>
      </c>
    </row>
    <row r="3">
      <c r="A3" s="4" t="inlineStr">
        <is>
          <t>Concentration Risk [Line Items]</t>
        </is>
      </c>
    </row>
    <row r="4">
      <c r="A4" s="3" t="inlineStr">
        <is>
          <t>Cash and cash equivalents</t>
        </is>
      </c>
      <c r="B4" s="5" t="n">
        <v>8579</v>
      </c>
      <c r="D4" s="5" t="n">
        <v>3016</v>
      </c>
      <c r="F4" s="6" t="n">
        <v>1329</v>
      </c>
    </row>
    <row r="5">
      <c r="A5" s="3" t="inlineStr">
        <is>
          <t>(Depreciation) appreciation of exchange rate during the period</t>
        </is>
      </c>
      <c r="B5" s="3" t="inlineStr">
        <is>
          <t>1.00%</t>
        </is>
      </c>
      <c r="D5" s="3" t="inlineStr">
        <is>
          <t>6.30%</t>
        </is>
      </c>
      <c r="E5" s="3" t="inlineStr">
        <is>
          <t>1.30%</t>
        </is>
      </c>
    </row>
    <row r="6">
      <c r="A6" s="3" t="inlineStr">
        <is>
          <t>Credit risk | Geographic concentration | PRC</t>
        </is>
      </c>
    </row>
    <row r="7">
      <c r="A7" s="4" t="inlineStr">
        <is>
          <t>Concentration Risk [Line Items]</t>
        </is>
      </c>
    </row>
    <row r="8">
      <c r="A8" s="3" t="inlineStr">
        <is>
          <t>Cash and cash equivalents</t>
        </is>
      </c>
      <c r="B8" s="5" t="n">
        <v>695</v>
      </c>
      <c r="D8" s="5" t="n">
        <v>2366</v>
      </c>
      <c r="F8" s="7" t="n">
        <v>108</v>
      </c>
    </row>
    <row r="9">
      <c r="A9" s="3" t="inlineStr">
        <is>
          <t>Credit risk | Geographic concentration | Non-PRC</t>
        </is>
      </c>
    </row>
    <row r="10">
      <c r="A10" s="4" t="inlineStr">
        <is>
          <t>Concentration Risk [Line Items]</t>
        </is>
      </c>
    </row>
    <row r="11">
      <c r="A11" s="3" t="inlineStr">
        <is>
          <t>Cash and cash equivalents</t>
        </is>
      </c>
      <c r="B11" s="5" t="n">
        <v>7884</v>
      </c>
      <c r="D11" s="5" t="n">
        <v>650</v>
      </c>
      <c r="F11" s="6" t="n">
        <v>1221</v>
      </c>
    </row>
    <row r="12">
      <c r="A12" s="3" t="inlineStr">
        <is>
          <t>Accounts receivable | Customer concentration | Customer one</t>
        </is>
      </c>
    </row>
    <row r="13">
      <c r="A13" s="4" t="inlineStr">
        <is>
          <t>Concentration Risk [Line Items]</t>
        </is>
      </c>
    </row>
    <row r="14">
      <c r="A14" s="3" t="inlineStr">
        <is>
          <t>Concentration risk percentage</t>
        </is>
      </c>
      <c r="B14" s="3" t="inlineStr">
        <is>
          <t>57.00%</t>
        </is>
      </c>
      <c r="D14" s="3" t="inlineStr">
        <is>
          <t>49.00%</t>
        </is>
      </c>
    </row>
    <row r="15">
      <c r="A15" s="3" t="inlineStr">
        <is>
          <t>Accounts receivable | Customer concentration | Customer two</t>
        </is>
      </c>
    </row>
    <row r="16">
      <c r="A16" s="4" t="inlineStr">
        <is>
          <t>Concentration Risk [Line Items]</t>
        </is>
      </c>
    </row>
    <row r="17">
      <c r="A17" s="3" t="inlineStr">
        <is>
          <t>Concentration risk percentage</t>
        </is>
      </c>
      <c r="B17" s="3" t="inlineStr">
        <is>
          <t>23.00%</t>
        </is>
      </c>
      <c r="D17" s="3" t="inlineStr">
        <is>
          <t>11.00%</t>
        </is>
      </c>
    </row>
    <row r="18">
      <c r="A18" s="3" t="inlineStr">
        <is>
          <t>Revenue | Customer concentration | Customer one</t>
        </is>
      </c>
    </row>
    <row r="19">
      <c r="A19" s="4" t="inlineStr">
        <is>
          <t>Concentration Risk [Line Items]</t>
        </is>
      </c>
    </row>
    <row r="20">
      <c r="A20" s="3" t="inlineStr">
        <is>
          <t>Concentration risk percentage</t>
        </is>
      </c>
      <c r="B20" s="3" t="inlineStr">
        <is>
          <t>50.00%</t>
        </is>
      </c>
      <c r="C20" s="3" t="inlineStr">
        <is>
          <t>23.00%</t>
        </is>
      </c>
    </row>
    <row r="21">
      <c r="A21" s="3" t="inlineStr">
        <is>
          <t>Revenue | Customer concentration | Customer two</t>
        </is>
      </c>
    </row>
    <row r="22">
      <c r="A22" s="4" t="inlineStr">
        <is>
          <t>Concentration Risk [Line Items]</t>
        </is>
      </c>
    </row>
    <row r="23">
      <c r="A23" s="3" t="inlineStr">
        <is>
          <t>Concentration risk percentage</t>
        </is>
      </c>
      <c r="B23" s="3" t="inlineStr">
        <is>
          <t>19.00%</t>
        </is>
      </c>
      <c r="C23" s="3" t="inlineStr">
        <is>
          <t>19.00%</t>
        </is>
      </c>
    </row>
    <row r="24">
      <c r="A24" s="3" t="inlineStr">
        <is>
          <t>Revenue | Customer concentration | Customer three</t>
        </is>
      </c>
    </row>
    <row r="25">
      <c r="A25" s="4" t="inlineStr">
        <is>
          <t>Concentration Risk [Line Items]</t>
        </is>
      </c>
    </row>
    <row r="26">
      <c r="A26" s="3" t="inlineStr">
        <is>
          <t>Concentration risk percentage</t>
        </is>
      </c>
      <c r="C26" s="3" t="inlineStr">
        <is>
          <t>12.00%</t>
        </is>
      </c>
    </row>
    <row r="27">
      <c r="A27" s="3" t="inlineStr">
        <is>
          <t>Cost of revenues | Customer concentration | Customer one</t>
        </is>
      </c>
    </row>
    <row r="28">
      <c r="A28" s="4" t="inlineStr">
        <is>
          <t>Concentration Risk [Line Items]</t>
        </is>
      </c>
    </row>
    <row r="29">
      <c r="A29" s="3" t="inlineStr">
        <is>
          <t>Concentration risk percentage</t>
        </is>
      </c>
      <c r="C29" s="3" t="inlineStr">
        <is>
          <t>58.00%</t>
        </is>
      </c>
    </row>
    <row r="30">
      <c r="A30" s="3" t="inlineStr">
        <is>
          <t>Cost of revenues | Customer concentration | Customer two</t>
        </is>
      </c>
    </row>
    <row r="31">
      <c r="A31" s="4" t="inlineStr">
        <is>
          <t>Concentration Risk [Line Items]</t>
        </is>
      </c>
    </row>
    <row r="32">
      <c r="A32" s="3" t="inlineStr">
        <is>
          <t>Concentration risk percentage</t>
        </is>
      </c>
      <c r="C32" s="3" t="inlineStr">
        <is>
          <t>20.00%</t>
        </is>
      </c>
    </row>
    <row r="33">
      <c r="A33" s="3" t="inlineStr">
        <is>
          <t>Cost of revenues | Supplier concentration | Supplier one</t>
        </is>
      </c>
    </row>
    <row r="34">
      <c r="A34" s="4" t="inlineStr">
        <is>
          <t>Concentration Risk [Line Items]</t>
        </is>
      </c>
    </row>
    <row r="35">
      <c r="A35" s="3" t="inlineStr">
        <is>
          <t>Concentration risk percentage</t>
        </is>
      </c>
      <c r="B35" s="3" t="inlineStr">
        <is>
          <t>27.00%</t>
        </is>
      </c>
    </row>
    <row r="36">
      <c r="A36" s="3" t="inlineStr">
        <is>
          <t>Cost of revenues | Supplier concentration | Supplier two</t>
        </is>
      </c>
    </row>
    <row r="37">
      <c r="A37" s="4" t="inlineStr">
        <is>
          <t>Concentration Risk [Line Items]</t>
        </is>
      </c>
    </row>
    <row r="38">
      <c r="A38" s="3" t="inlineStr">
        <is>
          <t>Concentration risk percentage</t>
        </is>
      </c>
      <c r="B38" s="3" t="inlineStr">
        <is>
          <t>23.00%</t>
        </is>
      </c>
    </row>
    <row r="39">
      <c r="A39" s="3" t="inlineStr">
        <is>
          <t>Cost of revenues | Supplier concentration | Supplier three</t>
        </is>
      </c>
    </row>
    <row r="40">
      <c r="A40" s="4" t="inlineStr">
        <is>
          <t>Concentration Risk [Line Items]</t>
        </is>
      </c>
    </row>
    <row r="41">
      <c r="A41" s="3" t="inlineStr">
        <is>
          <t>Concentration risk percentage</t>
        </is>
      </c>
      <c r="B41" s="3" t="inlineStr">
        <is>
          <t>23.00%</t>
        </is>
      </c>
    </row>
    <row r="42">
      <c r="A42" s="3" t="inlineStr">
        <is>
          <t>Cost of revenues | Supplier concentration | Supplier four</t>
        </is>
      </c>
    </row>
    <row r="43">
      <c r="A43" s="4" t="inlineStr">
        <is>
          <t>Concentration Risk [Line Items]</t>
        </is>
      </c>
    </row>
    <row r="44">
      <c r="A44" s="3" t="inlineStr">
        <is>
          <t>Concentration risk percentage</t>
        </is>
      </c>
      <c r="B44" s="3" t="inlineStr">
        <is>
          <t>14.00%</t>
        </is>
      </c>
    </row>
    <row r="45">
      <c r="A45" s="3" t="inlineStr">
        <is>
          <t>Accounts payable | Supplier concentration | Supplier one</t>
        </is>
      </c>
    </row>
    <row r="46">
      <c r="A46" s="4" t="inlineStr">
        <is>
          <t>Concentration Risk [Line Items]</t>
        </is>
      </c>
    </row>
    <row r="47">
      <c r="A47" s="3" t="inlineStr">
        <is>
          <t>Concentration risk percentage</t>
        </is>
      </c>
      <c r="B47" s="3" t="inlineStr">
        <is>
          <t>36.00%</t>
        </is>
      </c>
      <c r="D47" s="3" t="inlineStr">
        <is>
          <t>28.00%</t>
        </is>
      </c>
    </row>
    <row r="48">
      <c r="A48" s="3" t="inlineStr">
        <is>
          <t>Accounts payable | Supplier concentration | Supplier two</t>
        </is>
      </c>
    </row>
    <row r="49">
      <c r="A49" s="4" t="inlineStr">
        <is>
          <t>Concentration Risk [Line Items]</t>
        </is>
      </c>
    </row>
    <row r="50">
      <c r="A50" s="3" t="inlineStr">
        <is>
          <t>Concentration risk percentage</t>
        </is>
      </c>
      <c r="B50" s="3" t="inlineStr">
        <is>
          <t>33.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IQUIDITY (Details) ¥ in Thousands, $ in Thousands</t>
        </is>
      </c>
      <c r="B1" s="2" t="inlineStr">
        <is>
          <t>6 Months Ended</t>
        </is>
      </c>
    </row>
    <row r="2">
      <c r="B2" s="2" t="inlineStr">
        <is>
          <t>Jun. 30, 2021CNY (¥)</t>
        </is>
      </c>
      <c r="C2" s="2" t="inlineStr">
        <is>
          <t>Jun. 30, 2021USD ($)</t>
        </is>
      </c>
      <c r="D2" s="2" t="inlineStr">
        <is>
          <t>Jun. 30, 2020CNY (¥)</t>
        </is>
      </c>
      <c r="E2" s="2" t="inlineStr">
        <is>
          <t>Mar. 31, 2022USD ($)</t>
        </is>
      </c>
      <c r="F2" s="2" t="inlineStr">
        <is>
          <t>Dec. 31, 2021USD ($)</t>
        </is>
      </c>
      <c r="G2" s="2" t="inlineStr">
        <is>
          <t>Jun. 30, 2021USD ($)</t>
        </is>
      </c>
      <c r="H2" s="2" t="inlineStr">
        <is>
          <t>Dec. 31, 2020CNY (¥)</t>
        </is>
      </c>
    </row>
    <row r="3">
      <c r="A3" s="4" t="inlineStr">
        <is>
          <t>Liquidity [Line items]</t>
        </is>
      </c>
    </row>
    <row r="4">
      <c r="A4" s="3" t="inlineStr">
        <is>
          <t>Cash and cash equivalents</t>
        </is>
      </c>
      <c r="B4" s="5" t="n">
        <v>8579</v>
      </c>
      <c r="G4" s="6" t="n">
        <v>1329</v>
      </c>
      <c r="H4" s="5" t="n">
        <v>3016</v>
      </c>
    </row>
    <row r="5">
      <c r="A5" s="3" t="inlineStr">
        <is>
          <t>Working capital deficit</t>
        </is>
      </c>
      <c r="B5" s="7" t="n">
        <v>5606</v>
      </c>
      <c r="G5" s="7" t="n">
        <v>866</v>
      </c>
    </row>
    <row r="6">
      <c r="A6" s="3" t="inlineStr">
        <is>
          <t>Losses</t>
        </is>
      </c>
      <c r="B6" s="7" t="n">
        <v>57689</v>
      </c>
      <c r="C6" s="6" t="n">
        <v>8937</v>
      </c>
      <c r="D6" s="5" t="n">
        <v>56077</v>
      </c>
    </row>
    <row r="7">
      <c r="A7" s="3" t="inlineStr">
        <is>
          <t>Cash flows from operations</t>
        </is>
      </c>
      <c r="B7" s="7" t="n">
        <v>28297</v>
      </c>
      <c r="C7" s="7" t="n">
        <v>4386</v>
      </c>
      <c r="D7" s="7" t="n">
        <v>53931</v>
      </c>
    </row>
    <row r="8">
      <c r="A8" s="3" t="inlineStr">
        <is>
          <t>Cash flow used in investing activities</t>
        </is>
      </c>
      <c r="B8" s="5" t="n">
        <v>-1240</v>
      </c>
      <c r="C8" s="6" t="n">
        <v>-192</v>
      </c>
      <c r="D8" s="5" t="n">
        <v>-1172</v>
      </c>
    </row>
    <row r="9">
      <c r="A9" s="3" t="inlineStr">
        <is>
          <t>Aggregate investment with investors</t>
        </is>
      </c>
      <c r="G9" s="6" t="n">
        <v>10000</v>
      </c>
    </row>
    <row r="10">
      <c r="A10" s="3" t="inlineStr">
        <is>
          <t>Forecast</t>
        </is>
      </c>
    </row>
    <row r="11">
      <c r="A11" s="4" t="inlineStr">
        <is>
          <t>Liquidity [Line items]</t>
        </is>
      </c>
    </row>
    <row r="12">
      <c r="A12" s="3" t="inlineStr">
        <is>
          <t>Aggregate investment with investors</t>
        </is>
      </c>
      <c r="E12" s="6" t="n">
        <v>5000</v>
      </c>
      <c r="F12" s="6" t="n">
        <v>5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THER CURRENT ASSETS, NET (Details) ¥ in Thousands, $ in Thousands</t>
        </is>
      </c>
      <c r="B1" s="2" t="inlineStr">
        <is>
          <t>Jun. 30, 2021CNY (¥)</t>
        </is>
      </c>
      <c r="C1" s="2" t="inlineStr">
        <is>
          <t>Jun. 30, 2021USD ($)</t>
        </is>
      </c>
      <c r="D1" s="2" t="inlineStr">
        <is>
          <t>Jun. 22, 2021CNY (¥)</t>
        </is>
      </c>
      <c r="E1" s="2" t="inlineStr">
        <is>
          <t>Dec. 31, 2020CNY (¥)</t>
        </is>
      </c>
      <c r="F1" s="2" t="inlineStr">
        <is>
          <t>Dec. 31, 2020USD ($)</t>
        </is>
      </c>
      <c r="G1" s="2" t="inlineStr">
        <is>
          <t>Dec. 31, 2019CNY (¥)</t>
        </is>
      </c>
    </row>
    <row r="2">
      <c r="A2" s="4" t="inlineStr">
        <is>
          <t>OTHER CURRENT ASSETS, NET</t>
        </is>
      </c>
    </row>
    <row r="3">
      <c r="A3" s="3" t="inlineStr">
        <is>
          <t>Tax recoverable</t>
        </is>
      </c>
      <c r="B3" s="5" t="n">
        <v>1849</v>
      </c>
      <c r="C3" s="6" t="n">
        <v>286</v>
      </c>
      <c r="E3" s="5" t="n">
        <v>1649</v>
      </c>
    </row>
    <row r="4">
      <c r="A4" s="3" t="inlineStr">
        <is>
          <t>Employees? receivable</t>
        </is>
      </c>
      <c r="B4" s="7" t="n">
        <v>1868</v>
      </c>
      <c r="C4" s="7" t="n">
        <v>290</v>
      </c>
      <c r="E4" s="7" t="n">
        <v>733</v>
      </c>
    </row>
    <row r="5">
      <c r="A5" s="3" t="inlineStr">
        <is>
          <t>Private placement receivable</t>
        </is>
      </c>
      <c r="B5" s="7" t="n">
        <v>2841</v>
      </c>
      <c r="C5" s="7" t="n">
        <v>440</v>
      </c>
      <c r="D5" s="5" t="n">
        <v>2841</v>
      </c>
    </row>
    <row r="6">
      <c r="A6" s="3" t="inlineStr">
        <is>
          <t>Others</t>
        </is>
      </c>
      <c r="B6" s="7" t="n">
        <v>1801</v>
      </c>
      <c r="C6" s="7" t="n">
        <v>279</v>
      </c>
      <c r="E6" s="7" t="n">
        <v>1020</v>
      </c>
    </row>
    <row r="7">
      <c r="A7" s="3" t="inlineStr">
        <is>
          <t>Other Gross, Current</t>
        </is>
      </c>
      <c r="B7" s="7" t="n">
        <v>8359</v>
      </c>
      <c r="C7" s="7" t="n">
        <v>1295</v>
      </c>
      <c r="E7" s="7" t="n">
        <v>3402</v>
      </c>
    </row>
    <row r="8">
      <c r="A8" s="3" t="inlineStr">
        <is>
          <t>Allowance for doubtful accounts</t>
        </is>
      </c>
      <c r="B8" s="7" t="n">
        <v>-99</v>
      </c>
      <c r="C8" s="7" t="n">
        <v>-15</v>
      </c>
      <c r="E8" s="7" t="n">
        <v>-99</v>
      </c>
      <c r="F8" s="6" t="n">
        <v>-15</v>
      </c>
      <c r="G8" s="5" t="n">
        <v>-3</v>
      </c>
    </row>
    <row r="9">
      <c r="A9" s="3" t="inlineStr">
        <is>
          <t>Total</t>
        </is>
      </c>
      <c r="B9" s="5" t="n">
        <v>8260</v>
      </c>
      <c r="C9" s="6" t="n">
        <v>1280</v>
      </c>
      <c r="E9" s="5" t="n">
        <v>33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CURRENT ASSETS, NET - Allowances for doubtful debts (Details) - 12 months ended Dec. 31, 2020 ¥ in Thousands, $ in Thousands</t>
        </is>
      </c>
      <c r="B1" s="2" t="inlineStr">
        <is>
          <t>CNY (¥)</t>
        </is>
      </c>
      <c r="C1" s="2" t="inlineStr">
        <is>
          <t>USD ($)</t>
        </is>
      </c>
    </row>
    <row r="2">
      <c r="A2" s="4" t="inlineStr">
        <is>
          <t>OTHER CURRENT ASSETS, NET</t>
        </is>
      </c>
    </row>
    <row r="3">
      <c r="A3" s="3" t="inlineStr">
        <is>
          <t>Balance at beginning of year</t>
        </is>
      </c>
      <c r="B3" s="5" t="n">
        <v>3</v>
      </c>
    </row>
    <row r="4">
      <c r="A4" s="3" t="inlineStr">
        <is>
          <t>Additional provision</t>
        </is>
      </c>
      <c r="B4" s="7" t="n">
        <v>96</v>
      </c>
    </row>
    <row r="5">
      <c r="A5" s="3" t="inlineStr">
        <is>
          <t>Balance at end of year</t>
        </is>
      </c>
      <c r="B5" s="5" t="n">
        <v>99</v>
      </c>
      <c r="C5" s="6"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8" customWidth="1" min="1" max="1"/>
    <col width="14" customWidth="1" min="2" max="2"/>
    <col width="14" customWidth="1" min="3" max="3"/>
    <col width="21" customWidth="1" min="4" max="4"/>
    <col width="21" customWidth="1" min="5" max="5"/>
    <col width="21" customWidth="1" min="6" max="6"/>
    <col width="21" customWidth="1" min="7" max="7"/>
    <col width="14" customWidth="1" min="8" max="8"/>
    <col width="14" customWidth="1" min="9" max="9"/>
  </cols>
  <sheetData>
    <row r="1">
      <c r="A1" s="1" t="inlineStr">
        <is>
          <t>LONG-TERM INVESTMENTS, NET (Details) ¥ in Thousands, $ in Thousands</t>
        </is>
      </c>
      <c r="B1" s="2" t="inlineStr">
        <is>
          <t>Oct. 19, 2017</t>
        </is>
      </c>
      <c r="C1" s="2" t="inlineStr">
        <is>
          <t>Nov. 30, 2017</t>
        </is>
      </c>
      <c r="D1" s="2" t="inlineStr">
        <is>
          <t>Jun. 30, 2021CNY (¥)</t>
        </is>
      </c>
      <c r="E1" s="2" t="inlineStr">
        <is>
          <t>Jun. 30, 2020CNY (¥)</t>
        </is>
      </c>
      <c r="F1" s="2" t="inlineStr">
        <is>
          <t>Jun. 30, 2021USD ($)</t>
        </is>
      </c>
      <c r="G1" s="2" t="inlineStr">
        <is>
          <t>Dec. 31, 2020CNY (¥)</t>
        </is>
      </c>
      <c r="H1" s="2" t="inlineStr">
        <is>
          <t>Jun. 08, 2018</t>
        </is>
      </c>
      <c r="I1" s="2" t="inlineStr">
        <is>
          <t>Jan. 31, 2016</t>
        </is>
      </c>
    </row>
    <row r="2">
      <c r="A2" s="4" t="inlineStr">
        <is>
          <t>Schedule of Investments [Line Items]</t>
        </is>
      </c>
    </row>
    <row r="3">
      <c r="A3" s="3" t="inlineStr">
        <is>
          <t>Less: Impairment</t>
        </is>
      </c>
      <c r="D3" s="5" t="n">
        <v>-2750</v>
      </c>
      <c r="F3" s="6" t="n">
        <v>-426</v>
      </c>
      <c r="G3" s="5" t="n">
        <v>-2750</v>
      </c>
    </row>
    <row r="4">
      <c r="A4" s="3" t="inlineStr">
        <is>
          <t>Total long-term investments</t>
        </is>
      </c>
      <c r="D4" s="7" t="n">
        <v>670</v>
      </c>
      <c r="F4" s="7" t="n">
        <v>104</v>
      </c>
      <c r="G4" s="7" t="n">
        <v>883</v>
      </c>
    </row>
    <row r="5">
      <c r="A5" s="3" t="inlineStr">
        <is>
          <t>Impairment of long-term investment</t>
        </is>
      </c>
      <c r="D5" s="7" t="n">
        <v>0</v>
      </c>
      <c r="E5" s="5" t="n">
        <v>820</v>
      </c>
    </row>
    <row r="6">
      <c r="A6" s="3" t="inlineStr">
        <is>
          <t>Anpac Beijing</t>
        </is>
      </c>
    </row>
    <row r="7">
      <c r="A7" s="4" t="inlineStr">
        <is>
          <t>Schedule of Investments [Line Items]</t>
        </is>
      </c>
    </row>
    <row r="8">
      <c r="A8" s="3" t="inlineStr">
        <is>
          <t>Equity method investments</t>
        </is>
      </c>
      <c r="D8" s="7" t="n">
        <v>670</v>
      </c>
      <c r="F8" s="7" t="n">
        <v>104</v>
      </c>
      <c r="G8" s="7" t="n">
        <v>789</v>
      </c>
    </row>
    <row r="9">
      <c r="A9" s="3" t="inlineStr">
        <is>
          <t>Paid-in shareholding ratio</t>
        </is>
      </c>
      <c r="B9" s="3" t="inlineStr">
        <is>
          <t>18.00%</t>
        </is>
      </c>
    </row>
    <row r="10">
      <c r="A10" s="3" t="inlineStr">
        <is>
          <t>Moxu</t>
        </is>
      </c>
    </row>
    <row r="11">
      <c r="A11" s="4" t="inlineStr">
        <is>
          <t>Schedule of Investments [Line Items]</t>
        </is>
      </c>
    </row>
    <row r="12">
      <c r="A12" s="3" t="inlineStr">
        <is>
          <t>Equity method investments</t>
        </is>
      </c>
      <c r="G12" s="7" t="n">
        <v>94</v>
      </c>
    </row>
    <row r="13">
      <c r="A13" s="3" t="inlineStr">
        <is>
          <t>Ownership percentage, equity method investment</t>
        </is>
      </c>
      <c r="H13" s="3" t="inlineStr">
        <is>
          <t>20.00%</t>
        </is>
      </c>
    </row>
    <row r="14">
      <c r="A14" s="3" t="inlineStr">
        <is>
          <t>Jiangsu Anpac</t>
        </is>
      </c>
    </row>
    <row r="15">
      <c r="A15" s="4" t="inlineStr">
        <is>
          <t>Schedule of Investments [Line Items]</t>
        </is>
      </c>
    </row>
    <row r="16">
      <c r="A16" s="3" t="inlineStr">
        <is>
          <t>Equity securities without readily determinable fair values</t>
        </is>
      </c>
      <c r="D16" s="5" t="n">
        <v>2750</v>
      </c>
      <c r="F16" s="6" t="n">
        <v>426</v>
      </c>
      <c r="G16" s="5" t="n">
        <v>2750</v>
      </c>
    </row>
    <row r="17">
      <c r="A17" s="3" t="inlineStr">
        <is>
          <t>Ownership percentage, cost method investment</t>
        </is>
      </c>
      <c r="I17" s="3" t="inlineStr">
        <is>
          <t>10.00%</t>
        </is>
      </c>
    </row>
    <row r="18">
      <c r="A18" s="3" t="inlineStr">
        <is>
          <t>Additional equity interest acquired, cost method investment</t>
        </is>
      </c>
      <c r="C18" s="3" t="inlineStr">
        <is>
          <t>5.00%</t>
        </is>
      </c>
    </row>
    <row r="19">
      <c r="A19" s="3" t="inlineStr">
        <is>
          <t>Impairment of long-term investment</t>
        </is>
      </c>
      <c r="E19" s="5" t="n">
        <v>8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41" customWidth="1" min="2" max="2"/>
    <col width="27" customWidth="1" min="3" max="3"/>
    <col width="40" customWidth="1" min="4" max="4"/>
    <col width="27" customWidth="1" min="5" max="5"/>
    <col width="41" customWidth="1" min="6" max="6"/>
    <col width="21" customWidth="1" min="7" max="7"/>
    <col width="21" customWidth="1" min="8" max="8"/>
    <col width="21" customWidth="1" min="9" max="9"/>
    <col width="21" customWidth="1" min="10" max="10"/>
    <col width="24" customWidth="1" min="11" max="11"/>
    <col width="21" customWidth="1" min="12" max="12"/>
    <col width="21" customWidth="1" min="13" max="13"/>
  </cols>
  <sheetData>
    <row r="1">
      <c r="A1" s="1" t="inlineStr">
        <is>
          <t>SHORT-TERM DEBTS (Details) $ / shares in Units, ¥ in Thousands, $ in Thousands</t>
        </is>
      </c>
      <c r="B1" s="2" t="inlineStr">
        <is>
          <t>Jul. 22, 2021USD ($)D$ / shares$ / floor</t>
        </is>
      </c>
      <c r="C1" s="2" t="inlineStr">
        <is>
          <t>Jun. 21, 2021CNY (¥)shares</t>
        </is>
      </c>
      <c r="D1" s="2" t="inlineStr">
        <is>
          <t>May 31, 2021USD ($)D$ / shares$ / floor</t>
        </is>
      </c>
      <c r="E1" s="2" t="inlineStr">
        <is>
          <t>Feb. 17, 2021CNY (¥)shares</t>
        </is>
      </c>
      <c r="F1" s="2" t="inlineStr">
        <is>
          <t>Feb. 05, 2021USD ($)D$ / shares$ / floor</t>
        </is>
      </c>
      <c r="G1" s="2" t="inlineStr">
        <is>
          <t>Jun. 30, 2021CNY (¥)</t>
        </is>
      </c>
      <c r="H1" s="2" t="inlineStr">
        <is>
          <t>Jun. 30, 2021USD ($)</t>
        </is>
      </c>
      <c r="I1" s="2" t="inlineStr">
        <is>
          <t>Jun. 30, 2020CNY (¥)</t>
        </is>
      </c>
      <c r="J1" s="2" t="inlineStr">
        <is>
          <t>Jun. 30, 2021USD ($)</t>
        </is>
      </c>
      <c r="K1" s="2" t="inlineStr">
        <is>
          <t>Feb. 17, 2021$ / shares</t>
        </is>
      </c>
      <c r="L1" s="2" t="inlineStr">
        <is>
          <t>Dec. 31, 2020CNY (¥)</t>
        </is>
      </c>
      <c r="M1" s="2" t="inlineStr">
        <is>
          <t>Aug. 31, 2018USD ($)</t>
        </is>
      </c>
    </row>
    <row r="2">
      <c r="A2" s="4" t="inlineStr">
        <is>
          <t>Short-term Debt [Line Items]</t>
        </is>
      </c>
    </row>
    <row r="3">
      <c r="A3" s="3" t="inlineStr">
        <is>
          <t>Short-term debt</t>
        </is>
      </c>
      <c r="F3" s="6" t="n">
        <v>2000</v>
      </c>
      <c r="G3" s="5" t="n">
        <v>11674</v>
      </c>
      <c r="J3" s="6" t="n">
        <v>1808</v>
      </c>
      <c r="L3" s="5" t="n">
        <v>8232</v>
      </c>
    </row>
    <row r="4">
      <c r="A4" s="3" t="inlineStr">
        <is>
          <t>Fixed interest rate</t>
        </is>
      </c>
      <c r="F4" s="3" t="inlineStr">
        <is>
          <t>0.00%</t>
        </is>
      </c>
    </row>
    <row r="5">
      <c r="A5" s="3" t="inlineStr">
        <is>
          <t>Term of loan</t>
        </is>
      </c>
      <c r="F5" s="3" t="inlineStr">
        <is>
          <t>1 year</t>
        </is>
      </c>
    </row>
    <row r="6">
      <c r="A6" s="3" t="inlineStr">
        <is>
          <t>Payment For Convertible Loans | ¥</t>
        </is>
      </c>
      <c r="I6" s="5" t="n">
        <v>17752</v>
      </c>
    </row>
    <row r="7">
      <c r="A7" s="3" t="inlineStr">
        <is>
          <t>Fair value change relating to Company's own credit risk on convertible loan | ¥</t>
        </is>
      </c>
      <c r="I7" s="7" t="n">
        <v>-108</v>
      </c>
    </row>
    <row r="8">
      <c r="A8" s="3" t="inlineStr">
        <is>
          <t>Number of shares issued upon conversion of loan | shares</t>
        </is>
      </c>
      <c r="C8" s="7" t="n">
        <v>563800</v>
      </c>
    </row>
    <row r="9">
      <c r="A9" s="3" t="inlineStr">
        <is>
          <t>Fair value of convertible loan prior to conversion | ¥</t>
        </is>
      </c>
      <c r="C9" s="5" t="n">
        <v>16176</v>
      </c>
    </row>
    <row r="10">
      <c r="A10" s="3" t="inlineStr">
        <is>
          <t>Conversion price | $ / shares</t>
        </is>
      </c>
      <c r="F10" s="6" t="n">
        <v>15</v>
      </c>
    </row>
    <row r="11">
      <c r="A11" s="3" t="inlineStr">
        <is>
          <t>Percentage of closing bid price in the last reported trade preceding the conversion</t>
        </is>
      </c>
      <c r="F11" s="3" t="inlineStr">
        <is>
          <t>82.00%</t>
        </is>
      </c>
    </row>
    <row r="12">
      <c r="A12" s="3" t="inlineStr">
        <is>
          <t>Percentage of VWAPs (daily dollar volume-weighted average price) during the 10 consecutive trading days</t>
        </is>
      </c>
      <c r="F12" s="3" t="inlineStr">
        <is>
          <t>80.00%</t>
        </is>
      </c>
    </row>
    <row r="13">
      <c r="A13" s="3" t="inlineStr">
        <is>
          <t>Number of consecutive trading days to calculate VWAPs | D</t>
        </is>
      </c>
      <c r="F13" s="7" t="n">
        <v>10</v>
      </c>
    </row>
    <row r="14">
      <c r="A14" s="3" t="inlineStr">
        <is>
          <t>Debt Instrument, Floor Price | $ / floor</t>
        </is>
      </c>
      <c r="F14" s="7" t="n">
        <v>1</v>
      </c>
    </row>
    <row r="15">
      <c r="A15" s="3" t="inlineStr">
        <is>
          <t>Unrealized gain loss due to change in fair value of convertible loans</t>
        </is>
      </c>
      <c r="G15" s="7" t="n">
        <v>4346</v>
      </c>
      <c r="H15" s="6" t="n">
        <v>673</v>
      </c>
      <c r="I15" s="7" t="n">
        <v>7289</v>
      </c>
    </row>
    <row r="16">
      <c r="A16" s="3" t="inlineStr">
        <is>
          <t>Interest expense recognized on convertible loans</t>
        </is>
      </c>
      <c r="G16" s="7" t="n">
        <v>2035</v>
      </c>
      <c r="H16" s="6" t="n">
        <v>315</v>
      </c>
      <c r="I16" s="7" t="n">
        <v>239</v>
      </c>
    </row>
    <row r="17">
      <c r="A17" s="3" t="inlineStr">
        <is>
          <t>Short-term bank and other borrowings</t>
        </is>
      </c>
    </row>
    <row r="18">
      <c r="A18" s="4" t="inlineStr">
        <is>
          <t>Short-term Debt [Line Items]</t>
        </is>
      </c>
    </row>
    <row r="19">
      <c r="A19" s="3" t="inlineStr">
        <is>
          <t>Short-term debt</t>
        </is>
      </c>
      <c r="G19" s="5" t="n">
        <v>6000</v>
      </c>
      <c r="J19" s="6" t="n">
        <v>929</v>
      </c>
      <c r="L19" s="5" t="n">
        <v>6000</v>
      </c>
    </row>
    <row r="20">
      <c r="A20" s="3" t="inlineStr">
        <is>
          <t>Fixed interest rate</t>
        </is>
      </c>
      <c r="G20" s="3" t="inlineStr">
        <is>
          <t>4.15%</t>
        </is>
      </c>
      <c r="J20" s="3" t="inlineStr">
        <is>
          <t>4.15%</t>
        </is>
      </c>
      <c r="L20" s="3" t="inlineStr">
        <is>
          <t>4.15%</t>
        </is>
      </c>
    </row>
    <row r="21">
      <c r="A21" s="3" t="inlineStr">
        <is>
          <t>Loan renewal term</t>
        </is>
      </c>
      <c r="G21" s="3" t="inlineStr">
        <is>
          <t>1 year</t>
        </is>
      </c>
      <c r="H21" s="3" t="inlineStr">
        <is>
          <t>1 year</t>
        </is>
      </c>
    </row>
    <row r="22">
      <c r="A22" s="3" t="inlineStr">
        <is>
          <t>Interest expense recognized on convertible loans</t>
        </is>
      </c>
      <c r="G22" s="5" t="n">
        <v>118</v>
      </c>
      <c r="H22" s="6" t="n">
        <v>18</v>
      </c>
      <c r="I22" s="5" t="n">
        <v>371</v>
      </c>
    </row>
    <row r="23">
      <c r="A23" s="3" t="inlineStr">
        <is>
          <t>Convertible loan ("CL")</t>
        </is>
      </c>
    </row>
    <row r="24">
      <c r="A24" s="4" t="inlineStr">
        <is>
          <t>Short-term Debt [Line Items]</t>
        </is>
      </c>
    </row>
    <row r="25">
      <c r="A25" s="3" t="inlineStr">
        <is>
          <t>Short-term debt</t>
        </is>
      </c>
      <c r="G25" s="5" t="n">
        <v>5674</v>
      </c>
      <c r="J25" s="6" t="n">
        <v>879</v>
      </c>
      <c r="L25" s="5" t="n">
        <v>2232</v>
      </c>
    </row>
    <row r="26">
      <c r="A26" s="3" t="inlineStr">
        <is>
          <t>Convertible loan ("CL") | Subsequent event</t>
        </is>
      </c>
    </row>
    <row r="27">
      <c r="A27" s="4" t="inlineStr">
        <is>
          <t>Short-term Debt [Line Items]</t>
        </is>
      </c>
    </row>
    <row r="28">
      <c r="A28" s="3" t="inlineStr">
        <is>
          <t>Short-term debt | $</t>
        </is>
      </c>
      <c r="B28" s="6" t="n">
        <v>2740</v>
      </c>
    </row>
    <row r="29">
      <c r="A29" s="3" t="inlineStr">
        <is>
          <t>Fixed interest rate</t>
        </is>
      </c>
      <c r="B29" s="3" t="inlineStr">
        <is>
          <t>0.00%</t>
        </is>
      </c>
    </row>
    <row r="30">
      <c r="A30" s="3" t="inlineStr">
        <is>
          <t>Term of loan</t>
        </is>
      </c>
      <c r="B30" s="3" t="inlineStr">
        <is>
          <t>1 year</t>
        </is>
      </c>
    </row>
    <row r="31">
      <c r="A31" s="3" t="inlineStr">
        <is>
          <t>Debt Instrument, Face Amount | $</t>
        </is>
      </c>
      <c r="B31" s="6" t="n">
        <v>3014</v>
      </c>
    </row>
    <row r="32">
      <c r="A32" s="3" t="inlineStr">
        <is>
          <t>Conversion price | $ / shares</t>
        </is>
      </c>
      <c r="B32" s="6" t="n">
        <v>15</v>
      </c>
    </row>
    <row r="33">
      <c r="A33" s="3" t="inlineStr">
        <is>
          <t>Percentage of closing bid price in the last reported trade preceding the conversion</t>
        </is>
      </c>
      <c r="B33" s="3" t="inlineStr">
        <is>
          <t>82.00%</t>
        </is>
      </c>
    </row>
    <row r="34">
      <c r="A34" s="3" t="inlineStr">
        <is>
          <t>Percentage of VWAPs (daily dollar volume-weighted average price) during the 10 consecutive trading days</t>
        </is>
      </c>
      <c r="B34" s="3" t="inlineStr">
        <is>
          <t>80.00%</t>
        </is>
      </c>
    </row>
    <row r="35">
      <c r="A35" s="3" t="inlineStr">
        <is>
          <t>Number of consecutive trading days to calculate VWAPs | D</t>
        </is>
      </c>
      <c r="B35" s="7" t="n">
        <v>10</v>
      </c>
    </row>
    <row r="36">
      <c r="A36" s="3" t="inlineStr">
        <is>
          <t>Debt Instrument, Floor Price | $ / floor</t>
        </is>
      </c>
      <c r="B36" s="7" t="n">
        <v>1</v>
      </c>
    </row>
    <row r="37">
      <c r="A37" s="3" t="inlineStr">
        <is>
          <t>EMC</t>
        </is>
      </c>
    </row>
    <row r="38">
      <c r="A38" s="4" t="inlineStr">
        <is>
          <t>Short-term Debt [Line Items]</t>
        </is>
      </c>
    </row>
    <row r="39">
      <c r="A39" s="3" t="inlineStr">
        <is>
          <t>Number of shares issued upon conversion of loan | shares</t>
        </is>
      </c>
      <c r="E39" s="7" t="n">
        <v>54642</v>
      </c>
    </row>
    <row r="40">
      <c r="A40" s="3" t="inlineStr">
        <is>
          <t>Fair value of convertible loan prior to conversion | ¥</t>
        </is>
      </c>
      <c r="E40" s="5" t="n">
        <v>2283</v>
      </c>
    </row>
    <row r="41">
      <c r="A41" s="3" t="inlineStr">
        <is>
          <t>EMC | Convertible loan ("CL")</t>
        </is>
      </c>
    </row>
    <row r="42">
      <c r="A42" s="4" t="inlineStr">
        <is>
          <t>Short-term Debt [Line Items]</t>
        </is>
      </c>
    </row>
    <row r="43">
      <c r="A43" s="3" t="inlineStr">
        <is>
          <t>Fixed interest rate</t>
        </is>
      </c>
      <c r="M43" s="3" t="inlineStr">
        <is>
          <t>10.00%</t>
        </is>
      </c>
    </row>
    <row r="44">
      <c r="A44" s="3" t="inlineStr">
        <is>
          <t>Debt Instrument, Face Amount | $</t>
        </is>
      </c>
      <c r="M44" s="6" t="n">
        <v>265</v>
      </c>
    </row>
    <row r="45">
      <c r="A45" s="3" t="inlineStr">
        <is>
          <t>Number of shares issued upon conversion of loan | shares</t>
        </is>
      </c>
      <c r="E45" s="7" t="n">
        <v>54642</v>
      </c>
    </row>
    <row r="46">
      <c r="A46" s="3" t="inlineStr">
        <is>
          <t>Conversion price | $ / shares</t>
        </is>
      </c>
      <c r="K46" s="8" t="n">
        <v>5.12</v>
      </c>
    </row>
    <row r="47">
      <c r="A47" s="3" t="inlineStr">
        <is>
          <t>Ascent Investor Relations Inc.</t>
        </is>
      </c>
    </row>
    <row r="48">
      <c r="A48" s="4" t="inlineStr">
        <is>
          <t>Short-term Debt [Line Items]</t>
        </is>
      </c>
    </row>
    <row r="49">
      <c r="A49" s="3" t="inlineStr">
        <is>
          <t>Fixed interest rate</t>
        </is>
      </c>
      <c r="D49" s="3" t="inlineStr">
        <is>
          <t>0.00%</t>
        </is>
      </c>
    </row>
    <row r="50">
      <c r="A50" s="3" t="inlineStr">
        <is>
          <t>Term of loan</t>
        </is>
      </c>
      <c r="D50" s="3" t="inlineStr">
        <is>
          <t>1 year</t>
        </is>
      </c>
    </row>
    <row r="51">
      <c r="A51" s="3" t="inlineStr">
        <is>
          <t>Debt Instrument, Face Amount | $</t>
        </is>
      </c>
      <c r="D51" s="6" t="n">
        <v>703</v>
      </c>
    </row>
    <row r="52">
      <c r="A52" s="3" t="inlineStr">
        <is>
          <t>Conversion price | $ / shares</t>
        </is>
      </c>
      <c r="D52" s="6" t="n">
        <v>15</v>
      </c>
    </row>
    <row r="53">
      <c r="A53" s="3" t="inlineStr">
        <is>
          <t>Percentage of closing bid price in the last reported trade preceding the conversion</t>
        </is>
      </c>
      <c r="D53" s="3" t="inlineStr">
        <is>
          <t>82.00%</t>
        </is>
      </c>
    </row>
    <row r="54">
      <c r="A54" s="3" t="inlineStr">
        <is>
          <t>Percentage of VWAPs (daily dollar volume-weighted average price) during the 10 consecutive trading days</t>
        </is>
      </c>
      <c r="D54" s="3" t="inlineStr">
        <is>
          <t>80.00%</t>
        </is>
      </c>
    </row>
    <row r="55">
      <c r="A55" s="3" t="inlineStr">
        <is>
          <t>Number of consecutive trading days to calculate VWAPs | D</t>
        </is>
      </c>
      <c r="D55" s="7" t="n">
        <v>10</v>
      </c>
    </row>
    <row r="56">
      <c r="A56" s="3" t="inlineStr">
        <is>
          <t>Debt Instrument, Floor Price | $ / floor</t>
        </is>
      </c>
      <c r="D56" s="7"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Jun. 30, 2021CNY (¥)</t>
        </is>
      </c>
      <c r="C1" s="2" t="inlineStr">
        <is>
          <t>Jun. 30, 2021USD ($)</t>
        </is>
      </c>
      <c r="D1" s="2" t="inlineStr">
        <is>
          <t>Dec. 31, 2020CNY (¥)</t>
        </is>
      </c>
    </row>
    <row r="2">
      <c r="A2" s="4" t="inlineStr">
        <is>
          <t>ACCRUED EXPENSES AND OTHER CURRENT LIABILITIES</t>
        </is>
      </c>
    </row>
    <row r="3">
      <c r="A3" s="3" t="inlineStr">
        <is>
          <t>Salary and welfare payable</t>
        </is>
      </c>
      <c r="B3" s="5" t="n">
        <v>6381</v>
      </c>
      <c r="C3" s="6" t="n">
        <v>988</v>
      </c>
      <c r="D3" s="5" t="n">
        <v>6866</v>
      </c>
    </row>
    <row r="4">
      <c r="A4" s="3" t="inlineStr">
        <is>
          <t>Payable for acquisition of non-controlling interests</t>
        </is>
      </c>
      <c r="B4" s="7" t="n">
        <v>245</v>
      </c>
      <c r="C4" s="7" t="n">
        <v>38</v>
      </c>
      <c r="D4" s="7" t="n">
        <v>245</v>
      </c>
    </row>
    <row r="5">
      <c r="A5" s="3" t="inlineStr">
        <is>
          <t>Accrued rental</t>
        </is>
      </c>
      <c r="B5" s="7" t="n">
        <v>1609</v>
      </c>
      <c r="C5" s="7" t="n">
        <v>249</v>
      </c>
      <c r="D5" s="7" t="n">
        <v>1768</v>
      </c>
    </row>
    <row r="6">
      <c r="A6" s="3" t="inlineStr">
        <is>
          <t>Accrued expenses</t>
        </is>
      </c>
      <c r="B6" s="7" t="n">
        <v>12633</v>
      </c>
      <c r="C6" s="7" t="n">
        <v>1957</v>
      </c>
      <c r="D6" s="7" t="n">
        <v>14136</v>
      </c>
    </row>
    <row r="7">
      <c r="A7" s="3" t="inlineStr">
        <is>
          <t>Value added tax and other taxes payable</t>
        </is>
      </c>
      <c r="B7" s="7" t="n">
        <v>283</v>
      </c>
      <c r="C7" s="7" t="n">
        <v>44</v>
      </c>
      <c r="D7" s="7" t="n">
        <v>263</v>
      </c>
    </row>
    <row r="8">
      <c r="A8" s="3" t="inlineStr">
        <is>
          <t>Payable for property and equipment</t>
        </is>
      </c>
      <c r="B8" s="7" t="n">
        <v>100</v>
      </c>
      <c r="C8" s="7" t="n">
        <v>15</v>
      </c>
      <c r="D8" s="7" t="n">
        <v>559</v>
      </c>
    </row>
    <row r="9">
      <c r="A9" s="3" t="inlineStr">
        <is>
          <t>Accrued utilities</t>
        </is>
      </c>
      <c r="B9" s="7" t="n">
        <v>79</v>
      </c>
      <c r="C9" s="7" t="n">
        <v>12</v>
      </c>
      <c r="D9" s="7" t="n">
        <v>52</v>
      </c>
    </row>
    <row r="10">
      <c r="A10" s="3" t="inlineStr">
        <is>
          <t>Due to employees</t>
        </is>
      </c>
      <c r="B10" s="7" t="n">
        <v>5198</v>
      </c>
      <c r="C10" s="7" t="n">
        <v>806</v>
      </c>
    </row>
    <row r="11">
      <c r="A11" s="3" t="inlineStr">
        <is>
          <t>Other payables</t>
        </is>
      </c>
      <c r="B11" s="7" t="n">
        <v>593</v>
      </c>
      <c r="C11" s="7" t="n">
        <v>92</v>
      </c>
      <c r="D11" s="7" t="n">
        <v>1464</v>
      </c>
    </row>
    <row r="12">
      <c r="A12" s="3" t="inlineStr">
        <is>
          <t>Total</t>
        </is>
      </c>
      <c r="B12" s="5" t="n">
        <v>27121</v>
      </c>
      <c r="C12" s="6" t="n">
        <v>4201</v>
      </c>
      <c r="D12" s="5" t="n">
        <v>253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9" customWidth="1" min="1" max="1"/>
    <col width="37" customWidth="1" min="2" max="2"/>
    <col width="34" customWidth="1" min="3" max="3"/>
    <col width="30" customWidth="1" min="4" max="4"/>
    <col width="20" customWidth="1" min="5" max="5"/>
    <col width="20" customWidth="1" min="6" max="6"/>
  </cols>
  <sheetData>
    <row r="1">
      <c r="A1" s="1" t="inlineStr">
        <is>
          <t>SHAREHOLDERS' EQUITY - Ordinary Shares (Details)</t>
        </is>
      </c>
      <c r="B1" s="2" t="inlineStr">
        <is>
          <t>Oct. 31, 2019USD ($)$ / sharesshares</t>
        </is>
      </c>
      <c r="C1" s="2" t="inlineStr">
        <is>
          <t>Jun. 30, 2021Vote$ / sharesshares</t>
        </is>
      </c>
      <c r="D1" s="2" t="inlineStr">
        <is>
          <t>Dec. 31, 2020$ / sharesshares</t>
        </is>
      </c>
      <c r="E1" s="2" t="inlineStr">
        <is>
          <t>Nov. 12, 2019shares</t>
        </is>
      </c>
      <c r="F1" s="2" t="inlineStr">
        <is>
          <t>Oct. 29, 2019shares</t>
        </is>
      </c>
    </row>
    <row r="2">
      <c r="A2" s="4" t="inlineStr">
        <is>
          <t>Class of Stock [Line Items]</t>
        </is>
      </c>
    </row>
    <row r="3">
      <c r="A3" s="3" t="inlineStr">
        <is>
          <t>Share split</t>
        </is>
      </c>
      <c r="B3" s="11" t="n">
        <v>0.01</v>
      </c>
    </row>
    <row r="4">
      <c r="A4" s="3" t="inlineStr">
        <is>
          <t>Number of shares authorized</t>
        </is>
      </c>
      <c r="F4" s="7" t="n">
        <v>100000</v>
      </c>
    </row>
    <row r="5">
      <c r="A5" s="3" t="inlineStr">
        <is>
          <t>Class A ordinary shares</t>
        </is>
      </c>
    </row>
    <row r="6">
      <c r="A6" s="4" t="inlineStr">
        <is>
          <t>Class of Stock [Line Items]</t>
        </is>
      </c>
    </row>
    <row r="7">
      <c r="A7" s="3" t="inlineStr">
        <is>
          <t>Number of shares authorized</t>
        </is>
      </c>
      <c r="B7" s="7" t="n">
        <v>700000</v>
      </c>
      <c r="C7" s="7" t="n">
        <v>70000000</v>
      </c>
      <c r="D7" s="7" t="n">
        <v>70000000</v>
      </c>
      <c r="E7" s="7" t="n">
        <v>70000000</v>
      </c>
      <c r="F7" s="7" t="n">
        <v>71369</v>
      </c>
    </row>
    <row r="8">
      <c r="A8" s="3" t="inlineStr">
        <is>
          <t>Par value | $ / shares</t>
        </is>
      </c>
      <c r="B8" s="8" t="n">
        <v>0.01</v>
      </c>
      <c r="C8" s="8" t="n">
        <v>0.01</v>
      </c>
      <c r="D8" s="8" t="n">
        <v>0.01</v>
      </c>
    </row>
    <row r="9">
      <c r="A9" s="3" t="inlineStr">
        <is>
          <t>Ordinary shares, shares issued</t>
        </is>
      </c>
      <c r="C9" s="7" t="n">
        <v>13222034</v>
      </c>
      <c r="D9" s="7" t="n">
        <v>9192660</v>
      </c>
    </row>
    <row r="10">
      <c r="A10" s="3" t="inlineStr">
        <is>
          <t>Ordinary shares, shares outstanding</t>
        </is>
      </c>
      <c r="C10" s="7" t="n">
        <v>13222034</v>
      </c>
      <c r="D10" s="7" t="n">
        <v>9192660</v>
      </c>
    </row>
    <row r="11">
      <c r="A11" s="3" t="inlineStr">
        <is>
          <t>Number of votes per common share</t>
        </is>
      </c>
      <c r="B11" s="7" t="n">
        <v>1</v>
      </c>
      <c r="C11" s="7" t="n">
        <v>1</v>
      </c>
    </row>
    <row r="12">
      <c r="A12" s="3" t="inlineStr">
        <is>
          <t>Number of shares convertible per share</t>
        </is>
      </c>
      <c r="B12" s="7" t="n">
        <v>1</v>
      </c>
      <c r="C12" s="7" t="n">
        <v>1</v>
      </c>
    </row>
    <row r="13">
      <c r="A13" s="3" t="inlineStr">
        <is>
          <t>Class B ordinary shares</t>
        </is>
      </c>
    </row>
    <row r="14">
      <c r="A14" s="4" t="inlineStr">
        <is>
          <t>Class of Stock [Line Items]</t>
        </is>
      </c>
    </row>
    <row r="15">
      <c r="A15" s="3" t="inlineStr">
        <is>
          <t>Number of shares authorized</t>
        </is>
      </c>
      <c r="B15" s="7" t="n">
        <v>300000</v>
      </c>
      <c r="C15" s="7" t="n">
        <v>30000000</v>
      </c>
      <c r="D15" s="7" t="n">
        <v>30000000</v>
      </c>
      <c r="E15" s="7" t="n">
        <v>30000000</v>
      </c>
      <c r="F15" s="7" t="n">
        <v>28631</v>
      </c>
    </row>
    <row r="16">
      <c r="A16" s="3" t="inlineStr">
        <is>
          <t>Par value | $ / shares</t>
        </is>
      </c>
      <c r="B16" s="8" t="n">
        <v>0.01</v>
      </c>
      <c r="C16" s="8" t="n">
        <v>0.01</v>
      </c>
      <c r="D16" s="8" t="n">
        <v>0.01</v>
      </c>
    </row>
    <row r="17">
      <c r="A17" s="3" t="inlineStr">
        <is>
          <t>Ordinary shares, shares issued</t>
        </is>
      </c>
      <c r="C17" s="7" t="n">
        <v>2773100</v>
      </c>
      <c r="D17" s="7" t="n">
        <v>2863100</v>
      </c>
    </row>
    <row r="18">
      <c r="A18" s="3" t="inlineStr">
        <is>
          <t>Ordinary shares, shares outstanding</t>
        </is>
      </c>
      <c r="C18" s="7" t="n">
        <v>2773100</v>
      </c>
      <c r="D18" s="7" t="n">
        <v>2863100</v>
      </c>
    </row>
    <row r="19">
      <c r="A19" s="3" t="inlineStr">
        <is>
          <t>Number of votes per common share</t>
        </is>
      </c>
      <c r="B19" s="7" t="n">
        <v>10</v>
      </c>
      <c r="C19" s="7"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s>
  <sheetData>
    <row r="1">
      <c r="A1" s="1" t="inlineStr">
        <is>
          <t>SHAREHOLDERS' EQUITY - Completion of IPO (Details) $ / shares in Units, ¥ in Thousands, $ in Thousands</t>
        </is>
      </c>
      <c r="B1" s="2" t="inlineStr">
        <is>
          <t>Jan. 30, 2020CNY (¥)shares</t>
        </is>
      </c>
      <c r="C1" s="2" t="inlineStr">
        <is>
          <t>Jan. 30, 2020USD ($)$ / sharesshares</t>
        </is>
      </c>
      <c r="D1" s="2" t="inlineStr">
        <is>
          <t>Jun. 30, 2020CNY (¥)</t>
        </is>
      </c>
    </row>
    <row r="2">
      <c r="A2" s="4" t="inlineStr">
        <is>
          <t>Class of Stock [Line Items]</t>
        </is>
      </c>
    </row>
    <row r="3">
      <c r="A3" s="3" t="inlineStr">
        <is>
          <t>Commissions and offering expenses | ¥</t>
        </is>
      </c>
      <c r="D3" s="5" t="n">
        <v>17374</v>
      </c>
    </row>
    <row r="4">
      <c r="A4" s="3" t="inlineStr">
        <is>
          <t>ADS</t>
        </is>
      </c>
    </row>
    <row r="5">
      <c r="A5" s="4" t="inlineStr">
        <is>
          <t>Class of Stock [Line Items]</t>
        </is>
      </c>
    </row>
    <row r="6">
      <c r="A6" s="3" t="inlineStr">
        <is>
          <t>Number of shares issued</t>
        </is>
      </c>
      <c r="B6" s="7" t="n">
        <v>1333360</v>
      </c>
      <c r="C6" s="7" t="n">
        <v>1333360</v>
      </c>
    </row>
    <row r="7">
      <c r="A7" s="3" t="inlineStr">
        <is>
          <t>Offering price | $ / shares</t>
        </is>
      </c>
      <c r="C7" s="6" t="n">
        <v>12</v>
      </c>
    </row>
    <row r="8">
      <c r="A8" s="3" t="inlineStr">
        <is>
          <t>Class A ordinary shares</t>
        </is>
      </c>
    </row>
    <row r="9">
      <c r="A9" s="4" t="inlineStr">
        <is>
          <t>Class of Stock [Line Items]</t>
        </is>
      </c>
    </row>
    <row r="10">
      <c r="A10" s="3" t="inlineStr">
        <is>
          <t>Number of shares issued</t>
        </is>
      </c>
      <c r="B10" s="7" t="n">
        <v>1333360</v>
      </c>
      <c r="C10" s="7" t="n">
        <v>1333360</v>
      </c>
    </row>
    <row r="11">
      <c r="A11" s="3" t="inlineStr">
        <is>
          <t>IPO</t>
        </is>
      </c>
    </row>
    <row r="12">
      <c r="A12" s="4" t="inlineStr">
        <is>
          <t>Class of Stock [Line Items]</t>
        </is>
      </c>
    </row>
    <row r="13">
      <c r="A13" s="3" t="inlineStr">
        <is>
          <t>Commissions and offering expenses</t>
        </is>
      </c>
      <c r="B13" s="5" t="n">
        <v>35200</v>
      </c>
      <c r="C13" s="6" t="n">
        <v>5395</v>
      </c>
    </row>
    <row r="14">
      <c r="A14" s="3" t="inlineStr">
        <is>
          <t>Net proceeds from the IPO, after deducting commissions and offering expenses</t>
        </is>
      </c>
      <c r="B14" s="5" t="n">
        <v>75460</v>
      </c>
      <c r="C14" s="6" t="n">
        <v>11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cols>
    <col width="80" customWidth="1" min="1" max="1"/>
    <col width="65" customWidth="1" min="2" max="2"/>
    <col width="52" customWidth="1" min="3" max="3"/>
    <col width="52" customWidth="1" min="4" max="4"/>
    <col width="50" customWidth="1" min="5" max="5"/>
    <col width="50" customWidth="1" min="6" max="6"/>
    <col width="30" customWidth="1" min="7" max="7"/>
    <col width="52" customWidth="1" min="8" max="8"/>
    <col width="52" customWidth="1" min="9" max="9"/>
    <col width="30" customWidth="1" min="10" max="10"/>
    <col width="47" customWidth="1" min="11" max="11"/>
    <col width="34" customWidth="1" min="12" max="12"/>
    <col width="34" customWidth="1" min="13" max="13"/>
    <col width="28" customWidth="1" min="14" max="14"/>
    <col width="28" customWidth="1" min="15" max="15"/>
    <col width="53" customWidth="1" min="16" max="16"/>
    <col width="53" customWidth="1" min="17" max="17"/>
    <col width="80" customWidth="1" min="18" max="18"/>
    <col width="80" customWidth="1" min="19" max="19"/>
    <col width="32" customWidth="1" min="20" max="20"/>
    <col width="32" customWidth="1" min="21" max="21"/>
    <col width="13" customWidth="1" min="22" max="22"/>
    <col width="13" customWidth="1" min="23" max="23"/>
  </cols>
  <sheetData>
    <row r="1">
      <c r="A1" s="1" t="inlineStr">
        <is>
          <t>UNAUDITED CONDENSED CONSOLIDATED STATEMENTS OF SHAREHOLDERS? EQUITY ¥ in Thousands</t>
        </is>
      </c>
      <c r="B1" s="2" t="inlineStr">
        <is>
          <t>Class A ordinary sharesOrdinary SharesStock optionsCNY (¥)shares</t>
        </is>
      </c>
      <c r="C1" s="2" t="inlineStr">
        <is>
          <t>Class A ordinary sharesOrdinary SharesCNY (¥)shares</t>
        </is>
      </c>
      <c r="D1" s="2" t="inlineStr">
        <is>
          <t>Class A ordinary sharesOrdinary SharesUSD ($)shares</t>
        </is>
      </c>
      <c r="E1" s="2" t="inlineStr">
        <is>
          <t>Class A ordinary sharesStock optionsCNY (¥)shares</t>
        </is>
      </c>
      <c r="F1" s="2" t="inlineStr">
        <is>
          <t>Class A ordinary sharesStock optionsUSD ($)shares</t>
        </is>
      </c>
      <c r="G1" s="2" t="inlineStr">
        <is>
          <t>Class A ordinary sharesshares</t>
        </is>
      </c>
      <c r="H1" s="2" t="inlineStr">
        <is>
          <t>Class B ordinary sharesOrdinary SharesCNY (¥)shares</t>
        </is>
      </c>
      <c r="I1" s="2" t="inlineStr">
        <is>
          <t>Class B ordinary sharesOrdinary SharesUSD ($)shares</t>
        </is>
      </c>
      <c r="J1" s="2" t="inlineStr">
        <is>
          <t>Class B ordinary sharesshares</t>
        </is>
      </c>
      <c r="K1" s="2" t="inlineStr">
        <is>
          <t>Additional Paid-in CapitalStock optionsCNY (¥)</t>
        </is>
      </c>
      <c r="L1" s="2" t="inlineStr">
        <is>
          <t>Additional Paid-in CapitalCNY (¥)</t>
        </is>
      </c>
      <c r="M1" s="2" t="inlineStr">
        <is>
          <t>Additional Paid-in CapitalUSD ($)</t>
        </is>
      </c>
      <c r="N1" s="2" t="inlineStr">
        <is>
          <t>Accumulated DeficitsCNY (¥)</t>
        </is>
      </c>
      <c r="O1" s="2" t="inlineStr">
        <is>
          <t>Accumulated DeficitsUSD ($)</t>
        </is>
      </c>
      <c r="P1" s="2" t="inlineStr">
        <is>
          <t>Accumulated Other Comprehensive (Loss) IncomeCNY (¥)</t>
        </is>
      </c>
      <c r="Q1" s="2" t="inlineStr">
        <is>
          <t>Accumulated Other Comprehensive (Loss) IncomeUSD ($)</t>
        </is>
      </c>
      <c r="R1" s="2" t="inlineStr">
        <is>
          <t>Total AnPac Bio-Medical Science Co., Ltd. Shareholders' Equity (Deficit)CNY (¥)</t>
        </is>
      </c>
      <c r="S1" s="2" t="inlineStr">
        <is>
          <t>Total AnPac Bio-Medical Science Co., Ltd. Shareholders' Equity (Deficit)USD ($)</t>
        </is>
      </c>
      <c r="T1" s="2" t="inlineStr">
        <is>
          <t>Noncontrolling InterestsCNY (¥)</t>
        </is>
      </c>
      <c r="U1" s="2" t="inlineStr">
        <is>
          <t>Noncontrolling InterestsUSD ($)</t>
        </is>
      </c>
      <c r="V1" s="2" t="inlineStr">
        <is>
          <t>CNY (¥)</t>
        </is>
      </c>
      <c r="W1" s="2" t="inlineStr">
        <is>
          <t>USD ($)</t>
        </is>
      </c>
    </row>
    <row r="2">
      <c r="A2" s="3" t="inlineStr">
        <is>
          <t>Balance, beginning of period at Dec. 31, 2019</t>
        </is>
      </c>
      <c r="C2" s="5" t="n">
        <v>466</v>
      </c>
      <c r="H2" s="5" t="n">
        <v>191</v>
      </c>
      <c r="I2" s="6" t="n">
        <v>2863100</v>
      </c>
      <c r="L2" s="5" t="n">
        <v>257736</v>
      </c>
      <c r="N2" s="5" t="n">
        <v>-276476</v>
      </c>
      <c r="P2" s="5" t="n">
        <v>2110</v>
      </c>
      <c r="R2" s="5" t="n">
        <v>-15973</v>
      </c>
      <c r="T2" s="5" t="n">
        <v>49</v>
      </c>
      <c r="V2" s="5" t="n">
        <v>-15924</v>
      </c>
    </row>
    <row r="3">
      <c r="A3" s="3" t="inlineStr">
        <is>
          <t>Balance, beginning of period (in shares) at Dec. 31, 2019 | shares</t>
        </is>
      </c>
      <c r="C3" s="7" t="n">
        <v>7004900</v>
      </c>
      <c r="D3" s="7" t="n">
        <v>7004900</v>
      </c>
    </row>
    <row r="4">
      <c r="A4" s="4" t="inlineStr">
        <is>
          <t>Increase (Decrease) in Stockholders' Equity [Roll Forward]</t>
        </is>
      </c>
    </row>
    <row r="5">
      <c r="A5" s="3" t="inlineStr">
        <is>
          <t>Net loss</t>
        </is>
      </c>
      <c r="N5" s="7" t="n">
        <v>-56059</v>
      </c>
      <c r="R5" s="7" t="n">
        <v>-56059</v>
      </c>
      <c r="T5" s="7" t="n">
        <v>-18</v>
      </c>
      <c r="V5" s="7" t="n">
        <v>-56077</v>
      </c>
    </row>
    <row r="6">
      <c r="A6" s="3" t="inlineStr">
        <is>
          <t>Issuance of ordinary shares, net of offering costs</t>
        </is>
      </c>
      <c r="C6" s="5" t="n">
        <v>90</v>
      </c>
      <c r="L6" s="7" t="n">
        <v>75099</v>
      </c>
      <c r="R6" s="7" t="n">
        <v>75189</v>
      </c>
      <c r="V6" s="7" t="n">
        <v>75189</v>
      </c>
    </row>
    <row r="7">
      <c r="A7" s="3" t="inlineStr">
        <is>
          <t>Issuance of ordinary shares, net of offering costs (in shares) | shares</t>
        </is>
      </c>
      <c r="C7" s="7" t="n">
        <v>1333360</v>
      </c>
      <c r="D7" s="7" t="n">
        <v>1333360</v>
      </c>
    </row>
    <row r="8">
      <c r="A8" s="3" t="inlineStr">
        <is>
          <t>Fair value change relating to Company's own credit risk on convertible loan</t>
        </is>
      </c>
      <c r="P8" s="7" t="n">
        <v>-108</v>
      </c>
      <c r="R8" s="7" t="n">
        <v>-108</v>
      </c>
      <c r="V8" s="7" t="n">
        <v>-108</v>
      </c>
    </row>
    <row r="9">
      <c r="A9" s="3" t="inlineStr">
        <is>
          <t>Foreign currency translation differences</t>
        </is>
      </c>
      <c r="P9" s="7" t="n">
        <v>3572</v>
      </c>
      <c r="R9" s="7" t="n">
        <v>3572</v>
      </c>
      <c r="V9" s="7" t="n">
        <v>3572</v>
      </c>
    </row>
    <row r="10">
      <c r="A10" s="3" t="inlineStr">
        <is>
          <t>Capital contribution from noncontrolling interest holders</t>
        </is>
      </c>
      <c r="T10" s="7" t="n">
        <v>370</v>
      </c>
      <c r="V10" s="7" t="n">
        <v>370</v>
      </c>
    </row>
    <row r="11">
      <c r="A11" s="3" t="inlineStr">
        <is>
          <t>Share-based compensation</t>
        </is>
      </c>
      <c r="L11" s="7" t="n">
        <v>17548</v>
      </c>
      <c r="R11" s="7" t="n">
        <v>17548</v>
      </c>
      <c r="V11" s="7" t="n">
        <v>17548</v>
      </c>
    </row>
    <row r="12">
      <c r="A12" s="3" t="inlineStr">
        <is>
          <t>Balance, end of period at Jun. 30, 2020</t>
        </is>
      </c>
      <c r="C12" s="5" t="n">
        <v>556</v>
      </c>
      <c r="D12" s="6" t="n">
        <v>79000</v>
      </c>
      <c r="H12" s="5" t="n">
        <v>191</v>
      </c>
      <c r="I12" s="6" t="n">
        <v>27000</v>
      </c>
      <c r="L12" s="7" t="n">
        <v>350383</v>
      </c>
      <c r="M12" s="6" t="n">
        <v>49593000</v>
      </c>
      <c r="N12" s="7" t="n">
        <v>-332535</v>
      </c>
      <c r="O12" s="6" t="n">
        <v>-47067000</v>
      </c>
      <c r="P12" s="7" t="n">
        <v>5574</v>
      </c>
      <c r="Q12" s="6" t="n">
        <v>789000</v>
      </c>
      <c r="R12" s="7" t="n">
        <v>24169</v>
      </c>
      <c r="S12" s="6" t="n">
        <v>3421000</v>
      </c>
      <c r="T12" s="7" t="n">
        <v>401</v>
      </c>
      <c r="U12" s="6" t="n">
        <v>57000</v>
      </c>
      <c r="V12" s="7" t="n">
        <v>24570</v>
      </c>
      <c r="W12" s="6" t="n">
        <v>3478000</v>
      </c>
    </row>
    <row r="13">
      <c r="A13" s="3" t="inlineStr">
        <is>
          <t>Balance end of period (in shares) at Jun. 30, 2020 | shares</t>
        </is>
      </c>
      <c r="C13" s="7" t="n">
        <v>8338260</v>
      </c>
      <c r="D13" s="7" t="n">
        <v>8338260</v>
      </c>
      <c r="H13" s="7" t="n">
        <v>2863100</v>
      </c>
      <c r="I13" s="7" t="n">
        <v>2863100</v>
      </c>
    </row>
    <row r="14">
      <c r="A14" s="3" t="inlineStr">
        <is>
          <t>Balance, beginning of period at Dec. 31, 2020</t>
        </is>
      </c>
      <c r="C14" s="5" t="n">
        <v>618</v>
      </c>
      <c r="H14" s="5" t="n">
        <v>191</v>
      </c>
      <c r="L14" s="7" t="n">
        <v>354295</v>
      </c>
      <c r="N14" s="7" t="n">
        <v>-356951</v>
      </c>
      <c r="P14" s="7" t="n">
        <v>4795</v>
      </c>
      <c r="R14" s="7" t="n">
        <v>2948</v>
      </c>
      <c r="T14" s="7" t="n">
        <v>329</v>
      </c>
      <c r="V14" s="7" t="n">
        <v>3277</v>
      </c>
    </row>
    <row r="15">
      <c r="A15" s="3" t="inlineStr">
        <is>
          <t>Balance, beginning of period (in shares) at Dec. 31, 2020 | shares</t>
        </is>
      </c>
      <c r="C15" s="7" t="n">
        <v>9192660</v>
      </c>
      <c r="D15" s="7" t="n">
        <v>9192660</v>
      </c>
      <c r="G15" s="7" t="n">
        <v>9192660</v>
      </c>
      <c r="H15" s="7" t="n">
        <v>2863100</v>
      </c>
      <c r="I15" s="7" t="n">
        <v>2863100</v>
      </c>
      <c r="J15" s="7" t="n">
        <v>2863100</v>
      </c>
    </row>
    <row r="16">
      <c r="A16" s="4" t="inlineStr">
        <is>
          <t>Increase (Decrease) in Stockholders' Equity [Roll Forward]</t>
        </is>
      </c>
    </row>
    <row r="17">
      <c r="A17" s="3" t="inlineStr">
        <is>
          <t>Net loss</t>
        </is>
      </c>
      <c r="N17" s="7" t="n">
        <v>-57036</v>
      </c>
      <c r="R17" s="7" t="n">
        <v>-57036</v>
      </c>
      <c r="T17" s="7" t="n">
        <v>-653</v>
      </c>
      <c r="V17" s="7" t="n">
        <v>-57689</v>
      </c>
      <c r="W17" s="7" t="n">
        <v>-8937000</v>
      </c>
    </row>
    <row r="18">
      <c r="A18" s="3" t="inlineStr">
        <is>
          <t>Issuance of ordinary shares, net of offering costs</t>
        </is>
      </c>
      <c r="C18" s="5" t="n">
        <v>80</v>
      </c>
      <c r="L18" s="7" t="n">
        <v>33239</v>
      </c>
      <c r="R18" s="7" t="n">
        <v>33319</v>
      </c>
      <c r="V18" s="7" t="n">
        <v>33319</v>
      </c>
    </row>
    <row r="19">
      <c r="A19" s="3" t="inlineStr">
        <is>
          <t>Issuance of ordinary shares, net of offering costs (in shares) | shares</t>
        </is>
      </c>
      <c r="C19" s="7" t="n">
        <v>1243774</v>
      </c>
      <c r="D19" s="7" t="n">
        <v>1243774</v>
      </c>
    </row>
    <row r="20">
      <c r="A20" s="3" t="inlineStr">
        <is>
          <t>Issuance shares for exercise of stock option</t>
        </is>
      </c>
      <c r="B20" s="5" t="n">
        <v>4</v>
      </c>
      <c r="C20" s="5" t="n">
        <v>41</v>
      </c>
      <c r="E20" s="5" t="n">
        <v>4000</v>
      </c>
      <c r="F20" s="6" t="n">
        <v>600000</v>
      </c>
      <c r="K20" s="5" t="n">
        <v>-4</v>
      </c>
      <c r="L20" s="7" t="n">
        <v>7767</v>
      </c>
      <c r="R20" s="7" t="n">
        <v>7808</v>
      </c>
      <c r="V20" s="7" t="n">
        <v>7808</v>
      </c>
    </row>
    <row r="21">
      <c r="A21" s="3" t="inlineStr">
        <is>
          <t>Issuance shares for exercise of stock option (in shares) | shares</t>
        </is>
      </c>
      <c r="B21" s="7" t="n">
        <v>55000</v>
      </c>
      <c r="C21" s="7" t="n">
        <v>640600</v>
      </c>
      <c r="D21" s="7" t="n">
        <v>640600</v>
      </c>
      <c r="E21" s="7" t="n">
        <v>55000</v>
      </c>
      <c r="F21" s="7" t="n">
        <v>55000</v>
      </c>
    </row>
    <row r="22">
      <c r="A22" s="3" t="inlineStr">
        <is>
          <t>Issuance shares for convertible loans</t>
        </is>
      </c>
      <c r="C22" s="5" t="n">
        <v>130</v>
      </c>
      <c r="L22" s="7" t="n">
        <v>-130</v>
      </c>
    </row>
    <row r="23">
      <c r="A23" s="3" t="inlineStr">
        <is>
          <t>Issuance shares for convertible loans ( in shares) | shares</t>
        </is>
      </c>
      <c r="C23" s="7" t="n">
        <v>2000000</v>
      </c>
      <c r="D23" s="7" t="n">
        <v>2000000</v>
      </c>
      <c r="G23" s="7" t="n">
        <v>2500000</v>
      </c>
    </row>
    <row r="24">
      <c r="A24" s="3" t="inlineStr">
        <is>
          <t>Conversion of convertible loans</t>
        </is>
      </c>
      <c r="L24" s="7" t="n">
        <v>18459</v>
      </c>
      <c r="R24" s="7" t="n">
        <v>18459</v>
      </c>
      <c r="T24" s="7" t="n">
        <v>18459</v>
      </c>
    </row>
    <row r="25">
      <c r="A25" s="3" t="inlineStr">
        <is>
          <t>Foreign currency translation differences</t>
        </is>
      </c>
      <c r="P25" s="7" t="n">
        <v>-536</v>
      </c>
      <c r="R25" s="7" t="n">
        <v>-536</v>
      </c>
      <c r="V25" s="7" t="n">
        <v>-536</v>
      </c>
      <c r="W25" s="7" t="n">
        <v>-83000</v>
      </c>
    </row>
    <row r="26">
      <c r="A26" s="3" t="inlineStr">
        <is>
          <t>Transfer Class B shares to Class A shares</t>
        </is>
      </c>
      <c r="C26" s="5" t="n">
        <v>6</v>
      </c>
      <c r="H26" s="5" t="n">
        <v>-6</v>
      </c>
    </row>
    <row r="27">
      <c r="A27" s="3" t="inlineStr">
        <is>
          <t>Transfer Class B shares to Class A shares (in shares) | shares</t>
        </is>
      </c>
      <c r="C27" s="7" t="n">
        <v>90000</v>
      </c>
      <c r="D27" s="7" t="n">
        <v>90000</v>
      </c>
      <c r="H27" s="7" t="n">
        <v>-90000</v>
      </c>
      <c r="I27" s="7" t="n">
        <v>-90000</v>
      </c>
    </row>
    <row r="28">
      <c r="A28" s="3" t="inlineStr">
        <is>
          <t>Share-based compensation</t>
        </is>
      </c>
      <c r="L28" s="7" t="n">
        <v>15897</v>
      </c>
      <c r="R28" s="7" t="n">
        <v>15897</v>
      </c>
      <c r="V28" s="7" t="n">
        <v>15897</v>
      </c>
    </row>
    <row r="29">
      <c r="A29" s="3" t="inlineStr">
        <is>
          <t>Balance, end of period at Jun. 30, 2021</t>
        </is>
      </c>
      <c r="C29" s="5" t="n">
        <v>879</v>
      </c>
      <c r="D29" s="6" t="n">
        <v>136000</v>
      </c>
      <c r="H29" s="5" t="n">
        <v>185</v>
      </c>
      <c r="I29" s="6" t="n">
        <v>29000</v>
      </c>
      <c r="L29" s="5" t="n">
        <v>429523</v>
      </c>
      <c r="M29" s="6" t="n">
        <v>66525000</v>
      </c>
      <c r="N29" s="5" t="n">
        <v>-413987</v>
      </c>
      <c r="O29" s="6" t="n">
        <v>-64118000</v>
      </c>
      <c r="P29" s="5" t="n">
        <v>4259</v>
      </c>
      <c r="Q29" s="6" t="n">
        <v>660000</v>
      </c>
      <c r="R29" s="5" t="n">
        <v>20859</v>
      </c>
      <c r="S29" s="6" t="n">
        <v>3232000</v>
      </c>
      <c r="T29" s="5" t="n">
        <v>-324</v>
      </c>
      <c r="U29" s="6" t="n">
        <v>-50000</v>
      </c>
      <c r="V29" s="5" t="n">
        <v>20535</v>
      </c>
      <c r="W29" s="6" t="n">
        <v>3182000</v>
      </c>
    </row>
    <row r="30">
      <c r="A30" s="3" t="inlineStr">
        <is>
          <t>Balance end of period (in shares) at Jun. 30, 2021 | shares</t>
        </is>
      </c>
      <c r="C30" s="7" t="n">
        <v>13222034</v>
      </c>
      <c r="D30" s="7" t="n">
        <v>13222034</v>
      </c>
      <c r="G30" s="7" t="n">
        <v>13222034</v>
      </c>
      <c r="H30" s="7" t="n">
        <v>2773100</v>
      </c>
      <c r="I30" s="7" t="n">
        <v>2773100</v>
      </c>
      <c r="J30" s="7" t="n">
        <v>2773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27" customWidth="1" min="2" max="2"/>
    <col width="26" customWidth="1" min="3" max="3"/>
    <col width="20" customWidth="1" min="4" max="4"/>
    <col width="21" customWidth="1" min="5" max="5"/>
    <col width="30" customWidth="1" min="6" max="6"/>
    <col width="30" customWidth="1" min="7" max="7"/>
    <col width="20" customWidth="1" min="8" max="8"/>
    <col width="21" customWidth="1" min="9" max="9"/>
    <col width="27" customWidth="1" min="10" max="10"/>
    <col width="27" customWidth="1" min="11" max="11"/>
    <col width="21" customWidth="1" min="12" max="12"/>
    <col width="24" customWidth="1" min="13" max="13"/>
    <col width="23" customWidth="1" min="14" max="14"/>
  </cols>
  <sheetData>
    <row r="1">
      <c r="A1" s="1" t="inlineStr">
        <is>
          <t>SHAREHOLDERS' EQUITY - Private placements (Details) $ / shares in Units, $ in Thousands</t>
        </is>
      </c>
      <c r="B1" s="2" t="inlineStr">
        <is>
          <t>Jun. 22, 2021CNY (¥)shares</t>
        </is>
      </c>
      <c r="C1" s="2" t="inlineStr">
        <is>
          <t>May 12, 2021CNY (¥)shares</t>
        </is>
      </c>
      <c r="D1" s="2" t="inlineStr">
        <is>
          <t>Mar. 22, 2021shares</t>
        </is>
      </c>
      <c r="E1" s="2" t="inlineStr">
        <is>
          <t>Feb. 24, 2021CNY (¥)</t>
        </is>
      </c>
      <c r="F1" s="2" t="inlineStr">
        <is>
          <t>Feb. 21, 2021$ / sharesshares</t>
        </is>
      </c>
      <c r="G1" s="2" t="inlineStr">
        <is>
          <t>Feb. 20, 2021$ / sharesshares</t>
        </is>
      </c>
      <c r="H1" s="2" t="inlineStr">
        <is>
          <t>Jan. 30, 2020shares</t>
        </is>
      </c>
      <c r="I1" s="2" t="inlineStr">
        <is>
          <t>Jul. 31, 2021CNY (¥)</t>
        </is>
      </c>
      <c r="J1" s="2" t="inlineStr">
        <is>
          <t>Jun. 30, 2021CNY (¥)shares</t>
        </is>
      </c>
      <c r="K1" s="2" t="inlineStr">
        <is>
          <t>Jun. 30, 2021USD ($)shares</t>
        </is>
      </c>
      <c r="L1" s="2" t="inlineStr">
        <is>
          <t>Jun. 30, 2020CNY (¥)</t>
        </is>
      </c>
      <c r="M1" s="2" t="inlineStr">
        <is>
          <t>Jun. 22, 2021$ / shares</t>
        </is>
      </c>
      <c r="N1" s="2" t="inlineStr">
        <is>
          <t>May 12, 2021$ / shares</t>
        </is>
      </c>
    </row>
    <row r="2">
      <c r="A2" s="4" t="inlineStr">
        <is>
          <t>Class of Stock [Line Items]</t>
        </is>
      </c>
    </row>
    <row r="3">
      <c r="A3" s="3" t="inlineStr">
        <is>
          <t>Stock Issued During Period, Value, New Issues | ¥</t>
        </is>
      </c>
      <c r="J3" s="5" t="n">
        <v>33319000</v>
      </c>
      <c r="L3" s="5" t="n">
        <v>75189000</v>
      </c>
    </row>
    <row r="4">
      <c r="A4" s="3" t="inlineStr">
        <is>
          <t>Proceeds from Issuance of Private Placement</t>
        </is>
      </c>
      <c r="J4" s="5" t="n">
        <v>25982000</v>
      </c>
      <c r="K4" s="6" t="n">
        <v>4024</v>
      </c>
    </row>
    <row r="5">
      <c r="A5" s="3" t="inlineStr">
        <is>
          <t>Number of shares transferred</t>
        </is>
      </c>
      <c r="J5" s="7" t="n">
        <v>90000</v>
      </c>
      <c r="K5" s="7" t="n">
        <v>90000</v>
      </c>
    </row>
    <row r="6">
      <c r="A6" s="3" t="inlineStr">
        <is>
          <t>Private Placement [Member]</t>
        </is>
      </c>
    </row>
    <row r="7">
      <c r="A7" s="4" t="inlineStr">
        <is>
          <t>Class of Stock [Line Items]</t>
        </is>
      </c>
    </row>
    <row r="8">
      <c r="A8" s="3" t="inlineStr">
        <is>
          <t>Proceeds from Issuance of Private Placement | ¥</t>
        </is>
      </c>
      <c r="I8" s="5" t="n">
        <v>2841000</v>
      </c>
    </row>
    <row r="9">
      <c r="A9" s="3" t="inlineStr">
        <is>
          <t>Share purchase agreement with Dr. Chris Chang Yu</t>
        </is>
      </c>
    </row>
    <row r="10">
      <c r="A10" s="4" t="inlineStr">
        <is>
          <t>Class of Stock [Line Items]</t>
        </is>
      </c>
    </row>
    <row r="11">
      <c r="A11" s="3" t="inlineStr">
        <is>
          <t>Number of shares issued</t>
        </is>
      </c>
      <c r="G11" s="7" t="n">
        <v>152100</v>
      </c>
    </row>
    <row r="12">
      <c r="A12" s="3" t="inlineStr">
        <is>
          <t>Share Price | $ / shares</t>
        </is>
      </c>
      <c r="G12" s="8" t="n">
        <v>4.56</v>
      </c>
    </row>
    <row r="13">
      <c r="A13" s="3" t="inlineStr">
        <is>
          <t>Class A ordinary shares</t>
        </is>
      </c>
    </row>
    <row r="14">
      <c r="A14" s="4" t="inlineStr">
        <is>
          <t>Class of Stock [Line Items]</t>
        </is>
      </c>
    </row>
    <row r="15">
      <c r="A15" s="3" t="inlineStr">
        <is>
          <t>Number of shares issued for service</t>
        </is>
      </c>
      <c r="D15" s="7" t="n">
        <v>19174</v>
      </c>
    </row>
    <row r="16">
      <c r="A16" s="3" t="inlineStr">
        <is>
          <t>Number of shares issued</t>
        </is>
      </c>
      <c r="H16" s="7" t="n">
        <v>1333360</v>
      </c>
    </row>
    <row r="17">
      <c r="A17" s="3" t="inlineStr">
        <is>
          <t>Class A ordinary shares | Share Subscription Agreement with Investor</t>
        </is>
      </c>
    </row>
    <row r="18">
      <c r="A18" s="4" t="inlineStr">
        <is>
          <t>Class of Stock [Line Items]</t>
        </is>
      </c>
    </row>
    <row r="19">
      <c r="A19" s="3" t="inlineStr">
        <is>
          <t>Number of shares issued for service</t>
        </is>
      </c>
      <c r="B19" s="7" t="n">
        <v>21276</v>
      </c>
    </row>
    <row r="20">
      <c r="A20" s="3" t="inlineStr">
        <is>
          <t>Number of shares issued</t>
        </is>
      </c>
      <c r="B20" s="7" t="n">
        <v>425532</v>
      </c>
      <c r="C20" s="7" t="n">
        <v>238095</v>
      </c>
    </row>
    <row r="21">
      <c r="A21" s="3" t="inlineStr">
        <is>
          <t>Share Price | $ / shares</t>
        </is>
      </c>
      <c r="M21" s="8" t="n">
        <v>3.76</v>
      </c>
      <c r="N21" s="10" t="n">
        <v>4.2</v>
      </c>
    </row>
    <row r="22">
      <c r="A22" s="3" t="inlineStr">
        <is>
          <t>Stock Issued During Period, Value, New Issues | ¥</t>
        </is>
      </c>
      <c r="B22" s="5" t="n">
        <v>10353000</v>
      </c>
      <c r="C22" s="5" t="n">
        <v>6470000</v>
      </c>
    </row>
    <row r="23">
      <c r="A23" s="3" t="inlineStr">
        <is>
          <t>Class A ordinary shares | Share subscription Agreement With A Chinese Investor</t>
        </is>
      </c>
    </row>
    <row r="24">
      <c r="A24" s="4" t="inlineStr">
        <is>
          <t>Class of Stock [Line Items]</t>
        </is>
      </c>
    </row>
    <row r="25">
      <c r="A25" s="3" t="inlineStr">
        <is>
          <t>Number of shares issued</t>
        </is>
      </c>
      <c r="F25" s="7" t="n">
        <v>387597</v>
      </c>
    </row>
    <row r="26">
      <c r="A26" s="3" t="inlineStr">
        <is>
          <t>Share Price | $ / shares</t>
        </is>
      </c>
      <c r="F26" s="8" t="n">
        <v>4.8</v>
      </c>
    </row>
    <row r="27">
      <c r="A27" s="3" t="inlineStr">
        <is>
          <t>Stock Issued During Period, Value, New Issues | ¥</t>
        </is>
      </c>
      <c r="E27" s="5" t="n">
        <v>1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HAREHOLDERS' EQUITY - Conversion of convertible loans (Details) - $ / shares</t>
        </is>
      </c>
      <c r="B1" s="2" t="inlineStr">
        <is>
          <t>Jun. 21, 2021</t>
        </is>
      </c>
      <c r="C1" s="2" t="inlineStr">
        <is>
          <t>Feb. 17, 2021</t>
        </is>
      </c>
      <c r="D1" s="2" t="inlineStr">
        <is>
          <t>Feb. 05, 2021</t>
        </is>
      </c>
    </row>
    <row r="2">
      <c r="A2" s="4" t="inlineStr">
        <is>
          <t>Class of Stock [Line Items]</t>
        </is>
      </c>
    </row>
    <row r="3">
      <c r="A3" s="3" t="inlineStr">
        <is>
          <t>Number of shares issued upon conversion of loan</t>
        </is>
      </c>
      <c r="B3" s="7" t="n">
        <v>563800</v>
      </c>
    </row>
    <row r="4">
      <c r="A4" s="3" t="inlineStr">
        <is>
          <t>Conversion price per share</t>
        </is>
      </c>
      <c r="D4" s="6" t="n">
        <v>15</v>
      </c>
    </row>
    <row r="5">
      <c r="A5" s="3" t="inlineStr">
        <is>
          <t>EMC</t>
        </is>
      </c>
    </row>
    <row r="6">
      <c r="A6" s="4" t="inlineStr">
        <is>
          <t>Class of Stock [Line Items]</t>
        </is>
      </c>
    </row>
    <row r="7">
      <c r="A7" s="3" t="inlineStr">
        <is>
          <t>Number of shares issued upon conversion of loan</t>
        </is>
      </c>
      <c r="C7" s="7" t="n">
        <v>54642</v>
      </c>
    </row>
    <row r="8">
      <c r="A8" s="3" t="inlineStr">
        <is>
          <t>Convertible loan ("CL") | EMC</t>
        </is>
      </c>
    </row>
    <row r="9">
      <c r="A9" s="4" t="inlineStr">
        <is>
          <t>Class of Stock [Line Items]</t>
        </is>
      </c>
    </row>
    <row r="10">
      <c r="A10" s="3" t="inlineStr">
        <is>
          <t>Number of shares issued upon conversion of loan</t>
        </is>
      </c>
      <c r="C10" s="7" t="n">
        <v>54642</v>
      </c>
    </row>
    <row r="11">
      <c r="A11" s="3" t="inlineStr">
        <is>
          <t>Conversion price per share</t>
        </is>
      </c>
      <c r="C11" s="8" t="n">
        <v>5.12</v>
      </c>
    </row>
    <row r="12">
      <c r="A12" s="3" t="inlineStr">
        <is>
          <t>Convertible loan ("CL") | HZ</t>
        </is>
      </c>
    </row>
    <row r="13">
      <c r="A13" s="4" t="inlineStr">
        <is>
          <t>Class of Stock [Line Items]</t>
        </is>
      </c>
    </row>
    <row r="14">
      <c r="A14" s="3" t="inlineStr">
        <is>
          <t>Number of shares issued upon conversion of loan</t>
        </is>
      </c>
      <c r="B14" s="7" t="n">
        <v>563800</v>
      </c>
    </row>
    <row r="15">
      <c r="A15" s="3" t="inlineStr">
        <is>
          <t>Convertible loan ("CL") | HZ | Minimum</t>
        </is>
      </c>
    </row>
    <row r="16">
      <c r="A16" s="4" t="inlineStr">
        <is>
          <t>Class of Stock [Line Items]</t>
        </is>
      </c>
    </row>
    <row r="17">
      <c r="A17" s="3" t="inlineStr">
        <is>
          <t>Conversion price per share</t>
        </is>
      </c>
      <c r="B17" s="8" t="n">
        <v>3.52</v>
      </c>
    </row>
    <row r="18">
      <c r="A18" s="3" t="inlineStr">
        <is>
          <t>Convertible loan ("CL") | HZ | Maximum</t>
        </is>
      </c>
    </row>
    <row r="19">
      <c r="A19" s="4" t="inlineStr">
        <is>
          <t>Class of Stock [Line Items]</t>
        </is>
      </c>
    </row>
    <row r="20">
      <c r="A20" s="3" t="inlineStr">
        <is>
          <t>Conversion price per share</t>
        </is>
      </c>
      <c r="B20" s="8" t="n">
        <v>3.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s issued for reserve (Details) - Class A ordinary shares - shares</t>
        </is>
      </c>
      <c r="B1" s="2" t="inlineStr">
        <is>
          <t>6 Months Ended</t>
        </is>
      </c>
    </row>
    <row r="2">
      <c r="B2" s="2" t="inlineStr">
        <is>
          <t>Jun. 30, 2021</t>
        </is>
      </c>
      <c r="C2" s="2" t="inlineStr">
        <is>
          <t>Mar. 16, 2021</t>
        </is>
      </c>
    </row>
    <row r="3">
      <c r="A3" s="4" t="inlineStr">
        <is>
          <t>Class of Stock [Line Items]</t>
        </is>
      </c>
    </row>
    <row r="4">
      <c r="A4" s="3" t="inlineStr">
        <is>
          <t>Number of shares issued on conversion of convertible loan</t>
        </is>
      </c>
      <c r="C4" s="7" t="n">
        <v>2000000</v>
      </c>
    </row>
    <row r="5">
      <c r="A5" s="3" t="inlineStr">
        <is>
          <t>Stock Issued During Period, Shares, Conversion of Convertible Securities</t>
        </is>
      </c>
      <c r="B5" s="7" t="n">
        <v>2500000</v>
      </c>
    </row>
    <row r="6">
      <c r="A6" s="3" t="inlineStr">
        <is>
          <t>Convertible loan ("CL")</t>
        </is>
      </c>
    </row>
    <row r="7">
      <c r="A7" s="4" t="inlineStr">
        <is>
          <t>Class of Stock [Line Items]</t>
        </is>
      </c>
    </row>
    <row r="8">
      <c r="A8" s="3" t="inlineStr">
        <is>
          <t>Stock Issued During Period, Shares, Conversion of Convertible Securities</t>
        </is>
      </c>
      <c r="B8" s="7" t="n">
        <v>1881558</v>
      </c>
    </row>
    <row r="9">
      <c r="A9" s="3" t="inlineStr">
        <is>
          <t>EMC and HZ | Convertible loan ("CL")</t>
        </is>
      </c>
    </row>
    <row r="10">
      <c r="A10" s="4" t="inlineStr">
        <is>
          <t>Class of Stock [Line Items]</t>
        </is>
      </c>
    </row>
    <row r="11">
      <c r="A11" s="3" t="inlineStr">
        <is>
          <t>Stock Issued During Period, Shares, Conversion of Convertible Securities</t>
        </is>
      </c>
      <c r="B11" s="7" t="n">
        <v>6184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9" customWidth="1" min="1" max="1"/>
    <col width="20" customWidth="1" min="2" max="2"/>
    <col width="30" customWidth="1" min="3" max="3"/>
    <col width="20" customWidth="1" min="4" max="4"/>
    <col width="30" customWidth="1" min="5" max="5"/>
    <col width="30" customWidth="1" min="6" max="6"/>
    <col width="20" customWidth="1" min="7" max="7"/>
    <col width="20" customWidth="1" min="8" max="8"/>
    <col width="20" customWidth="1" min="9" max="9"/>
  </cols>
  <sheetData>
    <row r="1">
      <c r="A1" s="1" t="inlineStr">
        <is>
          <t>SHARE BASED COMPENSATION (Details)</t>
        </is>
      </c>
      <c r="B1" s="2" t="inlineStr">
        <is>
          <t>Jan. 30, 2020shares</t>
        </is>
      </c>
      <c r="C1" s="2" t="inlineStr">
        <is>
          <t>Oct. 31, 2019$ / sharesshares</t>
        </is>
      </c>
      <c r="D1" s="2" t="inlineStr">
        <is>
          <t>Jul. 01, 2017shares</t>
        </is>
      </c>
      <c r="E1" s="2" t="inlineStr">
        <is>
          <t>Jun. 30, 2021$ / sharesshares</t>
        </is>
      </c>
      <c r="F1" s="2" t="inlineStr">
        <is>
          <t>Dec. 31, 2020$ / sharesshares</t>
        </is>
      </c>
      <c r="G1" s="2" t="inlineStr">
        <is>
          <t>Nov. 12, 2019shares</t>
        </is>
      </c>
      <c r="H1" s="2" t="inlineStr">
        <is>
          <t>Oct. 29, 2019shares</t>
        </is>
      </c>
      <c r="I1" s="2" t="inlineStr">
        <is>
          <t>Oct. 19, 2015shares</t>
        </is>
      </c>
    </row>
    <row r="2">
      <c r="A2" s="4" t="inlineStr">
        <is>
          <t>Share-based Compensation Arrangement by Share-based Payment Award [Line Items]</t>
        </is>
      </c>
    </row>
    <row r="3">
      <c r="A3" s="3" t="inlineStr">
        <is>
          <t>Vesting period</t>
        </is>
      </c>
      <c r="E3" s="3" t="inlineStr">
        <is>
          <t>4 years</t>
        </is>
      </c>
    </row>
    <row r="4">
      <c r="A4" s="3" t="inlineStr">
        <is>
          <t>Stock split ratio</t>
        </is>
      </c>
      <c r="C4" s="11" t="n">
        <v>0.01</v>
      </c>
    </row>
    <row r="5">
      <c r="A5" s="3" t="inlineStr">
        <is>
          <t>Shares authorized</t>
        </is>
      </c>
      <c r="H5" s="7" t="n">
        <v>100000</v>
      </c>
    </row>
    <row r="6">
      <c r="A6" s="3" t="inlineStr">
        <is>
          <t>Class A ordinary shares</t>
        </is>
      </c>
    </row>
    <row r="7">
      <c r="A7" s="4" t="inlineStr">
        <is>
          <t>Share-based Compensation Arrangement by Share-based Payment Award [Line Items]</t>
        </is>
      </c>
    </row>
    <row r="8">
      <c r="A8" s="3" t="inlineStr">
        <is>
          <t>Shares authorized</t>
        </is>
      </c>
      <c r="C8" s="7" t="n">
        <v>700000</v>
      </c>
      <c r="E8" s="7" t="n">
        <v>70000000</v>
      </c>
      <c r="F8" s="7" t="n">
        <v>70000000</v>
      </c>
      <c r="G8" s="7" t="n">
        <v>70000000</v>
      </c>
      <c r="H8" s="7" t="n">
        <v>71369</v>
      </c>
    </row>
    <row r="9">
      <c r="A9" s="3" t="inlineStr">
        <is>
          <t>Par value | $ / shares</t>
        </is>
      </c>
      <c r="C9" s="8" t="n">
        <v>0.01</v>
      </c>
      <c r="E9" s="8" t="n">
        <v>0.01</v>
      </c>
      <c r="F9" s="8" t="n">
        <v>0.01</v>
      </c>
    </row>
    <row r="10">
      <c r="A10" s="3" t="inlineStr">
        <is>
          <t>Shares issued</t>
        </is>
      </c>
      <c r="B10" s="7" t="n">
        <v>1333360</v>
      </c>
    </row>
    <row r="11">
      <c r="A11" s="3" t="inlineStr">
        <is>
          <t>Class B ordinary shares</t>
        </is>
      </c>
    </row>
    <row r="12">
      <c r="A12" s="4" t="inlineStr">
        <is>
          <t>Share-based Compensation Arrangement by Share-based Payment Award [Line Items]</t>
        </is>
      </c>
    </row>
    <row r="13">
      <c r="A13" s="3" t="inlineStr">
        <is>
          <t>Shares authorized</t>
        </is>
      </c>
      <c r="C13" s="7" t="n">
        <v>300000</v>
      </c>
      <c r="E13" s="7" t="n">
        <v>30000000</v>
      </c>
      <c r="F13" s="7" t="n">
        <v>30000000</v>
      </c>
      <c r="G13" s="7" t="n">
        <v>30000000</v>
      </c>
      <c r="H13" s="7" t="n">
        <v>28631</v>
      </c>
    </row>
    <row r="14">
      <c r="A14" s="3" t="inlineStr">
        <is>
          <t>Par value | $ / shares</t>
        </is>
      </c>
      <c r="C14" s="8" t="n">
        <v>0.01</v>
      </c>
      <c r="E14" s="8" t="n">
        <v>0.01</v>
      </c>
      <c r="F14" s="8" t="n">
        <v>0.01</v>
      </c>
    </row>
    <row r="15">
      <c r="A15" s="3" t="inlineStr">
        <is>
          <t>Stock options</t>
        </is>
      </c>
    </row>
    <row r="16">
      <c r="A16" s="4" t="inlineStr">
        <is>
          <t>Share-based Compensation Arrangement by Share-based Payment Award [Line Items]</t>
        </is>
      </c>
    </row>
    <row r="17">
      <c r="A17" s="3" t="inlineStr">
        <is>
          <t>Number of shares authorized for option grants</t>
        </is>
      </c>
      <c r="D17" s="7" t="n">
        <v>1190000</v>
      </c>
      <c r="I17" s="7" t="n">
        <v>1866600</v>
      </c>
    </row>
    <row r="18">
      <c r="A18" s="3" t="inlineStr">
        <is>
          <t>Additional shares authorized for option grants</t>
        </is>
      </c>
      <c r="D18" s="7" t="n">
        <v>2726600</v>
      </c>
    </row>
    <row r="19">
      <c r="A19" s="3" t="inlineStr">
        <is>
          <t>Stock options | 2019 Plan</t>
        </is>
      </c>
    </row>
    <row r="20">
      <c r="A20" s="4" t="inlineStr">
        <is>
          <t>Share-based Compensation Arrangement by Share-based Payment Award [Line Items]</t>
        </is>
      </c>
    </row>
    <row r="21">
      <c r="A21" s="3" t="inlineStr">
        <is>
          <t>Number of shares authorized for option grants</t>
        </is>
      </c>
      <c r="C21" s="7" t="n">
        <v>1105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6" customWidth="1" min="5" max="5"/>
    <col width="27" customWidth="1" min="6" max="6"/>
  </cols>
  <sheetData>
    <row r="1">
      <c r="A1" s="1" t="inlineStr">
        <is>
          <t>SHARE BASED COMPENSATION - Employees and non employees (Details) $ / shares in Units, ¥ in Thousands, $ in Thousands</t>
        </is>
      </c>
      <c r="B1" s="2" t="inlineStr">
        <is>
          <t>6 Months Ended</t>
        </is>
      </c>
      <c r="D1" s="2" t="inlineStr">
        <is>
          <t>12 Months Ended</t>
        </is>
      </c>
    </row>
    <row r="2">
      <c r="B2" s="2" t="inlineStr">
        <is>
          <t>Jun. 30, 2021USD ($)$ / sharesshares</t>
        </is>
      </c>
      <c r="C2" s="2" t="inlineStr">
        <is>
          <t>Jun. 30, 2021CNY (¥)shares</t>
        </is>
      </c>
      <c r="D2" s="2" t="inlineStr">
        <is>
          <t>Dec. 31, 2020USD ($)$ / sharesshares</t>
        </is>
      </c>
      <c r="E2" s="2" t="inlineStr">
        <is>
          <t>Dec. 31, 2018</t>
        </is>
      </c>
      <c r="F2" s="2" t="inlineStr">
        <is>
          <t>Jun. 30, 2021CNY (¥)shares</t>
        </is>
      </c>
    </row>
    <row r="3">
      <c r="A3" s="4" t="inlineStr">
        <is>
          <t>Share-based Compensation Arrangement by Share-based Payment Award, Options, Additional Disclosures [Abstract]</t>
        </is>
      </c>
    </row>
    <row r="4">
      <c r="A4" s="3" t="inlineStr">
        <is>
          <t>Weighted Average Remaining Contractual Term</t>
        </is>
      </c>
      <c r="B4" s="3" t="inlineStr">
        <is>
          <t>0 years</t>
        </is>
      </c>
      <c r="C4" s="3" t="inlineStr">
        <is>
          <t>0 years</t>
        </is>
      </c>
    </row>
    <row r="5">
      <c r="A5" s="3" t="inlineStr">
        <is>
          <t>Employees</t>
        </is>
      </c>
    </row>
    <row r="6">
      <c r="A6" s="4" t="inlineStr">
        <is>
          <t>Share-based Compensation Arrangement by Share-based Payment Award, Options, Outstanding [Roll Forward]</t>
        </is>
      </c>
    </row>
    <row r="7">
      <c r="A7" s="3" t="inlineStr">
        <is>
          <t>Options outstanding, beginning of period | shares</t>
        </is>
      </c>
      <c r="B7" s="7" t="n">
        <v>1051800</v>
      </c>
      <c r="C7" s="7" t="n">
        <v>1051800</v>
      </c>
    </row>
    <row r="8">
      <c r="A8" s="3" t="inlineStr">
        <is>
          <t>Granted (in shares) | shares</t>
        </is>
      </c>
      <c r="B8" s="7" t="n">
        <v>300000</v>
      </c>
      <c r="C8" s="7" t="n">
        <v>300000</v>
      </c>
    </row>
    <row r="9">
      <c r="A9" s="3" t="inlineStr">
        <is>
          <t>Forfeited (in shares) | shares</t>
        </is>
      </c>
      <c r="B9" s="7" t="n">
        <v>-494700</v>
      </c>
      <c r="C9" s="7" t="n">
        <v>-494700</v>
      </c>
    </row>
    <row r="10">
      <c r="A10" s="3" t="inlineStr">
        <is>
          <t>Options outstanding, end of period | shares</t>
        </is>
      </c>
      <c r="B10" s="7" t="n">
        <v>857100</v>
      </c>
      <c r="C10" s="7" t="n">
        <v>857100</v>
      </c>
      <c r="D10" s="7" t="n">
        <v>1051800</v>
      </c>
    </row>
    <row r="11">
      <c r="A11" s="4" t="inlineStr">
        <is>
          <t>Share-based Compensation Arrangement by Share-based Payment Award, Options, Outstanding, Weighted Average Exercise Price [Abstract]</t>
        </is>
      </c>
    </row>
    <row r="12">
      <c r="A12" s="3" t="inlineStr">
        <is>
          <t>Weighted Average Exercise Price, beginning of period</t>
        </is>
      </c>
      <c r="B12" s="8" t="n">
        <v>3.27</v>
      </c>
    </row>
    <row r="13">
      <c r="A13" s="3" t="inlineStr">
        <is>
          <t>Granted, per share</t>
        </is>
      </c>
      <c r="B13" s="11" t="n">
        <v>3.4</v>
      </c>
    </row>
    <row r="14">
      <c r="A14" s="3" t="inlineStr">
        <is>
          <t>Weighted Average Exercise Price, Ending of period</t>
        </is>
      </c>
      <c r="B14" s="11" t="n">
        <v>3.37</v>
      </c>
      <c r="D14" s="8" t="n">
        <v>3.27</v>
      </c>
    </row>
    <row r="15">
      <c r="A15" s="4" t="inlineStr">
        <is>
          <t>Share-based Compensation Arrangement by Share-based Payment Award, Options, Additional Disclosures [Abstract]</t>
        </is>
      </c>
    </row>
    <row r="16">
      <c r="A16" s="3" t="inlineStr">
        <is>
          <t>Weighted Average Grant Date Fair Value, beginning of period</t>
        </is>
      </c>
      <c r="B16" s="11" t="n">
        <v>5.87</v>
      </c>
    </row>
    <row r="17">
      <c r="A17" s="3" t="inlineStr">
        <is>
          <t>Fair value of grants, per share</t>
        </is>
      </c>
      <c r="B17" s="11" t="n">
        <v>4.2</v>
      </c>
    </row>
    <row r="18">
      <c r="A18" s="3" t="inlineStr">
        <is>
          <t>Fair value of forfeitures, per share</t>
        </is>
      </c>
      <c r="B18" s="11" t="n">
        <v>5.12</v>
      </c>
    </row>
    <row r="19">
      <c r="A19" s="3" t="inlineStr">
        <is>
          <t>Weighted Average Grant Date Fair Value, end of period</t>
        </is>
      </c>
      <c r="B19" s="8" t="n">
        <v>5.61</v>
      </c>
      <c r="D19" s="8" t="n">
        <v>5.87</v>
      </c>
    </row>
    <row r="20">
      <c r="A20" s="3" t="inlineStr">
        <is>
          <t>Weighted Average Remaining Contractual Term</t>
        </is>
      </c>
      <c r="D20" s="3" t="inlineStr">
        <is>
          <t>7 years 4 months 13 days</t>
        </is>
      </c>
      <c r="E20" s="3" t="inlineStr">
        <is>
          <t>6 years 11 months 15 days</t>
        </is>
      </c>
    </row>
    <row r="21">
      <c r="A21" s="3" t="inlineStr">
        <is>
          <t>Aggregate Intrinsic Value | $</t>
        </is>
      </c>
      <c r="B21" s="6" t="n">
        <v>2182</v>
      </c>
      <c r="D21" s="6" t="n">
        <v>3616</v>
      </c>
    </row>
    <row r="22">
      <c r="A22" s="4" t="inlineStr">
        <is>
          <t>Share-based Compensation Arrangement by Share-based Payment Award, Options, Vested and Expected to Vest [Abstract]</t>
        </is>
      </c>
    </row>
    <row r="23">
      <c r="A23" s="3" t="inlineStr">
        <is>
          <t>Vested and expected to vest, shares outstanding | shares</t>
        </is>
      </c>
      <c r="B23" s="7" t="n">
        <v>480000</v>
      </c>
      <c r="F23" s="7" t="n">
        <v>480000</v>
      </c>
    </row>
    <row r="24">
      <c r="A24" s="3" t="inlineStr">
        <is>
          <t>Vested and expected to vest, weighted average exercise price</t>
        </is>
      </c>
      <c r="B24" s="8" t="n">
        <v>1.51</v>
      </c>
    </row>
    <row r="25">
      <c r="A25" s="3" t="inlineStr">
        <is>
          <t>Vested and expected to vest, weighted average grant date fair value, per share</t>
        </is>
      </c>
      <c r="B25" s="8" t="n">
        <v>6.14</v>
      </c>
    </row>
    <row r="26">
      <c r="A26" s="3" t="inlineStr">
        <is>
          <t>Vested and expected to vest, remaining contractual term</t>
        </is>
      </c>
      <c r="B26" s="3" t="inlineStr">
        <is>
          <t>5 years 6 months 21 days</t>
        </is>
      </c>
      <c r="C26" s="3" t="inlineStr">
        <is>
          <t>5 years 6 months 21 days</t>
        </is>
      </c>
    </row>
    <row r="27">
      <c r="A27" s="3" t="inlineStr">
        <is>
          <t>Vested and expected to vest, aggregate intrinsic value | $</t>
        </is>
      </c>
      <c r="B27" s="6" t="n">
        <v>1698</v>
      </c>
    </row>
    <row r="28">
      <c r="A28" s="3" t="inlineStr">
        <is>
          <t>Fair value of equity awards vested</t>
        </is>
      </c>
      <c r="B28" s="6" t="n">
        <v>1205</v>
      </c>
      <c r="C28" s="5" t="n">
        <v>7782</v>
      </c>
    </row>
    <row r="29">
      <c r="A29" s="3" t="inlineStr">
        <is>
          <t>Period for recognition of unrecognized compensation cost</t>
        </is>
      </c>
      <c r="B29" s="3" t="inlineStr">
        <is>
          <t>1 year 2 months 23 days</t>
        </is>
      </c>
      <c r="C29" s="3" t="inlineStr">
        <is>
          <t>1 year 2 months 23 days</t>
        </is>
      </c>
    </row>
    <row r="30">
      <c r="A30" s="3" t="inlineStr">
        <is>
          <t>Nonemployees</t>
        </is>
      </c>
    </row>
    <row r="31">
      <c r="A31" s="4" t="inlineStr">
        <is>
          <t>Share-based Compensation Arrangement by Share-based Payment Award, Options, Outstanding [Roll Forward]</t>
        </is>
      </c>
    </row>
    <row r="32">
      <c r="A32" s="3" t="inlineStr">
        <is>
          <t>Options outstanding, beginning of period | shares</t>
        </is>
      </c>
      <c r="B32" s="7" t="n">
        <v>447300</v>
      </c>
      <c r="C32" s="7" t="n">
        <v>447300</v>
      </c>
    </row>
    <row r="33">
      <c r="A33" s="3" t="inlineStr">
        <is>
          <t>Granted (in shares) | shares</t>
        </is>
      </c>
      <c r="B33" s="7" t="n">
        <v>105300</v>
      </c>
      <c r="C33" s="7" t="n">
        <v>105300</v>
      </c>
    </row>
    <row r="34">
      <c r="A34" s="3" t="inlineStr">
        <is>
          <t>Exercised (in shares) | shares</t>
        </is>
      </c>
      <c r="B34" s="7" t="n">
        <v>-200900</v>
      </c>
      <c r="C34" s="7" t="n">
        <v>-200900</v>
      </c>
    </row>
    <row r="35">
      <c r="A35" s="3" t="inlineStr">
        <is>
          <t>Options outstanding, end of period | shares</t>
        </is>
      </c>
      <c r="B35" s="7" t="n">
        <v>351700</v>
      </c>
      <c r="C35" s="7" t="n">
        <v>351700</v>
      </c>
      <c r="D35" s="7" t="n">
        <v>447300</v>
      </c>
    </row>
    <row r="36">
      <c r="A36" s="4" t="inlineStr">
        <is>
          <t>Share-based Compensation Arrangement by Share-based Payment Award, Options, Outstanding, Weighted Average Exercise Price [Abstract]</t>
        </is>
      </c>
    </row>
    <row r="37">
      <c r="A37" s="3" t="inlineStr">
        <is>
          <t>Weighted Average Exercise Price, beginning of period</t>
        </is>
      </c>
      <c r="B37" s="8" t="n">
        <v>4.86</v>
      </c>
    </row>
    <row r="38">
      <c r="A38" s="3" t="inlineStr">
        <is>
          <t>Granted, per share</t>
        </is>
      </c>
      <c r="B38" s="13" t="n">
        <v>2.6</v>
      </c>
    </row>
    <row r="39">
      <c r="A39" s="3" t="inlineStr">
        <is>
          <t>Exercised, per share</t>
        </is>
      </c>
      <c r="B39" s="11" t="n">
        <v>4.89</v>
      </c>
    </row>
    <row r="40">
      <c r="A40" s="3" t="inlineStr">
        <is>
          <t>Weighted Average Exercise Price, Ending of period</t>
        </is>
      </c>
      <c r="B40" s="11" t="n">
        <v>6.4</v>
      </c>
      <c r="D40" s="8" t="n">
        <v>4.86</v>
      </c>
    </row>
    <row r="41">
      <c r="A41" s="4" t="inlineStr">
        <is>
          <t>Share-based Compensation Arrangement by Share-based Payment Award, Options, Additional Disclosures [Abstract]</t>
        </is>
      </c>
    </row>
    <row r="42">
      <c r="A42" s="3" t="inlineStr">
        <is>
          <t>Weighted Average Grant Date Fair Value, beginning of period</t>
        </is>
      </c>
      <c r="B42" s="11" t="n">
        <v>5.85</v>
      </c>
    </row>
    <row r="43">
      <c r="A43" s="3" t="inlineStr">
        <is>
          <t>Fair value of grants, per share</t>
        </is>
      </c>
      <c r="B43" s="11" t="n">
        <v>4.49</v>
      </c>
    </row>
    <row r="44">
      <c r="A44" s="3" t="inlineStr">
        <is>
          <t>Fair value of exercises, per share</t>
        </is>
      </c>
      <c r="B44" s="11" t="n">
        <v>5.03</v>
      </c>
    </row>
    <row r="45">
      <c r="A45" s="3" t="inlineStr">
        <is>
          <t>Weighted Average Grant Date Fair Value, end of period</t>
        </is>
      </c>
      <c r="B45" s="8" t="n">
        <v>4.84</v>
      </c>
      <c r="D45" s="8" t="n">
        <v>5.85</v>
      </c>
    </row>
    <row r="46">
      <c r="A46" s="3" t="inlineStr">
        <is>
          <t>Weighted Average Remaining Contractual Term</t>
        </is>
      </c>
      <c r="B46" s="3" t="inlineStr">
        <is>
          <t>8 years 3 months</t>
        </is>
      </c>
      <c r="C46" s="3" t="inlineStr">
        <is>
          <t>8 years 3 months</t>
        </is>
      </c>
      <c r="D46" s="3" t="inlineStr">
        <is>
          <t>8 years 6 months 18 days</t>
        </is>
      </c>
    </row>
    <row r="47">
      <c r="A47" s="3" t="inlineStr">
        <is>
          <t>Aggregate Intrinsic Value | $</t>
        </is>
      </c>
      <c r="B47" s="6" t="n">
        <v>483</v>
      </c>
      <c r="D47" s="6" t="n">
        <v>1166</v>
      </c>
    </row>
    <row r="48">
      <c r="A48" s="4" t="inlineStr">
        <is>
          <t>Share-based Compensation Arrangement by Share-based Payment Award, Options, Vested and Expected to Vest [Abstract]</t>
        </is>
      </c>
    </row>
    <row r="49">
      <c r="A49" s="3" t="inlineStr">
        <is>
          <t>Vested and expected to vest, shares outstanding | shares</t>
        </is>
      </c>
      <c r="B49" s="7" t="n">
        <v>215200</v>
      </c>
      <c r="F49" s="7" t="n">
        <v>215200</v>
      </c>
    </row>
    <row r="50">
      <c r="A50" s="3" t="inlineStr">
        <is>
          <t>Vested and expected to vest, weighted average exercise price</t>
        </is>
      </c>
      <c r="B50" s="8" t="n">
        <v>4.83</v>
      </c>
    </row>
    <row r="51">
      <c r="A51" s="3" t="inlineStr">
        <is>
          <t>Vested and expected to vest, weighted average grant date fair value, per share</t>
        </is>
      </c>
      <c r="B51" s="8" t="n">
        <v>5.92</v>
      </c>
    </row>
    <row r="52">
      <c r="A52" s="3" t="inlineStr">
        <is>
          <t>Vested and expected to vest, remaining contractual term</t>
        </is>
      </c>
      <c r="B52" s="3" t="inlineStr">
        <is>
          <t>7 years 9 months</t>
        </is>
      </c>
      <c r="C52" s="3" t="inlineStr">
        <is>
          <t>7 years 9 months</t>
        </is>
      </c>
    </row>
    <row r="53">
      <c r="A53" s="3" t="inlineStr">
        <is>
          <t>Vested and expected to vest, aggregate intrinsic value | $</t>
        </is>
      </c>
      <c r="B53" s="6" t="n">
        <v>470</v>
      </c>
    </row>
    <row r="54">
      <c r="A54" s="3" t="inlineStr">
        <is>
          <t>Unrecognized employee share-based compensation expense</t>
        </is>
      </c>
      <c r="B54" s="6" t="n">
        <v>158</v>
      </c>
      <c r="F54" s="5" t="n">
        <v>1019</v>
      </c>
    </row>
    <row r="55">
      <c r="A55" s="3" t="inlineStr">
        <is>
          <t>Period for recognition of unrecognized compensation cost</t>
        </is>
      </c>
      <c r="B55" s="3" t="inlineStr">
        <is>
          <t>7 months 20 days</t>
        </is>
      </c>
      <c r="C55" s="3" t="inlineStr">
        <is>
          <t>7 months 20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BASED COMPENSATION - Fair value of options (Details) - Stock options - $ / shares</t>
        </is>
      </c>
      <c r="B1" s="2" t="inlineStr">
        <is>
          <t>6 Months Ended</t>
        </is>
      </c>
      <c r="D1" s="2" t="inlineStr">
        <is>
          <t>12 Months Ended</t>
        </is>
      </c>
    </row>
    <row r="2">
      <c r="B2" s="2" t="inlineStr">
        <is>
          <t>Jun. 30, 2021</t>
        </is>
      </c>
      <c r="C2" s="2" t="inlineStr">
        <is>
          <t>Jun. 30, 2020</t>
        </is>
      </c>
      <c r="D2" s="2" t="inlineStr">
        <is>
          <t>Dec. 31, 2019</t>
        </is>
      </c>
    </row>
    <row r="3">
      <c r="A3" s="4" t="inlineStr">
        <is>
          <t>Fair value of options</t>
        </is>
      </c>
    </row>
    <row r="4">
      <c r="A4" s="3" t="inlineStr">
        <is>
          <t>Expected volatility range</t>
        </is>
      </c>
      <c r="C4" s="3" t="inlineStr">
        <is>
          <t>65.00%</t>
        </is>
      </c>
    </row>
    <row r="5">
      <c r="A5" s="3" t="inlineStr">
        <is>
          <t>Minimum</t>
        </is>
      </c>
    </row>
    <row r="6">
      <c r="A6" s="4" t="inlineStr">
        <is>
          <t>Fair value of options</t>
        </is>
      </c>
    </row>
    <row r="7">
      <c r="A7" s="3" t="inlineStr">
        <is>
          <t>Risk-free interest rate</t>
        </is>
      </c>
      <c r="B7" s="3" t="inlineStr">
        <is>
          <t>0.36%</t>
        </is>
      </c>
      <c r="C7" s="3" t="inlineStr">
        <is>
          <t>0.62%</t>
        </is>
      </c>
    </row>
    <row r="8">
      <c r="A8" s="3" t="inlineStr">
        <is>
          <t>Expected volatility range</t>
        </is>
      </c>
      <c r="B8" s="3" t="inlineStr">
        <is>
          <t>86.30%</t>
        </is>
      </c>
      <c r="D8" s="3" t="inlineStr">
        <is>
          <t>65.00%</t>
        </is>
      </c>
    </row>
    <row r="9">
      <c r="A9" s="3" t="inlineStr">
        <is>
          <t>Fair market value per ordinary share as at grant dates</t>
        </is>
      </c>
      <c r="B9" s="10" t="n">
        <v>2.8</v>
      </c>
      <c r="C9" s="10" t="n">
        <v>3.7</v>
      </c>
    </row>
    <row r="10">
      <c r="A10" s="3" t="inlineStr">
        <is>
          <t>Maximum</t>
        </is>
      </c>
    </row>
    <row r="11">
      <c r="A11" s="4" t="inlineStr">
        <is>
          <t>Fair value of options</t>
        </is>
      </c>
    </row>
    <row r="12">
      <c r="A12" s="3" t="inlineStr">
        <is>
          <t>Risk-free interest rate</t>
        </is>
      </c>
      <c r="B12" s="3" t="inlineStr">
        <is>
          <t>0.85%</t>
        </is>
      </c>
      <c r="C12" s="3" t="inlineStr">
        <is>
          <t>0.70%</t>
        </is>
      </c>
    </row>
    <row r="13">
      <c r="A13" s="3" t="inlineStr">
        <is>
          <t>Expected volatility range</t>
        </is>
      </c>
      <c r="B13" s="3" t="inlineStr">
        <is>
          <t>87.50%</t>
        </is>
      </c>
    </row>
    <row r="14">
      <c r="A14" s="3" t="inlineStr">
        <is>
          <t>Fair market value per ordinary share as at grant dates</t>
        </is>
      </c>
      <c r="B14" s="10" t="n">
        <v>5.6</v>
      </c>
      <c r="C14" s="10" t="n">
        <v>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 BASED COMPENSATION - Share-based compensation expense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row>
    <row r="3">
      <c r="A3" s="4" t="inlineStr">
        <is>
          <t>Employee Service Share-based Compensation, Allocation of Recognized Period Costs [Line Items]</t>
        </is>
      </c>
    </row>
    <row r="4">
      <c r="A4" s="3" t="inlineStr">
        <is>
          <t>Share-based compensation expenses</t>
        </is>
      </c>
      <c r="B4" s="5" t="n">
        <v>15897</v>
      </c>
      <c r="C4" s="6" t="n">
        <v>2462</v>
      </c>
      <c r="E4" s="5" t="n">
        <v>17419</v>
      </c>
    </row>
    <row r="5">
      <c r="A5" s="3" t="inlineStr">
        <is>
          <t>Fair value of options awarded</t>
        </is>
      </c>
      <c r="B5" s="7" t="n">
        <v>11189</v>
      </c>
      <c r="C5" s="7" t="n">
        <v>1729</v>
      </c>
      <c r="D5" s="5" t="n">
        <v>9758</v>
      </c>
    </row>
    <row r="6">
      <c r="A6" s="3" t="inlineStr">
        <is>
          <t>Cost of revenues</t>
        </is>
      </c>
    </row>
    <row r="7">
      <c r="A7" s="4" t="inlineStr">
        <is>
          <t>Employee Service Share-based Compensation, Allocation of Recognized Period Costs [Line Items]</t>
        </is>
      </c>
    </row>
    <row r="8">
      <c r="A8" s="3" t="inlineStr">
        <is>
          <t>Share-based compensation expenses</t>
        </is>
      </c>
      <c r="B8" s="7" t="n">
        <v>153</v>
      </c>
      <c r="C8" s="7" t="n">
        <v>24</v>
      </c>
      <c r="E8" s="7" t="n">
        <v>408</v>
      </c>
    </row>
    <row r="9">
      <c r="A9" s="3" t="inlineStr">
        <is>
          <t>Selling and marketing expenses</t>
        </is>
      </c>
    </row>
    <row r="10">
      <c r="A10" s="4" t="inlineStr">
        <is>
          <t>Employee Service Share-based Compensation, Allocation of Recognized Period Costs [Line Items]</t>
        </is>
      </c>
    </row>
    <row r="11">
      <c r="A11" s="3" t="inlineStr">
        <is>
          <t>Share-based compensation expenses</t>
        </is>
      </c>
      <c r="B11" s="7" t="n">
        <v>824</v>
      </c>
      <c r="C11" s="7" t="n">
        <v>128</v>
      </c>
      <c r="E11" s="7" t="n">
        <v>686</v>
      </c>
    </row>
    <row r="12">
      <c r="A12" s="3" t="inlineStr">
        <is>
          <t>Research and development expenses</t>
        </is>
      </c>
    </row>
    <row r="13">
      <c r="A13" s="4" t="inlineStr">
        <is>
          <t>Employee Service Share-based Compensation, Allocation of Recognized Period Costs [Line Items]</t>
        </is>
      </c>
    </row>
    <row r="14">
      <c r="A14" s="3" t="inlineStr">
        <is>
          <t>Share-based compensation expenses</t>
        </is>
      </c>
      <c r="B14" s="7" t="n">
        <v>1846</v>
      </c>
      <c r="C14" s="7" t="n">
        <v>286</v>
      </c>
      <c r="E14" s="7" t="n">
        <v>2761</v>
      </c>
    </row>
    <row r="15">
      <c r="A15" s="3" t="inlineStr">
        <is>
          <t>General and administrative expenses</t>
        </is>
      </c>
    </row>
    <row r="16">
      <c r="A16" s="4" t="inlineStr">
        <is>
          <t>Employee Service Share-based Compensation, Allocation of Recognized Period Costs [Line Items]</t>
        </is>
      </c>
    </row>
    <row r="17">
      <c r="A17" s="3" t="inlineStr">
        <is>
          <t>Share-based compensation expenses</t>
        </is>
      </c>
      <c r="B17" s="5" t="n">
        <v>13074</v>
      </c>
      <c r="C17" s="6" t="n">
        <v>2024</v>
      </c>
      <c r="E17" s="5" t="n">
        <v>135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BASED COMPENSATION - Share-based compensation expense 1 (Details) - shares</t>
        </is>
      </c>
      <c r="B1" s="2" t="inlineStr">
        <is>
          <t>6 Months Ended</t>
        </is>
      </c>
    </row>
    <row r="2">
      <c r="B2" s="2" t="inlineStr">
        <is>
          <t>Jun. 30, 2021</t>
        </is>
      </c>
      <c r="C2" s="2" t="inlineStr">
        <is>
          <t>Oct. 31, 2019</t>
        </is>
      </c>
      <c r="D2" s="2" t="inlineStr">
        <is>
          <t>Jul. 01, 2017</t>
        </is>
      </c>
      <c r="E2" s="2" t="inlineStr">
        <is>
          <t>Oct. 19, 2015</t>
        </is>
      </c>
    </row>
    <row r="3">
      <c r="A3" s="4" t="inlineStr">
        <is>
          <t>Share-based Compensation Arrangement by Share-based Payment Award [Line Items]</t>
        </is>
      </c>
    </row>
    <row r="4">
      <c r="A4" s="3" t="inlineStr">
        <is>
          <t>Vesting period</t>
        </is>
      </c>
      <c r="B4" s="3" t="inlineStr">
        <is>
          <t>4 years</t>
        </is>
      </c>
    </row>
    <row r="5">
      <c r="A5" s="3" t="inlineStr">
        <is>
          <t>Stock options</t>
        </is>
      </c>
    </row>
    <row r="6">
      <c r="A6" s="4" t="inlineStr">
        <is>
          <t>Share-based Compensation Arrangement by Share-based Payment Award [Line Items]</t>
        </is>
      </c>
    </row>
    <row r="7">
      <c r="A7" s="3" t="inlineStr">
        <is>
          <t>Number of shares authorized for option grants</t>
        </is>
      </c>
      <c r="D7" s="7" t="n">
        <v>1190000</v>
      </c>
      <c r="E7" s="7" t="n">
        <v>1866600</v>
      </c>
    </row>
    <row r="8">
      <c r="A8" s="3" t="inlineStr">
        <is>
          <t>Stock options | 2019 Plan</t>
        </is>
      </c>
    </row>
    <row r="9">
      <c r="A9" s="4" t="inlineStr">
        <is>
          <t>Share-based Compensation Arrangement by Share-based Payment Award [Line Items]</t>
        </is>
      </c>
    </row>
    <row r="10">
      <c r="A10" s="3" t="inlineStr">
        <is>
          <t>Number of shares authorized for option grants</t>
        </is>
      </c>
      <c r="C10" s="7" t="n">
        <v>11053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INCOME TAXES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row>
    <row r="3">
      <c r="A3" s="4" t="inlineStr">
        <is>
          <t>Income Taxes</t>
        </is>
      </c>
    </row>
    <row r="4">
      <c r="A4" s="3" t="inlineStr">
        <is>
          <t>Statutory rate</t>
        </is>
      </c>
      <c r="B4" s="3" t="inlineStr">
        <is>
          <t>25.00%</t>
        </is>
      </c>
      <c r="C4" s="3" t="inlineStr">
        <is>
          <t>25.00%</t>
        </is>
      </c>
      <c r="D4" s="3" t="inlineStr">
        <is>
          <t>25.00%</t>
        </is>
      </c>
      <c r="E4" s="3" t="inlineStr">
        <is>
          <t>25.00%</t>
        </is>
      </c>
    </row>
    <row r="5">
      <c r="A5" s="4" t="inlineStr">
        <is>
          <t>Loss before income taxes</t>
        </is>
      </c>
    </row>
    <row r="6">
      <c r="A6" s="3" t="inlineStr">
        <is>
          <t>Non-PRC</t>
        </is>
      </c>
      <c r="B6" s="5" t="n">
        <v>-43002</v>
      </c>
      <c r="C6" s="6" t="n">
        <v>-6662</v>
      </c>
      <c r="E6" s="5" t="n">
        <v>-36047</v>
      </c>
    </row>
    <row r="7">
      <c r="A7" s="3" t="inlineStr">
        <is>
          <t>PRC</t>
        </is>
      </c>
      <c r="B7" s="7" t="n">
        <v>-14731</v>
      </c>
      <c r="C7" s="7" t="n">
        <v>-2282</v>
      </c>
      <c r="E7" s="7" t="n">
        <v>-20065</v>
      </c>
    </row>
    <row r="8">
      <c r="A8" s="3" t="inlineStr">
        <is>
          <t>Loss before income taxes</t>
        </is>
      </c>
      <c r="B8" s="7" t="n">
        <v>-57733</v>
      </c>
      <c r="C8" s="7" t="n">
        <v>-8944</v>
      </c>
      <c r="D8" s="5" t="n">
        <v>-56112</v>
      </c>
      <c r="E8" s="7" t="n">
        <v>-56112</v>
      </c>
    </row>
    <row r="9">
      <c r="A9" s="4" t="inlineStr">
        <is>
          <t>Current and deferred components of income tax (expense) benefit</t>
        </is>
      </c>
    </row>
    <row r="10">
      <c r="A10" s="3" t="inlineStr">
        <is>
          <t>Current tax provision</t>
        </is>
      </c>
      <c r="E10" s="7" t="n">
        <v>-10</v>
      </c>
    </row>
    <row r="11">
      <c r="A11" s="3" t="inlineStr">
        <is>
          <t>Deferred tax benefit</t>
        </is>
      </c>
      <c r="B11" s="7" t="n">
        <v>44</v>
      </c>
      <c r="C11" s="7" t="n">
        <v>7</v>
      </c>
      <c r="E11" s="7" t="n">
        <v>45</v>
      </c>
    </row>
    <row r="12">
      <c r="A12" s="3" t="inlineStr">
        <is>
          <t>Total</t>
        </is>
      </c>
      <c r="B12" s="5" t="n">
        <v>44</v>
      </c>
      <c r="C12" s="6" t="n">
        <v>7</v>
      </c>
      <c r="D12" s="5" t="n">
        <v>35</v>
      </c>
      <c r="E12" s="5" t="n">
        <v>35</v>
      </c>
    </row>
    <row r="13">
      <c r="A13" s="3" t="inlineStr">
        <is>
          <t>PRC</t>
        </is>
      </c>
    </row>
    <row r="14">
      <c r="A14" s="4" t="inlineStr">
        <is>
          <t>Income Taxes</t>
        </is>
      </c>
    </row>
    <row r="15">
      <c r="A15" s="3" t="inlineStr">
        <is>
          <t>Statutory rate</t>
        </is>
      </c>
      <c r="B15" s="3" t="inlineStr">
        <is>
          <t>25.00%</t>
        </is>
      </c>
      <c r="C15" s="3" t="inlineStr">
        <is>
          <t>25.00%</t>
        </is>
      </c>
    </row>
    <row r="16">
      <c r="A16" s="3" t="inlineStr">
        <is>
          <t>Preferential income tax rate</t>
        </is>
      </c>
      <c r="B16" s="3" t="inlineStr">
        <is>
          <t>20.00%</t>
        </is>
      </c>
      <c r="C16" s="3" t="inlineStr">
        <is>
          <t>20.00%</t>
        </is>
      </c>
    </row>
    <row r="17">
      <c r="A17" s="3" t="inlineStr">
        <is>
          <t>Dividend Withholding Tax Rate Percentage</t>
        </is>
      </c>
      <c r="B17" s="3" t="inlineStr">
        <is>
          <t>10.00%</t>
        </is>
      </c>
      <c r="C17" s="3" t="inlineStr">
        <is>
          <t>10.00%</t>
        </is>
      </c>
    </row>
    <row r="18">
      <c r="A18" s="3" t="inlineStr">
        <is>
          <t>United States</t>
        </is>
      </c>
    </row>
    <row r="19">
      <c r="A19" s="4" t="inlineStr">
        <is>
          <t>Income Taxes</t>
        </is>
      </c>
    </row>
    <row r="20">
      <c r="A20" s="3" t="inlineStr">
        <is>
          <t>Statutory rate</t>
        </is>
      </c>
      <c r="B20" s="3" t="inlineStr">
        <is>
          <t>21.00%</t>
        </is>
      </c>
      <c r="C20" s="3" t="inlineStr">
        <is>
          <t>21.00%</t>
        </is>
      </c>
      <c r="D20" s="3" t="inlineStr">
        <is>
          <t>21.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INCOME TAXES - Reconciliation of tax (Detail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row>
    <row r="3">
      <c r="A3" s="4" t="inlineStr">
        <is>
          <t>Effective Income Tax Rate Reconciliation, Amount [Abstract]</t>
        </is>
      </c>
    </row>
    <row r="4">
      <c r="A4" s="3" t="inlineStr">
        <is>
          <t>Statutory rate</t>
        </is>
      </c>
      <c r="B4" s="3" t="inlineStr">
        <is>
          <t>25.00%</t>
        </is>
      </c>
      <c r="C4" s="3" t="inlineStr">
        <is>
          <t>25.00%</t>
        </is>
      </c>
      <c r="D4" s="3" t="inlineStr">
        <is>
          <t>25.00%</t>
        </is>
      </c>
      <c r="E4" s="3" t="inlineStr">
        <is>
          <t>25.00%</t>
        </is>
      </c>
    </row>
    <row r="5">
      <c r="A5" s="3" t="inlineStr">
        <is>
          <t>Loss before income taxes</t>
        </is>
      </c>
      <c r="B5" s="5" t="n">
        <v>-57733</v>
      </c>
      <c r="C5" s="6" t="n">
        <v>-8944</v>
      </c>
      <c r="D5" s="5" t="n">
        <v>-56112</v>
      </c>
      <c r="E5" s="5" t="n">
        <v>-56112</v>
      </c>
    </row>
    <row r="6">
      <c r="A6" s="3" t="inlineStr">
        <is>
          <t>Income tax benefit computed at the statutory income tax rate at 25%</t>
        </is>
      </c>
      <c r="B6" s="7" t="n">
        <v>14433</v>
      </c>
      <c r="C6" s="7" t="n">
        <v>2236</v>
      </c>
      <c r="E6" s="7" t="n">
        <v>14028</v>
      </c>
    </row>
    <row r="7">
      <c r="A7" s="3" t="inlineStr">
        <is>
          <t>Non-deductible expenses</t>
        </is>
      </c>
      <c r="B7" s="7" t="n">
        <v>-69</v>
      </c>
      <c r="C7" s="7" t="n">
        <v>-11</v>
      </c>
      <c r="E7" s="7" t="n">
        <v>-848</v>
      </c>
    </row>
    <row r="8">
      <c r="A8" s="3" t="inlineStr">
        <is>
          <t>International rate differences</t>
        </is>
      </c>
      <c r="B8" s="7" t="n">
        <v>-9387</v>
      </c>
      <c r="C8" s="7" t="n">
        <v>-1454</v>
      </c>
      <c r="E8" s="7" t="n">
        <v>-6818</v>
      </c>
    </row>
    <row r="9">
      <c r="A9" s="3" t="inlineStr">
        <is>
          <t>Preferential tax rate differences</t>
        </is>
      </c>
      <c r="B9" s="7" t="n">
        <v>-353</v>
      </c>
      <c r="C9" s="7" t="n">
        <v>-55</v>
      </c>
      <c r="E9" s="7" t="n">
        <v>171</v>
      </c>
    </row>
    <row r="10">
      <c r="A10" s="3" t="inlineStr">
        <is>
          <t>Change in valuation allowance</t>
        </is>
      </c>
      <c r="B10" s="7" t="n">
        <v>-4580</v>
      </c>
      <c r="C10" s="7" t="n">
        <v>-709</v>
      </c>
      <c r="E10" s="7" t="n">
        <v>-6498</v>
      </c>
    </row>
    <row r="11">
      <c r="A11" s="3" t="inlineStr">
        <is>
          <t>Income tax benefit</t>
        </is>
      </c>
      <c r="B11" s="5" t="n">
        <v>44</v>
      </c>
      <c r="C11" s="6" t="n">
        <v>7</v>
      </c>
      <c r="D11" s="5" t="n">
        <v>35</v>
      </c>
      <c r="E11" s="5" t="n">
        <v>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s>
  <sheetData>
    <row r="1">
      <c r="A1" s="1" t="inlineStr">
        <is>
          <t>UNAUDITED CONDENSED CONSOLIDATED STATEMENTS OF SHAREHOLDERS' EQUITY (Parenthetical) ¥ in Thousands, $ in Millions</t>
        </is>
      </c>
      <c r="B1" s="2" t="inlineStr">
        <is>
          <t>Jun. 30, 2021shares</t>
        </is>
      </c>
      <c r="C1" s="2" t="inlineStr">
        <is>
          <t>Jun. 30, 2021CNY (¥)shares</t>
        </is>
      </c>
      <c r="D1" s="2" t="inlineStr">
        <is>
          <t>Jun. 30, 2021USD ($)shares</t>
        </is>
      </c>
    </row>
    <row r="2">
      <c r="A2" s="3" t="inlineStr">
        <is>
          <t>Issuance shares for exercise of stock option | ¥</t>
        </is>
      </c>
      <c r="C2" s="5" t="n">
        <v>7808</v>
      </c>
    </row>
    <row r="3">
      <c r="A3" s="3" t="inlineStr">
        <is>
          <t>Stock options</t>
        </is>
      </c>
    </row>
    <row r="4">
      <c r="A4" s="3" t="inlineStr">
        <is>
          <t>Issuance shares for exercise of stock option (in shares)</t>
        </is>
      </c>
      <c r="B4" s="7" t="n">
        <v>55000</v>
      </c>
    </row>
    <row r="5">
      <c r="A5" s="3" t="inlineStr">
        <is>
          <t>Stock options | Class A ordinary shares</t>
        </is>
      </c>
    </row>
    <row r="6">
      <c r="A6" s="3" t="inlineStr">
        <is>
          <t>Issuance shares for exercise of stock option</t>
        </is>
      </c>
      <c r="C6" s="5" t="n">
        <v>4000</v>
      </c>
      <c r="D6" s="10" t="n">
        <v>0.6</v>
      </c>
    </row>
    <row r="7">
      <c r="A7" s="3" t="inlineStr">
        <is>
          <t>Issuance shares for exercise of stock option (in shares)</t>
        </is>
      </c>
      <c r="C7" s="7" t="n">
        <v>55000</v>
      </c>
      <c r="D7" s="7" t="n">
        <v>5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Components of deferred taxes (Details) ¥ in Thousands, $ in Thousands</t>
        </is>
      </c>
      <c r="B1" s="2" t="inlineStr">
        <is>
          <t>Jun. 30, 2021CNY (¥)</t>
        </is>
      </c>
      <c r="C1" s="2" t="inlineStr">
        <is>
          <t>Jun. 30, 2021USD ($)</t>
        </is>
      </c>
      <c r="D1" s="2" t="inlineStr">
        <is>
          <t>Dec. 31, 2020CNY (¥)</t>
        </is>
      </c>
    </row>
    <row r="2">
      <c r="A2" s="4" t="inlineStr">
        <is>
          <t>Deferred tax assets:</t>
        </is>
      </c>
    </row>
    <row r="3">
      <c r="A3" s="3" t="inlineStr">
        <is>
          <t>Net loss carryforward</t>
        </is>
      </c>
      <c r="B3" s="5" t="n">
        <v>39072</v>
      </c>
      <c r="C3" s="6" t="n">
        <v>6050</v>
      </c>
      <c r="D3" s="5" t="n">
        <v>34417</v>
      </c>
    </row>
    <row r="4">
      <c r="A4" s="3" t="inlineStr">
        <is>
          <t>Accrued expenses</t>
        </is>
      </c>
      <c r="B4" s="7" t="n">
        <v>1282</v>
      </c>
      <c r="C4" s="7" t="n">
        <v>199</v>
      </c>
      <c r="D4" s="7" t="n">
        <v>1359</v>
      </c>
    </row>
    <row r="5">
      <c r="A5" s="3" t="inlineStr">
        <is>
          <t>Provision for doubtful accounts</t>
        </is>
      </c>
      <c r="B5" s="7" t="n">
        <v>859</v>
      </c>
      <c r="C5" s="7" t="n">
        <v>133</v>
      </c>
      <c r="D5" s="7" t="n">
        <v>857</v>
      </c>
    </row>
    <row r="6">
      <c r="A6" s="3" t="inlineStr">
        <is>
          <t>Valuation allowance</t>
        </is>
      </c>
      <c r="B6" s="7" t="n">
        <v>-41213</v>
      </c>
      <c r="C6" s="7" t="n">
        <v>-6382</v>
      </c>
      <c r="D6" s="7" t="n">
        <v>-36633</v>
      </c>
    </row>
    <row r="7">
      <c r="A7" s="4" t="inlineStr">
        <is>
          <t>Deferred tax liabilities:</t>
        </is>
      </c>
    </row>
    <row r="8">
      <c r="A8" s="3" t="inlineStr">
        <is>
          <t>Long-lived assets arising from acquisition</t>
        </is>
      </c>
      <c r="B8" s="7" t="n">
        <v>-1001</v>
      </c>
      <c r="C8" s="7" t="n">
        <v>-155</v>
      </c>
      <c r="D8" s="7" t="n">
        <v>-1045</v>
      </c>
    </row>
    <row r="9">
      <c r="A9" s="3" t="inlineStr">
        <is>
          <t>Total deferred tax liabilities</t>
        </is>
      </c>
      <c r="B9" s="5" t="n">
        <v>-1001</v>
      </c>
      <c r="C9" s="6" t="n">
        <v>-155</v>
      </c>
      <c r="D9" s="5" t="n">
        <v>-10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Tax losses (Details) - Jun. 30, 2021 ¥ in Thousands, $ in Thousands</t>
        </is>
      </c>
      <c r="B1" s="2" t="inlineStr">
        <is>
          <t>CNY (¥)</t>
        </is>
      </c>
      <c r="C1" s="2" t="inlineStr">
        <is>
          <t>USD ($)</t>
        </is>
      </c>
    </row>
    <row r="2">
      <c r="A2" s="4" t="inlineStr">
        <is>
          <t>Operating Loss Carryforwards</t>
        </is>
      </c>
    </row>
    <row r="3">
      <c r="A3" s="3" t="inlineStr">
        <is>
          <t>Operating Loss Carryforwards</t>
        </is>
      </c>
      <c r="B3" s="5" t="n">
        <v>170406</v>
      </c>
      <c r="C3" s="6" t="n">
        <v>26393</v>
      </c>
    </row>
    <row r="4">
      <c r="A4" s="3" t="inlineStr">
        <is>
          <t>PRC</t>
        </is>
      </c>
    </row>
    <row r="5">
      <c r="A5" s="4" t="inlineStr">
        <is>
          <t>Operating Loss Carryforwards</t>
        </is>
      </c>
    </row>
    <row r="6">
      <c r="A6" s="3" t="inlineStr">
        <is>
          <t>Operating Loss Carryforwards</t>
        </is>
      </c>
      <c r="B6" s="7" t="n">
        <v>133324</v>
      </c>
      <c r="C6" s="7" t="n">
        <v>20649</v>
      </c>
    </row>
    <row r="7">
      <c r="A7" s="3" t="inlineStr">
        <is>
          <t>United States</t>
        </is>
      </c>
    </row>
    <row r="8">
      <c r="A8" s="4" t="inlineStr">
        <is>
          <t>Operating Loss Carryforwards</t>
        </is>
      </c>
    </row>
    <row r="9">
      <c r="A9" s="3" t="inlineStr">
        <is>
          <t>Operating Loss Carryforwards</t>
        </is>
      </c>
      <c r="B9" s="5" t="n">
        <v>37082</v>
      </c>
      <c r="C9" s="6" t="n">
        <v>57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AND BALANCES - Related party balances (Details) ¥ in Thousands, $ in Thousands</t>
        </is>
      </c>
      <c r="B1" s="2" t="inlineStr">
        <is>
          <t>Aug. 18, 2021CNY (¥)</t>
        </is>
      </c>
      <c r="C1" s="2" t="inlineStr">
        <is>
          <t>Jun. 30, 2021CNY (¥)</t>
        </is>
      </c>
      <c r="D1" s="2" t="inlineStr">
        <is>
          <t>Jun. 30, 2021USD ($)</t>
        </is>
      </c>
      <c r="E1" s="2" t="inlineStr">
        <is>
          <t>Dec. 31, 2020CNY (¥)</t>
        </is>
      </c>
    </row>
    <row r="2">
      <c r="A2" s="4" t="inlineStr">
        <is>
          <t>Related Party Transaction [Line Items]</t>
        </is>
      </c>
    </row>
    <row r="3">
      <c r="A3" s="3" t="inlineStr">
        <is>
          <t>Due from related parties</t>
        </is>
      </c>
      <c r="C3" s="5" t="n">
        <v>8262</v>
      </c>
      <c r="D3" s="6" t="n">
        <v>1280</v>
      </c>
      <c r="E3" s="5" t="n">
        <v>1277</v>
      </c>
    </row>
    <row r="4">
      <c r="A4" s="3" t="inlineStr">
        <is>
          <t>Due to related parties</t>
        </is>
      </c>
      <c r="C4" s="5" t="n">
        <v>1220</v>
      </c>
      <c r="D4" s="6" t="n">
        <v>189</v>
      </c>
      <c r="E4" s="5" t="n">
        <v>4130</v>
      </c>
    </row>
    <row r="5">
      <c r="A5" s="3" t="inlineStr">
        <is>
          <t>Anpai Health Management Consulting Co., Ltd | Share purchase agreement with Dr. Chris Chang Yu</t>
        </is>
      </c>
    </row>
    <row r="6">
      <c r="A6" s="4" t="inlineStr">
        <is>
          <t>Related Party Transaction [Line Items]</t>
        </is>
      </c>
    </row>
    <row r="7">
      <c r="A7" s="3" t="inlineStr">
        <is>
          <t>Percentage of equity interest acquired</t>
        </is>
      </c>
      <c r="C7" s="3" t="inlineStr">
        <is>
          <t>40.00%</t>
        </is>
      </c>
      <c r="D7" s="3" t="inlineStr">
        <is>
          <t>40.00%</t>
        </is>
      </c>
      <c r="E7" s="3" t="inlineStr">
        <is>
          <t>40.00%</t>
        </is>
      </c>
    </row>
    <row r="8">
      <c r="A8" s="3" t="inlineStr">
        <is>
          <t>Anpai Health Management Consulting Co., Ltd | Subsequent event</t>
        </is>
      </c>
    </row>
    <row r="9">
      <c r="A9" s="4" t="inlineStr">
        <is>
          <t>Related Party Transaction [Line Items]</t>
        </is>
      </c>
    </row>
    <row r="10">
      <c r="A10" s="3" t="inlineStr">
        <is>
          <t>Percentage of equity interest acquired</t>
        </is>
      </c>
      <c r="B10" s="3" t="inlineStr">
        <is>
          <t>60.00%</t>
        </is>
      </c>
    </row>
    <row r="11">
      <c r="A11" s="3" t="inlineStr">
        <is>
          <t>Anpai Health Management Consulting Co., Ltd | Subsequent event | Share purchase agreement with Dr. Chris Chang Yu</t>
        </is>
      </c>
    </row>
    <row r="12">
      <c r="A12" s="4" t="inlineStr">
        <is>
          <t>Related Party Transaction [Line Items]</t>
        </is>
      </c>
    </row>
    <row r="13">
      <c r="A13" s="3" t="inlineStr">
        <is>
          <t>Percentage of equity interest acquired</t>
        </is>
      </c>
      <c r="B13" s="3" t="inlineStr">
        <is>
          <t>40.00%</t>
        </is>
      </c>
    </row>
    <row r="14">
      <c r="A14" s="3" t="inlineStr">
        <is>
          <t>Anpai</t>
        </is>
      </c>
    </row>
    <row r="15">
      <c r="A15" s="4" t="inlineStr">
        <is>
          <t>Related Party Transaction [Line Items]</t>
        </is>
      </c>
    </row>
    <row r="16">
      <c r="A16" s="3" t="inlineStr">
        <is>
          <t>Due from related parties</t>
        </is>
      </c>
      <c r="C16" s="5" t="n">
        <v>66</v>
      </c>
      <c r="D16" s="6" t="n">
        <v>11</v>
      </c>
      <c r="E16" s="5" t="n">
        <v>215</v>
      </c>
    </row>
    <row r="17">
      <c r="A17" s="3" t="inlineStr">
        <is>
          <t>Shanghai Yulin</t>
        </is>
      </c>
    </row>
    <row r="18">
      <c r="A18" s="4" t="inlineStr">
        <is>
          <t>Related Party Transaction [Line Items]</t>
        </is>
      </c>
    </row>
    <row r="19">
      <c r="A19" s="3" t="inlineStr">
        <is>
          <t>Due from related parties</t>
        </is>
      </c>
      <c r="C19" s="7" t="n">
        <v>10</v>
      </c>
      <c r="D19" s="7" t="n">
        <v>2</v>
      </c>
      <c r="E19" s="7" t="n">
        <v>13</v>
      </c>
    </row>
    <row r="20">
      <c r="A20" s="3" t="inlineStr">
        <is>
          <t>Shanghai Muqing jiahe</t>
        </is>
      </c>
    </row>
    <row r="21">
      <c r="A21" s="4" t="inlineStr">
        <is>
          <t>Related Party Transaction [Line Items]</t>
        </is>
      </c>
    </row>
    <row r="22">
      <c r="A22" s="3" t="inlineStr">
        <is>
          <t>Due from related parties</t>
        </is>
      </c>
      <c r="C22" s="7" t="n">
        <v>9</v>
      </c>
      <c r="D22" s="7" t="n">
        <v>1</v>
      </c>
      <c r="E22" s="7" t="n">
        <v>9</v>
      </c>
    </row>
    <row r="23">
      <c r="A23" s="3" t="inlineStr">
        <is>
          <t>Anpac Beijing</t>
        </is>
      </c>
    </row>
    <row r="24">
      <c r="A24" s="4" t="inlineStr">
        <is>
          <t>Related Party Transaction [Line Items]</t>
        </is>
      </c>
    </row>
    <row r="25">
      <c r="A25" s="3" t="inlineStr">
        <is>
          <t>Due from related parties</t>
        </is>
      </c>
      <c r="C25" s="7" t="n">
        <v>1066</v>
      </c>
      <c r="D25" s="7" t="n">
        <v>165</v>
      </c>
      <c r="E25" s="7" t="n">
        <v>200</v>
      </c>
    </row>
    <row r="26">
      <c r="A26" s="3" t="inlineStr">
        <is>
          <t>Anpac Beijing | Subsequent event</t>
        </is>
      </c>
    </row>
    <row r="27">
      <c r="A27" s="4" t="inlineStr">
        <is>
          <t>Related Party Transaction [Line Items]</t>
        </is>
      </c>
    </row>
    <row r="28">
      <c r="A28" s="3" t="inlineStr">
        <is>
          <t>Market promotional expenses</t>
        </is>
      </c>
      <c r="B28" s="5" t="n">
        <v>525</v>
      </c>
    </row>
    <row r="29">
      <c r="A29" s="3" t="inlineStr">
        <is>
          <t>Xuedong Du</t>
        </is>
      </c>
    </row>
    <row r="30">
      <c r="A30" s="4" t="inlineStr">
        <is>
          <t>Related Party Transaction [Line Items]</t>
        </is>
      </c>
    </row>
    <row r="31">
      <c r="A31" s="3" t="inlineStr">
        <is>
          <t>Due from related parties</t>
        </is>
      </c>
      <c r="C31" s="7" t="n">
        <v>124</v>
      </c>
      <c r="D31" s="7" t="n">
        <v>19</v>
      </c>
      <c r="E31" s="7" t="n">
        <v>832</v>
      </c>
    </row>
    <row r="32">
      <c r="A32" s="3" t="inlineStr">
        <is>
          <t>Xing Pu</t>
        </is>
      </c>
    </row>
    <row r="33">
      <c r="A33" s="4" t="inlineStr">
        <is>
          <t>Related Party Transaction [Line Items]</t>
        </is>
      </c>
    </row>
    <row r="34">
      <c r="A34" s="3" t="inlineStr">
        <is>
          <t>Due from related parties</t>
        </is>
      </c>
      <c r="C34" s="7" t="n">
        <v>8</v>
      </c>
      <c r="D34" s="7" t="n">
        <v>1</v>
      </c>
      <c r="E34" s="7" t="n">
        <v>8</v>
      </c>
    </row>
    <row r="35">
      <c r="A35" s="3" t="inlineStr">
        <is>
          <t>Rouou Ying</t>
        </is>
      </c>
    </row>
    <row r="36">
      <c r="A36" s="4" t="inlineStr">
        <is>
          <t>Related Party Transaction [Line Items]</t>
        </is>
      </c>
    </row>
    <row r="37">
      <c r="A37" s="3" t="inlineStr">
        <is>
          <t>Due from related parties</t>
        </is>
      </c>
      <c r="C37" s="7" t="n">
        <v>5</v>
      </c>
      <c r="D37" s="7" t="n">
        <v>1</v>
      </c>
    </row>
    <row r="38">
      <c r="A38" s="3" t="inlineStr">
        <is>
          <t>Due to related parties</t>
        </is>
      </c>
      <c r="E38" s="7" t="n">
        <v>4</v>
      </c>
    </row>
    <row r="39">
      <c r="A39" s="3" t="inlineStr">
        <is>
          <t>Shanghai muqing industrial</t>
        </is>
      </c>
    </row>
    <row r="40">
      <c r="A40" s="4" t="inlineStr">
        <is>
          <t>Related Party Transaction [Line Items]</t>
        </is>
      </c>
    </row>
    <row r="41">
      <c r="A41" s="3" t="inlineStr">
        <is>
          <t>Due from related parties</t>
        </is>
      </c>
      <c r="C41" s="7" t="n">
        <v>27</v>
      </c>
      <c r="D41" s="7" t="n">
        <v>4</v>
      </c>
    </row>
    <row r="42">
      <c r="A42" s="3" t="inlineStr">
        <is>
          <t>Due to related parties</t>
        </is>
      </c>
      <c r="E42" s="7" t="n">
        <v>68</v>
      </c>
    </row>
    <row r="43">
      <c r="A43" s="3" t="inlineStr">
        <is>
          <t>CRS</t>
        </is>
      </c>
    </row>
    <row r="44">
      <c r="A44" s="4" t="inlineStr">
        <is>
          <t>Related Party Transaction [Line Items]</t>
        </is>
      </c>
    </row>
    <row r="45">
      <c r="A45" s="3" t="inlineStr">
        <is>
          <t>Due from related parties</t>
        </is>
      </c>
      <c r="C45" s="7" t="n">
        <v>6947</v>
      </c>
      <c r="D45" s="7" t="n">
        <v>1076</v>
      </c>
    </row>
    <row r="46">
      <c r="A46" s="3" t="inlineStr">
        <is>
          <t>Due to related parties</t>
        </is>
      </c>
      <c r="E46" s="7" t="n">
        <v>2802</v>
      </c>
    </row>
    <row r="47">
      <c r="A47" s="3" t="inlineStr">
        <is>
          <t>Zhijun</t>
        </is>
      </c>
    </row>
    <row r="48">
      <c r="A48" s="4" t="inlineStr">
        <is>
          <t>Related Party Transaction [Line Items]</t>
        </is>
      </c>
    </row>
    <row r="49">
      <c r="A49" s="3" t="inlineStr">
        <is>
          <t>Due to related parties</t>
        </is>
      </c>
      <c r="C49" s="7" t="n">
        <v>55</v>
      </c>
      <c r="D49" s="7" t="n">
        <v>9</v>
      </c>
      <c r="E49" s="7" t="n">
        <v>55</v>
      </c>
    </row>
    <row r="50">
      <c r="A50" s="3" t="inlineStr">
        <is>
          <t>Jiangsu Anpac</t>
        </is>
      </c>
    </row>
    <row r="51">
      <c r="A51" s="4" t="inlineStr">
        <is>
          <t>Related Party Transaction [Line Items]</t>
        </is>
      </c>
    </row>
    <row r="52">
      <c r="A52" s="3" t="inlineStr">
        <is>
          <t>Due to related parties</t>
        </is>
      </c>
      <c r="C52" s="7" t="n">
        <v>279</v>
      </c>
      <c r="D52" s="7" t="n">
        <v>43</v>
      </c>
      <c r="E52" s="7" t="n">
        <v>302</v>
      </c>
    </row>
    <row r="53">
      <c r="A53" s="3" t="inlineStr">
        <is>
          <t>Jiaxing Zhijun</t>
        </is>
      </c>
    </row>
    <row r="54">
      <c r="A54" s="4" t="inlineStr">
        <is>
          <t>Related Party Transaction [Line Items]</t>
        </is>
      </c>
    </row>
    <row r="55">
      <c r="A55" s="3" t="inlineStr">
        <is>
          <t>Due to related parties</t>
        </is>
      </c>
      <c r="C55" s="7" t="n">
        <v>859</v>
      </c>
      <c r="D55" s="7" t="n">
        <v>133</v>
      </c>
      <c r="E55" s="7" t="n">
        <v>877</v>
      </c>
    </row>
    <row r="56">
      <c r="A56" s="3" t="inlineStr">
        <is>
          <t>Weidong Dai</t>
        </is>
      </c>
    </row>
    <row r="57">
      <c r="A57" s="4" t="inlineStr">
        <is>
          <t>Related Party Transaction [Line Items]</t>
        </is>
      </c>
    </row>
    <row r="58">
      <c r="A58" s="3" t="inlineStr">
        <is>
          <t>Due to related parties</t>
        </is>
      </c>
      <c r="C58" s="5" t="n">
        <v>27</v>
      </c>
      <c r="D58" s="6" t="n">
        <v>4</v>
      </c>
      <c r="E58" s="5" t="n">
        <v>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AND BALANCES - Related party transactions (Details) ¥ in Thousands, $ in Thousands</t>
        </is>
      </c>
      <c r="B1" s="2" t="inlineStr">
        <is>
          <t>6 Months Ended</t>
        </is>
      </c>
      <c r="D1" s="2" t="inlineStr">
        <is>
          <t>12 Months Ended</t>
        </is>
      </c>
    </row>
    <row r="2">
      <c r="B2" s="2" t="inlineStr">
        <is>
          <t>Jun. 30, 2021CNY (¥)</t>
        </is>
      </c>
      <c r="C2" s="2" t="inlineStr">
        <is>
          <t>Jun. 30, 2021USD ($)</t>
        </is>
      </c>
      <c r="D2" s="2" t="inlineStr">
        <is>
          <t>Dec. 31, 2020CNY (¥)</t>
        </is>
      </c>
      <c r="E2" s="2" t="inlineStr">
        <is>
          <t>Jun. 30, 2021USD ($)</t>
        </is>
      </c>
      <c r="F2" s="2" t="inlineStr">
        <is>
          <t>Feb. 05, 2021USD ($)</t>
        </is>
      </c>
    </row>
    <row r="3">
      <c r="A3" s="4" t="inlineStr">
        <is>
          <t>Related Party Transaction [Line Items]</t>
        </is>
      </c>
    </row>
    <row r="4">
      <c r="A4" s="3" t="inlineStr">
        <is>
          <t>Repayment of related party loan</t>
        </is>
      </c>
      <c r="B4" s="5" t="n">
        <v>-4515</v>
      </c>
      <c r="C4" s="6" t="n">
        <v>-699</v>
      </c>
    </row>
    <row r="5">
      <c r="A5" s="3" t="inlineStr">
        <is>
          <t>Short-term Debt</t>
        </is>
      </c>
      <c r="B5" s="7" t="n">
        <v>11674</v>
      </c>
      <c r="D5" s="5" t="n">
        <v>8232</v>
      </c>
      <c r="E5" s="6" t="n">
        <v>1808</v>
      </c>
      <c r="F5" s="6" t="n">
        <v>2000</v>
      </c>
    </row>
    <row r="6">
      <c r="A6" s="3" t="inlineStr">
        <is>
          <t>Anpac Beijing</t>
        </is>
      </c>
    </row>
    <row r="7">
      <c r="A7" s="4" t="inlineStr">
        <is>
          <t>Related Party Transaction [Line Items]</t>
        </is>
      </c>
    </row>
    <row r="8">
      <c r="A8" s="3" t="inlineStr">
        <is>
          <t>Revenue rendered</t>
        </is>
      </c>
      <c r="D8" s="7" t="n">
        <v>1</v>
      </c>
    </row>
    <row r="9">
      <c r="A9" s="3" t="inlineStr">
        <is>
          <t>Anpac Beijing | Consulting service</t>
        </is>
      </c>
    </row>
    <row r="10">
      <c r="A10" s="4" t="inlineStr">
        <is>
          <t>Related Party Transaction [Line Items]</t>
        </is>
      </c>
    </row>
    <row r="11">
      <c r="A11" s="3" t="inlineStr">
        <is>
          <t>Related party expense</t>
        </is>
      </c>
      <c r="B11" s="7" t="n">
        <v>525</v>
      </c>
      <c r="C11" s="7" t="n">
        <v>81</v>
      </c>
      <c r="D11" s="7" t="n">
        <v>888</v>
      </c>
    </row>
    <row r="12">
      <c r="A12" s="3" t="inlineStr">
        <is>
          <t>Jiangsu Anpac</t>
        </is>
      </c>
    </row>
    <row r="13">
      <c r="A13" s="4" t="inlineStr">
        <is>
          <t>Related Party Transaction [Line Items]</t>
        </is>
      </c>
    </row>
    <row r="14">
      <c r="A14" s="3" t="inlineStr">
        <is>
          <t>Revenue rendered</t>
        </is>
      </c>
      <c r="B14" s="7" t="n">
        <v>115</v>
      </c>
      <c r="C14" s="7" t="n">
        <v>18</v>
      </c>
      <c r="D14" s="7" t="n">
        <v>32</v>
      </c>
    </row>
    <row r="15">
      <c r="A15" s="3" t="inlineStr">
        <is>
          <t>Jiangsu Anpac | Consulting service</t>
        </is>
      </c>
    </row>
    <row r="16">
      <c r="A16" s="4" t="inlineStr">
        <is>
          <t>Related Party Transaction [Line Items]</t>
        </is>
      </c>
    </row>
    <row r="17">
      <c r="A17" s="3" t="inlineStr">
        <is>
          <t>Related party expense</t>
        </is>
      </c>
      <c r="B17" s="7" t="n">
        <v>129</v>
      </c>
      <c r="C17" s="7" t="n">
        <v>20</v>
      </c>
    </row>
    <row r="18">
      <c r="A18" s="3" t="inlineStr">
        <is>
          <t>Anpai</t>
        </is>
      </c>
    </row>
    <row r="19">
      <c r="A19" s="4" t="inlineStr">
        <is>
          <t>Related Party Transaction [Line Items]</t>
        </is>
      </c>
    </row>
    <row r="20">
      <c r="A20" s="3" t="inlineStr">
        <is>
          <t>Revenue rendered</t>
        </is>
      </c>
      <c r="B20" s="7" t="n">
        <v>1</v>
      </c>
      <c r="D20" s="7" t="n">
        <v>549</v>
      </c>
    </row>
    <row r="21">
      <c r="A21" s="3" t="inlineStr">
        <is>
          <t>Shanghai Muqing jiahe | Rent received</t>
        </is>
      </c>
    </row>
    <row r="22">
      <c r="A22" s="4" t="inlineStr">
        <is>
          <t>Related Party Transaction [Line Items]</t>
        </is>
      </c>
    </row>
    <row r="23">
      <c r="A23" s="3" t="inlineStr">
        <is>
          <t>Revenue rendered</t>
        </is>
      </c>
      <c r="B23" s="7" t="n">
        <v>158</v>
      </c>
      <c r="C23" s="7" t="n">
        <v>24</v>
      </c>
      <c r="D23" s="7" t="n">
        <v>126</v>
      </c>
    </row>
    <row r="24">
      <c r="A24" s="3" t="inlineStr">
        <is>
          <t>Zhijun</t>
        </is>
      </c>
    </row>
    <row r="25">
      <c r="A25" s="4" t="inlineStr">
        <is>
          <t>Related Party Transaction [Line Items]</t>
        </is>
      </c>
    </row>
    <row r="26">
      <c r="A26" s="3" t="inlineStr">
        <is>
          <t>Repayment of related party loan</t>
        </is>
      </c>
      <c r="D26" s="7" t="n">
        <v>-17752</v>
      </c>
    </row>
    <row r="27">
      <c r="A27" s="3" t="inlineStr">
        <is>
          <t>Jiaxing Zhijun</t>
        </is>
      </c>
    </row>
    <row r="28">
      <c r="A28" s="4" t="inlineStr">
        <is>
          <t>Related Party Transaction [Line Items]</t>
        </is>
      </c>
    </row>
    <row r="29">
      <c r="A29" s="3" t="inlineStr">
        <is>
          <t>Interest expense</t>
        </is>
      </c>
      <c r="B29" s="7" t="n">
        <v>1779</v>
      </c>
      <c r="C29" s="7" t="n">
        <v>276</v>
      </c>
      <c r="D29" s="7" t="n">
        <v>1694</v>
      </c>
    </row>
    <row r="30">
      <c r="A30" s="3" t="inlineStr">
        <is>
          <t>CRS</t>
        </is>
      </c>
    </row>
    <row r="31">
      <c r="A31" s="4" t="inlineStr">
        <is>
          <t>Related Party Transaction [Line Items]</t>
        </is>
      </c>
    </row>
    <row r="32">
      <c r="A32" s="3" t="inlineStr">
        <is>
          <t>Loan from related party</t>
        </is>
      </c>
      <c r="D32" s="7" t="n">
        <v>2108</v>
      </c>
    </row>
    <row r="33">
      <c r="A33" s="3" t="inlineStr">
        <is>
          <t>Repayment of loan</t>
        </is>
      </c>
      <c r="B33" s="7" t="n">
        <v>3648</v>
      </c>
      <c r="C33" s="6" t="n">
        <v>565</v>
      </c>
    </row>
    <row r="34">
      <c r="A34" s="3" t="inlineStr">
        <is>
          <t>Short-term bank and other borrowings</t>
        </is>
      </c>
    </row>
    <row r="35">
      <c r="A35" s="4" t="inlineStr">
        <is>
          <t>Related Party Transaction [Line Items]</t>
        </is>
      </c>
    </row>
    <row r="36">
      <c r="A36" s="3" t="inlineStr">
        <is>
          <t>Short-term Debt</t>
        </is>
      </c>
      <c r="B36" s="5" t="n">
        <v>6000</v>
      </c>
      <c r="D36" s="5" t="n">
        <v>6000</v>
      </c>
      <c r="E36" s="6" t="n">
        <v>9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Jun. 30, 2021 ¥ in Thousands, $ in Thousands</t>
        </is>
      </c>
      <c r="B1" s="2" t="inlineStr">
        <is>
          <t>CNY (¥)</t>
        </is>
      </c>
      <c r="C1" s="2" t="inlineStr">
        <is>
          <t>USD ($)</t>
        </is>
      </c>
    </row>
    <row r="2">
      <c r="A2" s="4" t="inlineStr">
        <is>
          <t>Operating lease commitments</t>
        </is>
      </c>
    </row>
    <row r="3">
      <c r="A3" s="3" t="inlineStr">
        <is>
          <t>2022</t>
        </is>
      </c>
      <c r="B3" s="5" t="n">
        <v>3213</v>
      </c>
      <c r="C3" s="6" t="n">
        <v>498</v>
      </c>
    </row>
    <row r="4">
      <c r="A4" s="3" t="inlineStr">
        <is>
          <t>2023</t>
        </is>
      </c>
      <c r="B4" s="7" t="n">
        <v>2696</v>
      </c>
      <c r="C4" s="7" t="n">
        <v>418</v>
      </c>
    </row>
    <row r="5">
      <c r="A5" s="3" t="inlineStr">
        <is>
          <t>2024</t>
        </is>
      </c>
      <c r="B5" s="7" t="n">
        <v>3561</v>
      </c>
      <c r="C5" s="7" t="n">
        <v>552</v>
      </c>
    </row>
    <row r="6">
      <c r="A6" s="3" t="inlineStr">
        <is>
          <t>2025</t>
        </is>
      </c>
      <c r="B6" s="7" t="n">
        <v>4425</v>
      </c>
      <c r="C6" s="7" t="n">
        <v>685</v>
      </c>
    </row>
    <row r="7">
      <c r="A7" s="3" t="inlineStr">
        <is>
          <t>2026</t>
        </is>
      </c>
      <c r="B7" s="7" t="n">
        <v>4447</v>
      </c>
      <c r="C7" s="7" t="n">
        <v>689</v>
      </c>
    </row>
    <row r="8">
      <c r="A8" s="3" t="inlineStr">
        <is>
          <t>2027 and thereafter</t>
        </is>
      </c>
      <c r="B8" s="7" t="n">
        <v>8988</v>
      </c>
      <c r="C8" s="7" t="n">
        <v>1392</v>
      </c>
    </row>
    <row r="9">
      <c r="A9" s="3" t="inlineStr">
        <is>
          <t>Total</t>
        </is>
      </c>
      <c r="B9" s="5" t="n">
        <v>27330</v>
      </c>
      <c r="C9" s="6" t="n">
        <v>42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80" customWidth="1" min="1" max="1"/>
    <col width="35" customWidth="1" min="2" max="2"/>
    <col width="27" customWidth="1" min="3" max="3"/>
    <col width="27" customWidth="1" min="4" max="4"/>
    <col width="21" customWidth="1" min="5" max="5"/>
    <col width="41" customWidth="1" min="6" max="6"/>
    <col width="27" customWidth="1" min="7" max="7"/>
    <col width="20" customWidth="1" min="8" max="8"/>
    <col width="41" customWidth="1" min="9" max="9"/>
    <col width="20" customWidth="1" min="10" max="10"/>
    <col width="27" customWidth="1" min="11" max="11"/>
    <col width="27" customWidth="1" min="12" max="12"/>
    <col width="21" customWidth="1" min="13" max="13"/>
    <col width="28" customWidth="1" min="14" max="14"/>
    <col width="20" customWidth="1" min="15" max="15"/>
    <col width="27" customWidth="1" min="16" max="16"/>
    <col width="20" customWidth="1" min="17" max="17"/>
    <col width="21" customWidth="1" min="18" max="18"/>
    <col width="20" customWidth="1" min="19" max="19"/>
    <col width="20" customWidth="1" min="20" max="20"/>
    <col width="20" customWidth="1" min="21" max="21"/>
  </cols>
  <sheetData>
    <row r="1">
      <c r="A1" s="1" t="inlineStr">
        <is>
          <t>SUBSEQUENT EVENTS (Details)</t>
        </is>
      </c>
      <c r="B1" s="2" t="inlineStr">
        <is>
          <t>Sep. 23, 2021USD ($)employeeshares</t>
        </is>
      </c>
      <c r="C1" s="2" t="inlineStr">
        <is>
          <t>Sep. 22, 2021CNY (¥)shares</t>
        </is>
      </c>
      <c r="D1" s="2" t="inlineStr">
        <is>
          <t>Sep. 22, 2021USD ($)shares</t>
        </is>
      </c>
      <c r="E1" s="2" t="inlineStr">
        <is>
          <t>Aug. 18, 2021CNY (¥)</t>
        </is>
      </c>
      <c r="F1" s="2" t="inlineStr">
        <is>
          <t>Jul. 22, 2021USD ($)D$ / shares$ / floor</t>
        </is>
      </c>
      <c r="G1" s="2" t="inlineStr">
        <is>
          <t>Jun. 30, 2021CNY (¥)shares</t>
        </is>
      </c>
      <c r="H1" s="2" t="inlineStr">
        <is>
          <t>Feb. 20, 2021shares</t>
        </is>
      </c>
      <c r="I1" s="2" t="inlineStr">
        <is>
          <t>Feb. 05, 2021USD ($)D$ / shares$ / floor</t>
        </is>
      </c>
      <c r="J1" s="2" t="inlineStr">
        <is>
          <t>Jan. 30, 2020shares</t>
        </is>
      </c>
      <c r="K1" s="2" t="inlineStr">
        <is>
          <t>Jun. 30, 2021CNY (¥)shares</t>
        </is>
      </c>
      <c r="L1" s="2" t="inlineStr">
        <is>
          <t>Jun. 30, 2021USD ($)shares</t>
        </is>
      </c>
      <c r="M1" s="2" t="inlineStr">
        <is>
          <t>Jun. 30, 2020CNY (¥)</t>
        </is>
      </c>
      <c r="N1" s="2" t="inlineStr">
        <is>
          <t>Aug. 31, 2021employeeshares</t>
        </is>
      </c>
      <c r="O1" s="2" t="inlineStr">
        <is>
          <t>Jul. 05, 2021shares</t>
        </is>
      </c>
      <c r="P1" s="2" t="inlineStr">
        <is>
          <t>Jun. 30, 2021USD ($)shares</t>
        </is>
      </c>
      <c r="Q1" s="2" t="inlineStr">
        <is>
          <t>Mar. 16, 2021shares</t>
        </is>
      </c>
      <c r="R1" s="2" t="inlineStr">
        <is>
          <t>Dec. 31, 2020CNY (¥)</t>
        </is>
      </c>
      <c r="S1" s="2" t="inlineStr">
        <is>
          <t>Oct. 31, 2019shares</t>
        </is>
      </c>
      <c r="T1" s="2" t="inlineStr">
        <is>
          <t>Jul. 01, 2017shares</t>
        </is>
      </c>
      <c r="U1" s="2" t="inlineStr">
        <is>
          <t>Oct. 19, 2015shares</t>
        </is>
      </c>
    </row>
    <row r="2">
      <c r="A2" s="4" t="inlineStr">
        <is>
          <t>Subsequent Event [Line Items]</t>
        </is>
      </c>
    </row>
    <row r="3">
      <c r="A3" s="3" t="inlineStr">
        <is>
          <t>Loan maturity</t>
        </is>
      </c>
      <c r="I3" s="3" t="inlineStr">
        <is>
          <t>1 year</t>
        </is>
      </c>
    </row>
    <row r="4">
      <c r="A4" s="3" t="inlineStr">
        <is>
          <t>Discounted price</t>
        </is>
      </c>
      <c r="G4" s="5" t="n">
        <v>11674000</v>
      </c>
      <c r="I4" s="6" t="n">
        <v>2000000</v>
      </c>
      <c r="K4" s="5" t="n">
        <v>11674000</v>
      </c>
      <c r="P4" s="6" t="n">
        <v>1808000</v>
      </c>
      <c r="R4" s="5" t="n">
        <v>8232000</v>
      </c>
    </row>
    <row r="5">
      <c r="A5" s="3" t="inlineStr">
        <is>
          <t>Fixed interest rate</t>
        </is>
      </c>
      <c r="I5" s="3" t="inlineStr">
        <is>
          <t>0.00%</t>
        </is>
      </c>
    </row>
    <row r="6">
      <c r="A6" s="3" t="inlineStr">
        <is>
          <t>Term of loan</t>
        </is>
      </c>
      <c r="I6" s="3" t="inlineStr">
        <is>
          <t>1 year</t>
        </is>
      </c>
    </row>
    <row r="7">
      <c r="A7" s="3" t="inlineStr">
        <is>
          <t>Conversion price | $ / shares</t>
        </is>
      </c>
      <c r="I7" s="6" t="n">
        <v>15</v>
      </c>
    </row>
    <row r="8">
      <c r="A8" s="3" t="inlineStr">
        <is>
          <t>Percentage of closing bid price in the last reported trade preceding the conversion</t>
        </is>
      </c>
      <c r="I8" s="3" t="inlineStr">
        <is>
          <t>82.00%</t>
        </is>
      </c>
    </row>
    <row r="9">
      <c r="A9" s="3" t="inlineStr">
        <is>
          <t>Percentage of VWAPs (daily dollar volume-weighted average price) during the 10 consecutive trading days</t>
        </is>
      </c>
      <c r="I9" s="3" t="inlineStr">
        <is>
          <t>80.00%</t>
        </is>
      </c>
    </row>
    <row r="10">
      <c r="A10" s="3" t="inlineStr">
        <is>
          <t>Number of consecutive trading days to calculate VWAPs | D</t>
        </is>
      </c>
      <c r="I10" s="7" t="n">
        <v>10</v>
      </c>
    </row>
    <row r="11">
      <c r="A11" s="3" t="inlineStr">
        <is>
          <t>Floor price | $ / floor</t>
        </is>
      </c>
      <c r="I11" s="7" t="n">
        <v>1</v>
      </c>
    </row>
    <row r="12">
      <c r="A12" s="3" t="inlineStr">
        <is>
          <t>Amount of shares issued | ¥</t>
        </is>
      </c>
      <c r="K12" s="7" t="n">
        <v>33319000</v>
      </c>
      <c r="M12" s="5" t="n">
        <v>75189000</v>
      </c>
    </row>
    <row r="13">
      <c r="A13" s="3" t="inlineStr">
        <is>
          <t>Payment to related party</t>
        </is>
      </c>
      <c r="K13" s="5" t="n">
        <v>4515000</v>
      </c>
      <c r="L13" s="6" t="n">
        <v>699000</v>
      </c>
    </row>
    <row r="14">
      <c r="A14" s="3" t="inlineStr">
        <is>
          <t>Stock options</t>
        </is>
      </c>
    </row>
    <row r="15">
      <c r="A15" s="4" t="inlineStr">
        <is>
          <t>Subsequent Event [Line Items]</t>
        </is>
      </c>
    </row>
    <row r="16">
      <c r="A16" s="3" t="inlineStr">
        <is>
          <t>Number of shares authorized for option grants</t>
        </is>
      </c>
      <c r="T16" s="7" t="n">
        <v>1190000</v>
      </c>
      <c r="U16" s="7" t="n">
        <v>1866600</v>
      </c>
    </row>
    <row r="17">
      <c r="A17" s="3" t="inlineStr">
        <is>
          <t>Issuance shares for exercise of stock option (in shares)</t>
        </is>
      </c>
      <c r="G17" s="7" t="n">
        <v>55000</v>
      </c>
    </row>
    <row r="18">
      <c r="A18" s="3" t="inlineStr">
        <is>
          <t>Class A ordinary shares</t>
        </is>
      </c>
    </row>
    <row r="19">
      <c r="A19" s="4" t="inlineStr">
        <is>
          <t>Subsequent Event [Line Items]</t>
        </is>
      </c>
    </row>
    <row r="20">
      <c r="A20" s="3" t="inlineStr">
        <is>
          <t>Shares issued</t>
        </is>
      </c>
      <c r="J20" s="7" t="n">
        <v>1333360</v>
      </c>
    </row>
    <row r="21">
      <c r="A21" s="3" t="inlineStr">
        <is>
          <t>Number of shares outstanding</t>
        </is>
      </c>
      <c r="Q21" s="7" t="n">
        <v>2000000</v>
      </c>
    </row>
    <row r="22">
      <c r="A22" s="3" t="inlineStr">
        <is>
          <t>Class A ordinary shares | Stock options</t>
        </is>
      </c>
    </row>
    <row r="23">
      <c r="A23" s="4" t="inlineStr">
        <is>
          <t>Subsequent Event [Line Items]</t>
        </is>
      </c>
    </row>
    <row r="24">
      <c r="A24" s="3" t="inlineStr">
        <is>
          <t>Issuance shares for exercise of stock option (in shares)</t>
        </is>
      </c>
      <c r="K24" s="7" t="n">
        <v>55000</v>
      </c>
      <c r="L24" s="7" t="n">
        <v>55000</v>
      </c>
    </row>
    <row r="25">
      <c r="A25" s="3" t="inlineStr">
        <is>
          <t>ADS</t>
        </is>
      </c>
    </row>
    <row r="26">
      <c r="A26" s="4" t="inlineStr">
        <is>
          <t>Subsequent Event [Line Items]</t>
        </is>
      </c>
    </row>
    <row r="27">
      <c r="A27" s="3" t="inlineStr">
        <is>
          <t>Shares issued</t>
        </is>
      </c>
      <c r="J27" s="7" t="n">
        <v>1333360</v>
      </c>
    </row>
    <row r="28">
      <c r="A28" s="3" t="inlineStr">
        <is>
          <t>Number of shares outstanding</t>
        </is>
      </c>
      <c r="G28" s="7" t="n">
        <v>378967</v>
      </c>
      <c r="K28" s="7" t="n">
        <v>378967</v>
      </c>
      <c r="P28" s="7" t="n">
        <v>378967</v>
      </c>
    </row>
    <row r="29">
      <c r="A29" s="3" t="inlineStr">
        <is>
          <t>Amount due from employees | $</t>
        </is>
      </c>
      <c r="P29" s="6" t="n">
        <v>1850159260</v>
      </c>
    </row>
    <row r="30">
      <c r="A30" s="3" t="inlineStr">
        <is>
          <t>2019 Plan | Stock options</t>
        </is>
      </c>
    </row>
    <row r="31">
      <c r="A31" s="4" t="inlineStr">
        <is>
          <t>Subsequent Event [Line Items]</t>
        </is>
      </c>
    </row>
    <row r="32">
      <c r="A32" s="3" t="inlineStr">
        <is>
          <t>Number of shares authorized for option grants</t>
        </is>
      </c>
      <c r="S32" s="7" t="n">
        <v>1105300</v>
      </c>
    </row>
    <row r="33">
      <c r="A33" s="3" t="inlineStr">
        <is>
          <t>Share purchase agreement with Dr. Chris Chang Yu</t>
        </is>
      </c>
    </row>
    <row r="34">
      <c r="A34" s="4" t="inlineStr">
        <is>
          <t>Subsequent Event [Line Items]</t>
        </is>
      </c>
    </row>
    <row r="35">
      <c r="A35" s="3" t="inlineStr">
        <is>
          <t>Shares issued</t>
        </is>
      </c>
      <c r="H35" s="7" t="n">
        <v>152100</v>
      </c>
    </row>
    <row r="36">
      <c r="A36" s="3" t="inlineStr">
        <is>
          <t>Anpai Health Management Consulting Co., Ltd | Share purchase agreement with Dr. Chris Chang Yu</t>
        </is>
      </c>
    </row>
    <row r="37">
      <c r="A37" s="4" t="inlineStr">
        <is>
          <t>Subsequent Event [Line Items]</t>
        </is>
      </c>
    </row>
    <row r="38">
      <c r="A38" s="3" t="inlineStr">
        <is>
          <t>Percentage of equity interest acquired</t>
        </is>
      </c>
      <c r="G38" s="3" t="inlineStr">
        <is>
          <t>40.00%</t>
        </is>
      </c>
      <c r="K38" s="3" t="inlineStr">
        <is>
          <t>40.00%</t>
        </is>
      </c>
      <c r="P38" s="3" t="inlineStr">
        <is>
          <t>40.00%</t>
        </is>
      </c>
      <c r="R38" s="3" t="inlineStr">
        <is>
          <t>40.00%</t>
        </is>
      </c>
    </row>
    <row r="39">
      <c r="A39" s="3" t="inlineStr">
        <is>
          <t>Convertible loan ("CL")</t>
        </is>
      </c>
    </row>
    <row r="40">
      <c r="A40" s="4" t="inlineStr">
        <is>
          <t>Subsequent Event [Line Items]</t>
        </is>
      </c>
    </row>
    <row r="41">
      <c r="A41" s="3" t="inlineStr">
        <is>
          <t>Discounted price</t>
        </is>
      </c>
      <c r="G41" s="5" t="n">
        <v>5674000</v>
      </c>
      <c r="K41" s="5" t="n">
        <v>5674000</v>
      </c>
      <c r="P41" s="6" t="n">
        <v>879000</v>
      </c>
      <c r="R41" s="5" t="n">
        <v>2232000</v>
      </c>
    </row>
    <row r="42">
      <c r="A42" s="3" t="inlineStr">
        <is>
          <t>Subsequent event | Stock options</t>
        </is>
      </c>
    </row>
    <row r="43">
      <c r="A43" s="4" t="inlineStr">
        <is>
          <t>Subsequent Event [Line Items]</t>
        </is>
      </c>
    </row>
    <row r="44">
      <c r="A44" s="3" t="inlineStr">
        <is>
          <t>Remaining share options</t>
        </is>
      </c>
      <c r="B44" s="7" t="n">
        <v>62500</v>
      </c>
    </row>
    <row r="45">
      <c r="A45" s="3" t="inlineStr">
        <is>
          <t>Subsequent event | ADS</t>
        </is>
      </c>
    </row>
    <row r="46">
      <c r="A46" s="4" t="inlineStr">
        <is>
          <t>Subsequent Event [Line Items]</t>
        </is>
      </c>
    </row>
    <row r="47">
      <c r="A47" s="3" t="inlineStr">
        <is>
          <t>Number of employees provided notices for exercise of options | employee</t>
        </is>
      </c>
      <c r="N47" s="7" t="n">
        <v>7</v>
      </c>
    </row>
    <row r="48">
      <c r="A48" s="3" t="inlineStr">
        <is>
          <t>Number of employees repaid the outstanding exercise price | employee</t>
        </is>
      </c>
      <c r="B48" s="7" t="n">
        <v>3</v>
      </c>
    </row>
    <row r="49">
      <c r="A49" s="3" t="inlineStr">
        <is>
          <t>Shares issued</t>
        </is>
      </c>
      <c r="B49" s="7" t="n">
        <v>73967</v>
      </c>
      <c r="N49" s="7" t="n">
        <v>386467</v>
      </c>
    </row>
    <row r="50">
      <c r="A50" s="3" t="inlineStr">
        <is>
          <t>Amount of shares issued | $</t>
        </is>
      </c>
      <c r="B50" s="6" t="n">
        <v>279595260</v>
      </c>
    </row>
    <row r="51">
      <c r="A51" s="3" t="inlineStr">
        <is>
          <t>Subsequent event | 2019 Plan</t>
        </is>
      </c>
    </row>
    <row r="52">
      <c r="A52" s="4" t="inlineStr">
        <is>
          <t>Subsequent Event [Line Items]</t>
        </is>
      </c>
    </row>
    <row r="53">
      <c r="A53" s="3" t="inlineStr">
        <is>
          <t>Number of shares authorized for option grants</t>
        </is>
      </c>
      <c r="O53" s="7" t="n">
        <v>1885300</v>
      </c>
    </row>
    <row r="54">
      <c r="A54" s="3" t="inlineStr">
        <is>
          <t>Subsequent event | 2019 Plan | Stock options</t>
        </is>
      </c>
    </row>
    <row r="55">
      <c r="A55" s="4" t="inlineStr">
        <is>
          <t>Subsequent Event [Line Items]</t>
        </is>
      </c>
    </row>
    <row r="56">
      <c r="A56" s="3" t="inlineStr">
        <is>
          <t>Number of shares authorized for option grants</t>
        </is>
      </c>
      <c r="O56" s="7" t="n">
        <v>1105300</v>
      </c>
    </row>
    <row r="57">
      <c r="A57" s="3" t="inlineStr">
        <is>
          <t>Subsequent event | 2019 Plan | Class A ordinary shares</t>
        </is>
      </c>
    </row>
    <row r="58">
      <c r="A58" s="4" t="inlineStr">
        <is>
          <t>Subsequent Event [Line Items]</t>
        </is>
      </c>
    </row>
    <row r="59">
      <c r="A59" s="3" t="inlineStr">
        <is>
          <t>Number of shares authorized for option grants</t>
        </is>
      </c>
      <c r="O59" s="7" t="n">
        <v>780000</v>
      </c>
    </row>
    <row r="60">
      <c r="A60" s="3" t="inlineStr">
        <is>
          <t>Subsequent event | Anpai Health Management Consulting Co., Ltd</t>
        </is>
      </c>
    </row>
    <row r="61">
      <c r="A61" s="4" t="inlineStr">
        <is>
          <t>Subsequent Event [Line Items]</t>
        </is>
      </c>
    </row>
    <row r="62">
      <c r="A62" s="3" t="inlineStr">
        <is>
          <t>Percentage of equity interest acquired</t>
        </is>
      </c>
      <c r="E62" s="3" t="inlineStr">
        <is>
          <t>60.00%</t>
        </is>
      </c>
    </row>
    <row r="63">
      <c r="A63" s="3" t="inlineStr">
        <is>
          <t>Percentage of equity interest held prior to acquisition</t>
        </is>
      </c>
      <c r="E63" s="3" t="inlineStr">
        <is>
          <t>20.00%</t>
        </is>
      </c>
    </row>
    <row r="64">
      <c r="A64" s="3" t="inlineStr">
        <is>
          <t>Subsequent event | Anpai Health Management Consulting Co., Ltd | Share purchase agreement with Dr. Chris Chang Yu</t>
        </is>
      </c>
    </row>
    <row r="65">
      <c r="A65" s="4" t="inlineStr">
        <is>
          <t>Subsequent Event [Line Items]</t>
        </is>
      </c>
    </row>
    <row r="66">
      <c r="A66" s="3" t="inlineStr">
        <is>
          <t>Percentage of equity interest acquired</t>
        </is>
      </c>
      <c r="E66" s="3" t="inlineStr">
        <is>
          <t>40.00%</t>
        </is>
      </c>
    </row>
    <row r="67">
      <c r="A67" s="3" t="inlineStr">
        <is>
          <t>Consideration payable | ¥</t>
        </is>
      </c>
      <c r="E67" s="5" t="n">
        <v>8500000</v>
      </c>
    </row>
    <row r="68">
      <c r="A68" s="3" t="inlineStr">
        <is>
          <t>Subsequent event | Convertible loan ("CL")</t>
        </is>
      </c>
    </row>
    <row r="69">
      <c r="A69" s="4" t="inlineStr">
        <is>
          <t>Subsequent Event [Line Items]</t>
        </is>
      </c>
    </row>
    <row r="70">
      <c r="A70" s="3" t="inlineStr">
        <is>
          <t>Principal amount of debt | $</t>
        </is>
      </c>
      <c r="F70" s="6" t="n">
        <v>3014000</v>
      </c>
    </row>
    <row r="71">
      <c r="A71" s="3" t="inlineStr">
        <is>
          <t>Loan maturity</t>
        </is>
      </c>
      <c r="F71" s="3" t="inlineStr">
        <is>
          <t>1 year</t>
        </is>
      </c>
    </row>
    <row r="72">
      <c r="A72" s="3" t="inlineStr">
        <is>
          <t>Discounted price | $</t>
        </is>
      </c>
      <c r="F72" s="6" t="n">
        <v>2740000</v>
      </c>
    </row>
    <row r="73">
      <c r="A73" s="3" t="inlineStr">
        <is>
          <t>Fixed interest rate</t>
        </is>
      </c>
      <c r="F73" s="3" t="inlineStr">
        <is>
          <t>0.00%</t>
        </is>
      </c>
    </row>
    <row r="74">
      <c r="A74" s="3" t="inlineStr">
        <is>
          <t>Term of loan</t>
        </is>
      </c>
      <c r="F74" s="3" t="inlineStr">
        <is>
          <t>1 year</t>
        </is>
      </c>
    </row>
    <row r="75">
      <c r="A75" s="3" t="inlineStr">
        <is>
          <t>Conversion price | $ / shares</t>
        </is>
      </c>
      <c r="F75" s="6" t="n">
        <v>15</v>
      </c>
    </row>
    <row r="76">
      <c r="A76" s="3" t="inlineStr">
        <is>
          <t>Percentage of closing bid price in the last reported trade preceding the conversion</t>
        </is>
      </c>
      <c r="F76" s="3" t="inlineStr">
        <is>
          <t>82.00%</t>
        </is>
      </c>
    </row>
    <row r="77">
      <c r="A77" s="3" t="inlineStr">
        <is>
          <t>Percentage of VWAPs (daily dollar volume-weighted average price) during the 10 consecutive trading days</t>
        </is>
      </c>
      <c r="F77" s="3" t="inlineStr">
        <is>
          <t>80.00%</t>
        </is>
      </c>
    </row>
    <row r="78">
      <c r="A78" s="3" t="inlineStr">
        <is>
          <t>Number of consecutive trading days to calculate VWAPs | D</t>
        </is>
      </c>
      <c r="F78" s="7" t="n">
        <v>10</v>
      </c>
    </row>
    <row r="79">
      <c r="A79" s="3" t="inlineStr">
        <is>
          <t>Floor price | $ / floor</t>
        </is>
      </c>
      <c r="F79" s="7" t="n">
        <v>1</v>
      </c>
    </row>
    <row r="80">
      <c r="A80" s="3" t="inlineStr">
        <is>
          <t>Subsequent event | Dr. Chris Chang Yu | ADS</t>
        </is>
      </c>
    </row>
    <row r="81">
      <c r="A81" s="4" t="inlineStr">
        <is>
          <t>Subsequent Event [Line Items]</t>
        </is>
      </c>
    </row>
    <row r="82">
      <c r="A82" s="3" t="inlineStr">
        <is>
          <t>Shares issued</t>
        </is>
      </c>
      <c r="C82" s="7" t="n">
        <v>250000</v>
      </c>
      <c r="D82" s="7" t="n">
        <v>250000</v>
      </c>
    </row>
    <row r="83">
      <c r="A83" s="3" t="inlineStr">
        <is>
          <t>Amount of shares issued</t>
        </is>
      </c>
      <c r="C83" s="5" t="n">
        <v>6946417480</v>
      </c>
      <c r="D83" s="6" t="n">
        <v>945000000</v>
      </c>
    </row>
    <row r="84">
      <c r="A84" s="3" t="inlineStr">
        <is>
          <t>Payment to related party | ¥</t>
        </is>
      </c>
      <c r="C84" s="7" t="n">
        <v>8500000000</v>
      </c>
    </row>
    <row r="85">
      <c r="A85" s="3" t="inlineStr">
        <is>
          <t>Amount due to related party | ¥</t>
        </is>
      </c>
      <c r="C85" s="5" t="n">
        <v>1553582520</v>
      </c>
    </row>
    <row r="86">
      <c r="A86" s="3" t="inlineStr">
        <is>
          <t>Subsequent event | Dr. Chris Chang Yu | Anpai Health Management Consulting Co., Ltd</t>
        </is>
      </c>
    </row>
    <row r="87">
      <c r="A87" s="4" t="inlineStr">
        <is>
          <t>Subsequent Event [Line Items]</t>
        </is>
      </c>
    </row>
    <row r="88">
      <c r="A88" s="3" t="inlineStr">
        <is>
          <t>Consideration | ¥</t>
        </is>
      </c>
      <c r="E88" s="5" t="n">
        <v>8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UNAUDITED CONDENSED CONSOLIDATED STATEMENTS OF CASH FLOWS ¥ in Thousands, $ in Thousand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row>
    <row r="3">
      <c r="A3" s="4" t="inlineStr">
        <is>
          <t>Operating activities:</t>
        </is>
      </c>
    </row>
    <row r="4">
      <c r="A4" s="3" t="inlineStr">
        <is>
          <t>Net loss</t>
        </is>
      </c>
      <c r="B4" s="5" t="n">
        <v>-57689</v>
      </c>
      <c r="C4" s="6" t="n">
        <v>-8937</v>
      </c>
      <c r="D4" s="5" t="n">
        <v>-56077</v>
      </c>
    </row>
    <row r="5">
      <c r="A5" s="4" t="inlineStr">
        <is>
          <t>Adjustments to reconcile net loss to net cash provided by operating activities:</t>
        </is>
      </c>
    </row>
    <row r="6">
      <c r="A6" s="3" t="inlineStr">
        <is>
          <t>Depreciation and amortization</t>
        </is>
      </c>
      <c r="B6" s="7" t="n">
        <v>1401</v>
      </c>
      <c r="C6" s="7" t="n">
        <v>217</v>
      </c>
      <c r="D6" s="7" t="n">
        <v>1513</v>
      </c>
    </row>
    <row r="7">
      <c r="A7" s="3" t="inlineStr">
        <is>
          <t>Share of net loss (gain) in equity method investments</t>
        </is>
      </c>
      <c r="B7" s="7" t="n">
        <v>120</v>
      </c>
      <c r="C7" s="7" t="n">
        <v>19</v>
      </c>
      <c r="D7" s="7" t="n">
        <v>-108</v>
      </c>
    </row>
    <row r="8">
      <c r="A8" s="3" t="inlineStr">
        <is>
          <t>Bad debt expense</t>
        </is>
      </c>
      <c r="B8" s="7" t="n">
        <v>-1</v>
      </c>
      <c r="D8" s="7" t="n">
        <v>-116</v>
      </c>
    </row>
    <row r="9">
      <c r="A9" s="3" t="inlineStr">
        <is>
          <t>Losses on disposal of land use rights and property and equipment</t>
        </is>
      </c>
      <c r="B9" s="7" t="n">
        <v>21</v>
      </c>
      <c r="C9" s="7" t="n">
        <v>3</v>
      </c>
      <c r="D9" s="7" t="n">
        <v>26</v>
      </c>
    </row>
    <row r="10">
      <c r="A10" s="3" t="inlineStr">
        <is>
          <t>Foreign exchange loss, net</t>
        </is>
      </c>
      <c r="D10" s="7" t="n">
        <v>3858</v>
      </c>
    </row>
    <row r="11">
      <c r="A11" s="3" t="inlineStr">
        <is>
          <t>Share-based compensation</t>
        </is>
      </c>
      <c r="B11" s="7" t="n">
        <v>15897</v>
      </c>
      <c r="C11" s="7" t="n">
        <v>2462</v>
      </c>
      <c r="D11" s="7" t="n">
        <v>17548</v>
      </c>
    </row>
    <row r="12">
      <c r="A12" s="3" t="inlineStr">
        <is>
          <t>Fair value loss (gain) on convertible loan</t>
        </is>
      </c>
      <c r="B12" s="7" t="n">
        <v>4346</v>
      </c>
      <c r="C12" s="7" t="n">
        <v>673</v>
      </c>
      <c r="D12" s="7" t="n">
        <v>-7289</v>
      </c>
    </row>
    <row r="13">
      <c r="A13" s="3" t="inlineStr">
        <is>
          <t>Inventory provision</t>
        </is>
      </c>
      <c r="D13" s="7" t="n">
        <v>37</v>
      </c>
    </row>
    <row r="14">
      <c r="A14" s="3" t="inlineStr">
        <is>
          <t>Impairment of long-term investment</t>
        </is>
      </c>
      <c r="B14" s="7" t="n">
        <v>0</v>
      </c>
      <c r="D14" s="7" t="n">
        <v>820</v>
      </c>
    </row>
    <row r="15">
      <c r="A15" s="3" t="inlineStr">
        <is>
          <t>Deferred tax</t>
        </is>
      </c>
      <c r="B15" s="7" t="n">
        <v>-44</v>
      </c>
      <c r="C15" s="7" t="n">
        <v>-7</v>
      </c>
      <c r="E15" s="5" t="n">
        <v>-45</v>
      </c>
    </row>
    <row r="16">
      <c r="A16" s="4" t="inlineStr">
        <is>
          <t>Changes in operating assets and liabilities:</t>
        </is>
      </c>
    </row>
    <row r="17">
      <c r="A17" s="3" t="inlineStr">
        <is>
          <t>Advances to suppliers</t>
        </is>
      </c>
      <c r="B17" s="7" t="n">
        <v>498</v>
      </c>
      <c r="C17" s="7" t="n">
        <v>77</v>
      </c>
      <c r="D17" s="7" t="n">
        <v>-6432</v>
      </c>
    </row>
    <row r="18">
      <c r="A18" s="3" t="inlineStr">
        <is>
          <t>Accounts receivable</t>
        </is>
      </c>
      <c r="B18" s="7" t="n">
        <v>-2321</v>
      </c>
      <c r="C18" s="7" t="n">
        <v>-359</v>
      </c>
      <c r="D18" s="7" t="n">
        <v>-808</v>
      </c>
    </row>
    <row r="19">
      <c r="A19" s="3" t="inlineStr">
        <is>
          <t>Inventories</t>
        </is>
      </c>
      <c r="B19" s="7" t="n">
        <v>-140</v>
      </c>
      <c r="C19" s="7" t="n">
        <v>-22</v>
      </c>
      <c r="D19" s="7" t="n">
        <v>71</v>
      </c>
    </row>
    <row r="20">
      <c r="A20" s="3" t="inlineStr">
        <is>
          <t>Amounts due from related parties</t>
        </is>
      </c>
      <c r="B20" s="7" t="n">
        <v>-717</v>
      </c>
      <c r="C20" s="7" t="n">
        <v>-111</v>
      </c>
      <c r="D20" s="7" t="n">
        <v>-350</v>
      </c>
    </row>
    <row r="21">
      <c r="A21" s="3" t="inlineStr">
        <is>
          <t>Other current assets</t>
        </is>
      </c>
      <c r="B21" s="7" t="n">
        <v>4465</v>
      </c>
      <c r="C21" s="7" t="n">
        <v>692</v>
      </c>
      <c r="D21" s="7" t="n">
        <v>-1049</v>
      </c>
    </row>
    <row r="22">
      <c r="A22" s="3" t="inlineStr">
        <is>
          <t>Other assets</t>
        </is>
      </c>
      <c r="D22" s="7" t="n">
        <v>138</v>
      </c>
    </row>
    <row r="23">
      <c r="A23" s="3" t="inlineStr">
        <is>
          <t>Accounts payable</t>
        </is>
      </c>
      <c r="B23" s="7" t="n">
        <v>-911</v>
      </c>
      <c r="C23" s="7" t="n">
        <v>-142</v>
      </c>
      <c r="D23" s="7" t="n">
        <v>-291</v>
      </c>
    </row>
    <row r="24">
      <c r="A24" s="3" t="inlineStr">
        <is>
          <t>Amounts due to related parties</t>
        </is>
      </c>
      <c r="B24" s="7" t="n">
        <v>-127</v>
      </c>
      <c r="C24" s="7" t="n">
        <v>-20</v>
      </c>
      <c r="D24" s="7" t="n">
        <v>-2588</v>
      </c>
    </row>
    <row r="25">
      <c r="A25" s="3" t="inlineStr">
        <is>
          <t>Advance from customers</t>
        </is>
      </c>
      <c r="B25" s="7" t="n">
        <v>1409</v>
      </c>
      <c r="C25" s="7" t="n">
        <v>218</v>
      </c>
      <c r="D25" s="7" t="n">
        <v>-87</v>
      </c>
    </row>
    <row r="26">
      <c r="A26" s="3" t="inlineStr">
        <is>
          <t>Accrued expenses and other current liabilities</t>
        </is>
      </c>
      <c r="B26" s="7" t="n">
        <v>6453</v>
      </c>
      <c r="C26" s="7" t="n">
        <v>999</v>
      </c>
      <c r="D26" s="7" t="n">
        <v>-2531</v>
      </c>
    </row>
    <row r="27">
      <c r="A27" s="3" t="inlineStr">
        <is>
          <t>Other long-term liabilities</t>
        </is>
      </c>
      <c r="B27" s="7" t="n">
        <v>-913</v>
      </c>
      <c r="C27" s="7" t="n">
        <v>-141</v>
      </c>
      <c r="D27" s="7" t="n">
        <v>-171</v>
      </c>
    </row>
    <row r="28">
      <c r="A28" s="3" t="inlineStr">
        <is>
          <t>Deferred tax liabilities</t>
        </is>
      </c>
      <c r="B28" s="7" t="n">
        <v>-44</v>
      </c>
      <c r="C28" s="7" t="n">
        <v>-7</v>
      </c>
      <c r="D28" s="7" t="n">
        <v>-45</v>
      </c>
    </row>
    <row r="29">
      <c r="A29" s="3" t="inlineStr">
        <is>
          <t>Net cash used in operating activities</t>
        </is>
      </c>
      <c r="B29" s="7" t="n">
        <v>-28297</v>
      </c>
      <c r="C29" s="7" t="n">
        <v>-4386</v>
      </c>
      <c r="D29" s="7" t="n">
        <v>-53931</v>
      </c>
    </row>
    <row r="30">
      <c r="A30" s="4" t="inlineStr">
        <is>
          <t>Investing activities:</t>
        </is>
      </c>
    </row>
    <row r="31">
      <c r="A31" s="3" t="inlineStr">
        <is>
          <t>Purchase of property and equipment</t>
        </is>
      </c>
      <c r="B31" s="7" t="n">
        <v>-1231</v>
      </c>
      <c r="C31" s="7" t="n">
        <v>-191</v>
      </c>
      <c r="D31" s="7" t="n">
        <v>-1180</v>
      </c>
    </row>
    <row r="32">
      <c r="A32" s="3" t="inlineStr">
        <is>
          <t>Purchases of intangible assets</t>
        </is>
      </c>
      <c r="B32" s="7" t="n">
        <v>-9</v>
      </c>
      <c r="C32" s="7" t="n">
        <v>-1</v>
      </c>
      <c r="D32" s="7" t="n">
        <v>-9</v>
      </c>
    </row>
    <row r="33">
      <c r="A33" s="3" t="inlineStr">
        <is>
          <t>Proceeds from disposal of land use rights</t>
        </is>
      </c>
      <c r="D33" s="7" t="n">
        <v>17</v>
      </c>
    </row>
    <row r="34">
      <c r="A34" s="3" t="inlineStr">
        <is>
          <t>Proceeds from short-term investments</t>
        </is>
      </c>
      <c r="D34" s="7" t="n">
        <v>191147</v>
      </c>
    </row>
    <row r="35">
      <c r="A35" s="3" t="inlineStr">
        <is>
          <t>Purchase of short-term investments</t>
        </is>
      </c>
      <c r="D35" s="7" t="n">
        <v>-191147</v>
      </c>
    </row>
    <row r="36">
      <c r="A36" s="3" t="inlineStr">
        <is>
          <t>Net cash used in investing activities</t>
        </is>
      </c>
      <c r="B36" s="7" t="n">
        <v>-1240</v>
      </c>
      <c r="C36" s="7" t="n">
        <v>-192</v>
      </c>
      <c r="D36" s="7" t="n">
        <v>-1172</v>
      </c>
    </row>
    <row r="37">
      <c r="A37" s="4" t="inlineStr">
        <is>
          <t>Financing activities:</t>
        </is>
      </c>
    </row>
    <row r="38">
      <c r="A38" s="3" t="inlineStr">
        <is>
          <t>Proceeds from short-term borrowings</t>
        </is>
      </c>
      <c r="B38" s="7" t="n">
        <v>12941</v>
      </c>
      <c r="C38" s="7" t="n">
        <v>2004</v>
      </c>
    </row>
    <row r="39">
      <c r="A39" s="3" t="inlineStr">
        <is>
          <t>Payment for short-term borrowings</t>
        </is>
      </c>
      <c r="D39" s="7" t="n">
        <v>-8000</v>
      </c>
    </row>
    <row r="40">
      <c r="A40" s="3" t="inlineStr">
        <is>
          <t>Proceeds from long-term borrowings</t>
        </is>
      </c>
      <c r="D40" s="7" t="n">
        <v>984</v>
      </c>
    </row>
    <row r="41">
      <c r="A41" s="3" t="inlineStr">
        <is>
          <t>Payment for related party loan</t>
        </is>
      </c>
      <c r="B41" s="7" t="n">
        <v>-4515</v>
      </c>
      <c r="C41" s="7" t="n">
        <v>-699</v>
      </c>
    </row>
    <row r="42">
      <c r="A42" s="3" t="inlineStr">
        <is>
          <t>Proceeds from stock options exercised</t>
        </is>
      </c>
      <c r="B42" s="7" t="n">
        <v>538</v>
      </c>
      <c r="C42" s="7" t="n">
        <v>83</v>
      </c>
    </row>
    <row r="43">
      <c r="A43" s="3" t="inlineStr">
        <is>
          <t>Capital contribution from noncontrolling interest holders</t>
        </is>
      </c>
      <c r="D43" s="7" t="n">
        <v>370</v>
      </c>
    </row>
    <row r="44">
      <c r="A44" s="3" t="inlineStr">
        <is>
          <t>Proceeds from private placement</t>
        </is>
      </c>
      <c r="B44" s="7" t="n">
        <v>25982</v>
      </c>
      <c r="C44" s="7" t="n">
        <v>4024</v>
      </c>
    </row>
    <row r="45">
      <c r="A45" s="3" t="inlineStr">
        <is>
          <t>Payment for convertible loans</t>
        </is>
      </c>
      <c r="D45" s="7" t="n">
        <v>-17752</v>
      </c>
    </row>
    <row r="46">
      <c r="A46" s="3" t="inlineStr">
        <is>
          <t>Proceeds from issuance of ordinary shares</t>
        </is>
      </c>
      <c r="D46" s="7" t="n">
        <v>100655</v>
      </c>
    </row>
    <row r="47">
      <c r="A47" s="3" t="inlineStr">
        <is>
          <t>Payment for initial public offering costs</t>
        </is>
      </c>
      <c r="D47" s="7" t="n">
        <v>-17374</v>
      </c>
    </row>
    <row r="48">
      <c r="A48" s="3" t="inlineStr">
        <is>
          <t>Net cash provided by financing activities</t>
        </is>
      </c>
      <c r="B48" s="7" t="n">
        <v>34946</v>
      </c>
      <c r="C48" s="7" t="n">
        <v>5412</v>
      </c>
      <c r="D48" s="7" t="n">
        <v>58883</v>
      </c>
    </row>
    <row r="49">
      <c r="A49" s="3" t="inlineStr">
        <is>
          <t>Effect of exchange rate changes on cash and cash equivalents</t>
        </is>
      </c>
      <c r="B49" s="7" t="n">
        <v>154</v>
      </c>
      <c r="C49" s="7" t="n">
        <v>28</v>
      </c>
      <c r="D49" s="7" t="n">
        <v>62</v>
      </c>
    </row>
    <row r="50">
      <c r="A50" s="3" t="inlineStr">
        <is>
          <t>Net increase in cash and cash equivalents</t>
        </is>
      </c>
      <c r="B50" s="7" t="n">
        <v>5563</v>
      </c>
      <c r="C50" s="7" t="n">
        <v>862</v>
      </c>
      <c r="D50" s="7" t="n">
        <v>3842</v>
      </c>
    </row>
    <row r="51">
      <c r="A51" s="3" t="inlineStr">
        <is>
          <t>Cash and cash equivalents at beginning of period</t>
        </is>
      </c>
      <c r="B51" s="7" t="n">
        <v>3016</v>
      </c>
      <c r="C51" s="7" t="n">
        <v>467</v>
      </c>
      <c r="D51" s="7" t="n">
        <v>6125</v>
      </c>
      <c r="E51" s="7" t="n">
        <v>6125</v>
      </c>
    </row>
    <row r="52">
      <c r="A52" s="3" t="inlineStr">
        <is>
          <t>Cash and cash equivalents at end of period</t>
        </is>
      </c>
      <c r="B52" s="7" t="n">
        <v>8579</v>
      </c>
      <c r="C52" s="7" t="n">
        <v>1329</v>
      </c>
      <c r="D52" s="7" t="n">
        <v>9967</v>
      </c>
      <c r="E52" s="5" t="n">
        <v>3016</v>
      </c>
    </row>
    <row r="53">
      <c r="A53" s="4" t="inlineStr">
        <is>
          <t>Supplemental disclosure of cash flow information:</t>
        </is>
      </c>
    </row>
    <row r="54">
      <c r="A54" s="3" t="inlineStr">
        <is>
          <t>Interest paid</t>
        </is>
      </c>
      <c r="B54" s="7" t="n">
        <v>2059</v>
      </c>
      <c r="C54" s="7" t="n">
        <v>319</v>
      </c>
      <c r="D54" s="5" t="n">
        <v>17752</v>
      </c>
    </row>
    <row r="55">
      <c r="A55" s="4" t="inlineStr">
        <is>
          <t>Supplemental disclosure of non-cash activities:</t>
        </is>
      </c>
    </row>
    <row r="56">
      <c r="A56" s="3" t="inlineStr">
        <is>
          <t>Issuance shares for private placement unpaid portion</t>
        </is>
      </c>
      <c r="B56" s="7" t="n">
        <v>2841</v>
      </c>
      <c r="C56" s="7" t="n">
        <v>440</v>
      </c>
    </row>
    <row r="57">
      <c r="A57" s="3" t="inlineStr">
        <is>
          <t>Issuance shares for stock option exercised by employees</t>
        </is>
      </c>
      <c r="B57" s="7" t="n">
        <v>1144</v>
      </c>
      <c r="C57" s="7" t="n">
        <v>179</v>
      </c>
    </row>
    <row r="58">
      <c r="A58" s="3" t="inlineStr">
        <is>
          <t>Issuance shares for stock option exercised by Dr. Chris Chang Yu</t>
        </is>
      </c>
      <c r="B58" s="7" t="n">
        <v>6125</v>
      </c>
      <c r="C58" s="7" t="n">
        <v>949</v>
      </c>
    </row>
    <row r="59">
      <c r="A59" s="3" t="inlineStr">
        <is>
          <t>Issuance shares for related party loan to Dr. Chris Chang Yu</t>
        </is>
      </c>
      <c r="B59" s="7" t="n">
        <v>4496</v>
      </c>
      <c r="C59" s="7" t="n">
        <v>694</v>
      </c>
    </row>
    <row r="60">
      <c r="A60" s="3" t="inlineStr">
        <is>
          <t>Reclassification of accounts payable to convertible loan</t>
        </is>
      </c>
      <c r="B60" s="7" t="n">
        <v>4548</v>
      </c>
      <c r="C60" s="7" t="n">
        <v>705</v>
      </c>
    </row>
    <row r="61">
      <c r="A61" s="3" t="inlineStr">
        <is>
          <t>Conversion of convertible loans</t>
        </is>
      </c>
      <c r="B61" s="5" t="n">
        <v>18459</v>
      </c>
      <c r="C61" s="6" t="n">
        <v>28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1</t>
        </is>
      </c>
    </row>
    <row r="3">
      <c r="A3" s="4" t="inlineStr">
        <is>
          <t>ORGANIZATION AND PRINCIPAL ACTIVITIES</t>
        </is>
      </c>
    </row>
    <row r="4">
      <c r="A4" s="3" t="inlineStr">
        <is>
          <t>ORGANIZATION AND PRINCIPAL ACTIVITIES</t>
        </is>
      </c>
      <c r="B4" s="3" t="inlineStr">
        <is>
          <t>1. ORGANIZATION AND PRINCIPAL ACTIVITIES AnPac Bio-Medical Science Co., Ltd. (the “Company”) was incorporated in the British Virgin Islands in January 2010. The Company and its subsidiaries (collectively, the “Group”) are engaged in marketing and selling a multi-cancer screening and detection test that uses innovative, patented cancer differentiation analysis (the “CDA”) technology and proprietary cancer-detection devices in the People’s Republic of China (the “PRC” or “China”). Dr. Chris Chang Yu is the Founder of the Group (the “Founder”). For the year ended June 30, 2021, the details of the Group’s principal subsidiaries are as follows: ​ ​ ​ ​ ​ ​ ​ ​ ​ ​ ​ Percentage of Date of Place of ​ Major subsidiaries ​ Ownership ​ Incorporation ​ Incorporation ​ Major Operation Changhe Bio-Medical Technology (Yangzhou) Co., Ltd. 100 % March 2010 the PRC Cancer screening and detection tests Changwei System Technology (Shanghai) Co., Ltd. 100 % March 2011 the PRC Research and development AnPac Bio-Medical Technology (Lishui) Co., Ltd. 100 % October 2012 the PRC Cancer screening detection tests and device manufacturing Shanghai Xinshenpai Technology Co., Ltd.* 100 % October 2013 the PRC Cancer screening and detection tests AnPac Bio-Medical Technology (Shanghai) Co., Ltd. 100 % April 2014 the PRC Cancer screening and detection tests AnPac Technology USA Co., Ltd. (“AnPac US”) 100 % September 2015 the U.S. Clinical trials for research on cancer screening and detection tests Lishui AnPac Medical Laboratory Co., Ltd. 100 % July 2016 the PRC Cancer screening and detection tests Shiji (Hainan) Medical Technology Ltd. 100 % March 2013 the PRC Cancer screening and detection tests Penghui Health Management Co., Ltd.* 100 % May 2018 the PRC Cancer screening and detection tests Shenzhen Anchun Biomedical Technology Co., Ltd.* ​ 51 % December 2017 ​ the PRC ​ Cancer screening and detection tests Shanghai Muqing AnPac Health Technology Co., Ltd. 51 % March 2019 the PRC Cancer screening and detection tes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6 Months Ended</t>
        </is>
      </c>
    </row>
    <row r="2">
      <c r="B2" s="2" t="inlineStr">
        <is>
          <t>Jun. 30, 2021</t>
        </is>
      </c>
    </row>
    <row r="3">
      <c r="A3" s="4" t="inlineStr">
        <is>
          <t>SUMMARY OF PRINCIPAL ACCOUNTING POLICIES</t>
        </is>
      </c>
    </row>
    <row r="4">
      <c r="A4" s="3" t="inlineStr">
        <is>
          <t>SUMMARY OF PRINCIPAL ACCOUNTING POLICIES</t>
        </is>
      </c>
      <c r="B4" s="3" t="inlineStr">
        <is>
          <t xml:space="preserve">2. SUMMARY OF PRINCIPAL ACCOUNTING POLICIES Basis of presentation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0 and 2021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consolidated financial statements for the fiscal year ended December 31, 2020 included in its annual report in filed with the SEC on April 30, 2021. The unaudited condensed consolidated financial statements include the financial statements of the Company and its subsidiaries. All significant inter-company transactions and balances between the Company and its subsidiaries are eliminated upon consolidation. ​ 2. SUMMARY OF PRINCIPAL ACCOUNTING POLICIES (CONTINUED) Principles of consolidation The accompanying unaudited condensed consolidated financial statements include the financial statements of the Company and its subsidiaries. Subsidiaries are those entities in which the Group,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ll intercompany transactions and balances are eliminated upo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reas where management uses subjective judgement include, but are not limited to allowance for doubtful accounts, share-based compensation, deferred tax and uncertain tax positions, valuation of convertible loans, useful lives of intangible assets and property and equipment, and impairment of long-lived assets, goodwill and long-term investments. Changes in facts and circumstances may result in revised estimates. Actual results could differ from those estimates, and as such, differences could be material to the consolidated financial statements. Foreign currency The functional currency of the Group and AnPac US is the United States dollar and its reporting currency is Renminbi (“RMB”). The functional currency of the Group’s PRC subsidiaries is the RMB as determined based on the criteria of Accounting Standards Codification (“ASC”) 830, Foreign Currency Matters. The financial statements of the Company and AnPac US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 The Group uses the average exchange rate for the year and the exchange rate at the balance sheet date to translate the operating results and financial position, respectively. Translation differences are recorded in accumulated other comprehensive loss, a component of shareholders’ deficit. (e) Convenience translation Amounts in US$ are presented for the convenience of the reader and are translated at the noon buying rate of US$1.00 to RMB6.4566 on June 30, 2021, representing the noon buying rate set forth in the H.10 statistical release of the U.S. Federal Reserve Board. No representation is made that the RMB amounts could have been, or could be converted, realized or settled into US$ at such rate or at any other rate. ​ 2. SUMMARY OF PRINCIPAL ACCOUNTING POLICIES (CONTINUED) Accounts receivable, net of allowance for doubtful accounts Accounts receivable are recorded at their invoiced amounts, net of allowances for doubtful accounts. An allowance for doubtful accounts is recorded when the collection of the full amount is no longer probable. In evaluating the collectability of receivable balances, the Group considers specific evidence, including aging of the receivable, the customer’s payment history, its current creditworthiness and current economic trends. Accounts receivable are written off after all collection efforts have ceased. The Group regularly reviews the adequacy and appropriateness of the allowance for doubtful accounts. Accounts receivable as of June 30, 2021 and December 31, 2020 were as follows: ​ ​ ​ ​ ​ ​ ​ ​ ​ ​ December 31, ​ June 30, ​ 2020 2021 ​ RMB RMB US$ ​ ​ ​ ​ (Unaudited) ​ (Unaudited) Accounts receivable ​ 8,096 ​ 10,417 ​ 1,613 Allowance for doubtful accounts ​ (304) ​ (303) ​ (47) Balance at end of period ​ 7,792 ​ 10,114 ​ 1,566 ​ Movement in the allowances for doubtful debts were as follows: ​ ​ ​ ​ ​ ​ ​ ​ ​ ​ For the Year ​ ​ ​ ​ ​ ​ Ended ​ For the Six Months ​ ​ December 31, ​ Ended June 30, ​ 2020 2021 ​ RMB RMB US$ ​ ​ ​ ​ (Unaudited) ​ (Unaudited) Balance at beginning of period ​ 177 ​ 304 ​ 47 Additional provision 758 — — Recovery ​ — ​ (1) ​ — Write-offs (631) — — Balance at end of period 304 303 47 ​ Long-term investments The Group’s long-term investments include equity method investments and equity investments without readily determinable fair values. ​ 2. SUMMARY OF PRINCIPAL ACCOUNTING POLICIES (CONTINUED) Investments in entities in which the Group can exercise significant influence but does not own a majority equity interest or control are accounted for using the equity method of accounting in accordance with ASC 323, Investments-Equity Method and Joint Ventures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For the six months ended June 30, 2020 and 2021, the Group recognized an impairment on its equity investment in Jiangsu Anpac Health Management Co., Ltd. of RMB820 and Nil, respectively. Goodwill Goodwill represents the excess of the cost of an acquisition over the fair value of the identifiable assets acquired less liabilities assumed of an acquired business. The Group’s goodwill at December 31, 2020 and June 30, 2021 was related to its business acquisition in November 2017. Goodwill acquired in a business combination are not amortized, but instead tested for impairment at least annually, or more frequently if certain circumstances indicate a possible impairment may exist. In accordance with ASC 350-20, Intangibles-Goodwill and Other, Goodwill, only ​ 2. SUMMARY OF PRINCIPAL ACCOUNTING POLICIES (CONTINUED)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For the six months ended June 30, 2020 and 2021, the Group performed a qualitative assessment for the reporting unit. Based on the requirements of ASC 350-20, the Group evaluated all relevant qualitative and quantitative factors, weighed all factors in their entirety and concluded that it was not more-likely-than-not that the fair value of the reporting unit was less than its carrying amount. Therefore, no goodwill impairment was recognized as of December 31, 2020 and June 30, 2021. Impairment of long-lived assets other than goodwill The Group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Group did not provide any impairment loss for the six months ended June 30, 2020 and 2021. Fair value of financial instruments The Group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2. SUMMARY OF PRINCIPAL ACCOUNTING POLICIES (CONTINUED)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ccounts receivables, accounts payable, other receivables, other payables and short-term debt. The carrying values of these financial instruments approximate their fair values due to their short-term maturities. The Group elected the fair value option to account for its convertible loans. The Group engaged an independent valuation firm to perform the valuation. The fair value of the convertible loans included in short term debts as of December 31, 2020 and June 30, 2021 was RMB2,232 and RMB5,674 calculated using the binomial tree model. The convertible loans are classified as level 3 instruments as the valuation was determined based on unobservable inputs which are supported by little or no market activity and reflect the Group’s own assumptions in measuring fair value. Significant estimates used in developing the fair value of the convertible loans include time to maturity, risk-free interest rate, straight debt discount rate, probability to convert and expected timing of conversion. Refer to Note 8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December 31,2020 and June 30, 2021: ​ ​ ​ ​ ​ ​ ​ ​ ​ ​ December 31, ​ June 30, ​ June 30, ​ 2020 2021 2021 ​ ​ RMB ​ RMB ​ US$ ​ ​ ​ ​ (Unaudited) ​ (Unaudited) Opening balance 24,568 2,232 346 New convertible loans issued 1,830 12,941 2,004 Conversion of accounts payable to convertible loan ​ — ​ 4,548 ​ 705 Repayments (17,261) — — Conversion of convertible loans ​ — ​ (18,459) ​ (2,859) Loss on change in fair value of convertible loan ​ 532 ​ 4,346 ​ 673 Gain on settlement of convertible loan ​ (7,162) ​ — ​ — Other comprehensive income -foreign exchange translations ​ (275) ​ 66 ​ 10 Total 2,232 5,674 879 ​ Revenue recognition The Group adopted ASC 606, Revenue from Contracts with Customers and subsequent amendments to the initial (“ASC 606”). ​ 2. SUMMARY OF PRINCIPAL ACCOUNTING POLICIES (CONTINUED) The Group derives its revenues principally from customers through the Group’s cancer screening and detection test and physical checkup package services. Revenue is recognized when the Group satisfies the performance obligations in an amount of consideration to which the Group expects to be entitled to in exchange for those services. The Group evaluates the presentation of revenue on a gross or net basis based on whether it controls the services provided to customers and is the principal (i.e. “gross”), or the Group arranges for other parties to provide the service to the customers and is an agent (i.e. “net”). The Group presents value-added taxes as a reduction from revenues. Revenue from cancer screening and detection tests Revenue from cancer screening and detection test are primarily generated through administration of the tests to the Group’s customer constituents, the Group’s cancer screening and detection tests based on CDA technology and other cancer screening and detection technologies, such as biomarker-based tests, to its customers i.e. corporations and life insurance companies. A contract exists when the master service agreement has been executed and the customer submitting a service request, which is a placed order. The Group’s contracts have a single performance obligation which is satisfied upon rendering of the cancer screening and detection tests and delivery of the cancer screening and detection test results to the customer. The Group acts as the principal as it controls the cancer screening and detection tests before it is transferred to the customer and records revenue on a gross basis at a point in time, when the cancer screening and detection test results are delivered to the customer. Revenue from physical checkup packages The Group facilitates corporations and life insurance companies to procure physical checkup package services for their employees and policy holders, respectively, from third-party physical checkup package service providers. The Group enters into contracts with corporations and life insurance companies and physical checkup service providers. The Group considers both the corporations and life insurance companies and the third-party physical checkup package service providers as its customers in this type of transaction. The Group’s performance obligation is to facilitate the corporations and life insurance companies and the third-party physical checkup package service providers to complete the purchase of physical checkup package services, which is not controlled by the Group prior to being transferred to the corporations and life insurance companies. Therefore, the Group fulfills its performance obligation at a point in time when the employees and policy holders of corporations and life insurance companies, respectively, complete the physical checkups and the Group records the net amount that it retains from such completed transaction as revenue. The Group also enters into arrangements to deliver both cancer screening and detection tests and physical checkup package services. The Group is the principal for the cancer screening and detection tests and the agent for physical checkup package services. Revenues for cancer screening and detection tests and physical checkup are both recognized at a point in time when the performance obligation is satisfied upon delivery of the cancer screening and detection test results to the end customers and completion of physical checkup respectively. As the Group acts as both the principal and agent in the arrangement, the Group allocates the transaction price to each performance obligation on a relative stand-alone selling price basis. All revenues are generated in the PRC. Contract balances The payment terms and conditions within the Group’s contracts vary by the type of services and the customers. ​ 2. SUMMARY OF PRINCIPAL ACCOUNTING POLICIES (CONTINUED) Contract assets relate to the Group’s conditional right to consideration for completed performance obligations under the contract. Accounts receivable are recorded when the right to consideration becomes unconditional. The Group does not have contract assets for the years presented. In instances where the timing of revenue recognition differs from the timing of invoicing, the Group has determined that its contracts generally do not include a significant financing component. Contract liabilities represent considerations received from corporations and life insurance companies in advance of satisfying the Group’s performance obligations under the contract, which are presented in “advance from customers” in the consolidated balance sheets. As of December 31, 2020 and June 30, 2021, advance from customers amounted to RMB3,682 and RMB5,091 (US$788), respectively. PRC Value-Added Taxes (“VAT”) and surcharges The services of the Group are subject to 6% of Value-Added Taxes. The Group is subject to education surtax and urban maintenance and construction tax, on the services provided in the PRC. Share-based compensation The Group accounts for share-based compensation in accordance with ASC 718, Compensation – Stock Compensation (“ASC 718”). In accordance with ASC 718, the Group determines whether an award should be classified and accounted for as a liability award or an equity award. All the Group’s share-based awards were classified as equity awards and are recognized in the consolidated financial statements based on their grant date fair values. The Group has elected to recognize share-based compensation using the straight-line method for all share-based awards granted with graded vesting based on service conditions. The Group uses the accelerated method for all awards granted with graded vesting. The Group accounts for forfeitures as they occur in accordance with ASU No. 2016-09, Compensation – Stock Compensation (Topic 718): Improvement to Employee Share-based Payment Accounting. The Group, with the assistance of an independent third-party valuation firm, determined the fair value of the stock options granted to employees. The binomial option pricing model and Black-Scholes Model were applied in determining the estimated fair value of the options granted to employees and non-employees. Income taxes The Group follows the liability method of accounting for income taxes in accordance with ASC 740, Income Taxes The Group accounted for uncertainties in income taxes in accordance with ASC 740. Interest and penalties related to unrecognized tax benefit recognized in accordance with ASC 740 are classified in the consolidated statements of comprehensive loss as income tax expenses. ​ 2. SUMMARY OF PRINCIPAL ACCOUNTING POLICIES (CONTINUED) Segment reporting The Group’s Chief Executive Officer is the chief operating decision-maker that reviews the consolidated financial results when making decisions about allocating resources and assessing the performance of the Group as a whole and hence, the Group has only one reportable segment in accordance with ASC 280, Segment Reporting. The Group operates and manages its business as a single Loss per share Loss per share is calculated in accordance with ASC 260, Earnings per Share. Basic loss per ordinary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using the treasury stock method. Ordinary share equivalents are excluded from the computation of diluted loss per share if their effects would be anti-dilutive. Basic and diluted loss per ordinary share is presented in the Group’s consolidated statements of comprehensive loss. The rights, including the liquidation and dividend rights, of the holders of our Class A and Class B ordinary shares are identical, except with respect to voting.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 As the liquidation and dividend rights are identical, the undistributed earnings are allocated on a proportionate basis. For the six months ended June 30, 2020 and 2021, the net loss per share amounts are the same for Class A and Class B common ordinary shares because the holders of each class are entitled to equal per share dividends or distributions in liquidation. The Group did not include share options in the computation of diluted earnings per share for the six months ended June 30, 2020 and 2021, because those share options were anti-dilutive for loss per share. ​ 2. SUMMARY OF PRINCIPAL ACCOUNTING POLICIES (CONTINUED) Risks, Uncertainties and Concentrations Concentration of credit risk Financial instruments that potentially subject the Group to significant concentration of credit risk consist primarily of cash and cash equivalents and accounts receivables. As of December 31, 2020 and June 30, 2021, the aggregate amounts of cash and cash equivalents of RMB2,366 and RMB695 (US$ 108), respectively, were held at major financial institutions located in the PRC and RMB650 and RMB7,884 (US$ 1,221),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d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the Group is unlikely to claim its deposits back in full since the bank is unlikely to be classified as a secured creditor based on PRC laws. Accounts receivables, unsecured and denominated in RMB, derived from sales of the Group’s cancer screening and detection test and physical checkup package services, are exposed to credit risk. As of December 31, 2020, two customers accounted for 49% and 11% of total accounts receivables, respectively. As of June 30, 2021, two customers accounted for 57% and 23% of total accounts receivables, respectively. The risk is mitigated by credit evaluations the Group performs on its customers. Business, customer, political, social and economic risks The Group participates in a dynamic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industry standards; changes in certain strategic relationships or customer relationships; regulatory considerations; intellectual property considerations; and risks associated with the Group’s ability to attract and retain employees necessary to support its growth. The Group’s operations could be also adversely affected by significant political, economic and social uncertainties in the PRC. The Group is also reliant on contract manufacturers that manufacture key components of its CDA device used in its diagnostic testing. For the six months ended June 30, 2020, three customers accounted for 23%, 19% and 12% of the total revenues, respectively. For the six months ended June 30, 2021, two customers accounted for 50%, and 19% of the total revenues, respectively. For the six months ended June 30, 2020, two customers accounted for 58% and 20% of total cost, respectively. For the six months ended June 30, 2021, four suppliers accounted for 27%, 23%, 23% and 14% of total cost, respectively. As of December 31, 2020, one supplier accounted for 28% of total accounts payables. As of June 30, 2021 , two suppliers accounted for 36% and 33% of total accounts payables, respectively. ​ 2. SUMMARY OF PRINCIPAL ACCOUNTING POLICIES (CONTINUED) In late 2019, an outbreak of a novel strain of coronavirus (COVID-19) first emerged in China and later spread globally. In March 2020, the World Health Organization (“WHO”) declared the COVID-19 as a pandemic. Governments in affected countries imposed travel bans, quarantines and other emergency public health measures, which have caused material disruption to businesses resulting in an economic slowdown both in China and worldwide. Although the COVID-19 appeared to be under control in China and our business resumed operation in May 2020, the extent to which the COVID-19 may impact our future financial condition and results of operations will depend on future developments that currently cannot be predicted. Currency convertibility risk A significant portion of the Group’s expenses, assets and liabilities are denominated in RMB. On January 1, 1994, the PRC government abolished the dual rate system and introduced a single rate of exchange as quoted daily by the People’s Bank of China (the “PBOC”). However, the unification of the exchange rates does not imply that the RMB may be readily convertible into U.S. dollar or other foreign currencies. All foreign exchange transactions continue to take place either through the PBOC or other banks authorized to buy and sell foreign currencies at the exchange rates quoted by the PBOC. Approvals of foreign currency payments by the PBOC or other institutions require submitting a payment application form together with relevant documen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For U.S. dollar against RMB, there was appreciation of approximately 1.3%, depreciation of 6.3% in the years ended December 31, 2019 and 2020, respectively. There was depreciation of approximately 1.0% for the six months ended June 30, 2021. It is difficult to predict how market forces or PRC or the U.S. government policy may impact the exchange rate between the RMB and the U.S. dollar in the future. The functional currency and the reporting currency of the Company and AnPac US are the US$ and the RMB, respectively. Most of the revenues and costs of the Group are denominated in RMB, while a portion of cash and cash equivalents and convertible loans (“ CL ”) are denominated in US$. It is difficult to predict how market forces or PRC or the U.S. government policy may impact the exchange rate between the Renminbi and the US$ in the future. Any significant fluctuation of the valuation of RMB may materially affect the Group’s cash flows, revenues, earnings and financial position, and the value of any dividends payable on the ADS in US$. See Note 3 for Liquidity Uncertainties. Recent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2. SUMMARY OF PRINCIPAL ACCOUNTING POLICIES (CONTINUED) In February 2016, the FASB issued ASU 2016-02, Leases (Topic 842), which requires lessees to recognize a right-of-use asset and lease liability on the balance sheet for all leases, including operating leases, with a term in excess of 12 months. The guidance also expands the quantitative and qualitative disclosure requirements. In July 2018, the FASB issued updates to the lease standard making transition requirements less burdensome. The update provides an option to apply the transition provisions of the new standard at its adoption date instead of at the earliest comparative period presented in the Group’s financial statements.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20:30:49Z</dcterms:created>
  <dcterms:modified xmlns:dcterms="http://purl.org/dc/terms/" xmlns:xsi="http://www.w3.org/2001/XMLSchema-instance" xsi:type="dcterms:W3CDTF">2021-10-12T20:30:49Z</dcterms:modified>
</cp:coreProperties>
</file>